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solidated Balance Sheets (Pa" sheetId="5" r:id="rId5"/>
    <s:sheet name="Condensed Consolidated Stateme6" sheetId="6" r:id="rId6"/>
    <s:sheet name="BASIS OF PRESENTATION" sheetId="7" r:id="rId7"/>
    <s:sheet name="RESTRUCTURING" sheetId="8" r:id="rId8"/>
    <s:sheet name="OTHER EXPENSE, NET" sheetId="9" r:id="rId9"/>
    <s:sheet name="ACQUISITIONS Acquisitions" sheetId="10" r:id="rId10"/>
    <s:sheet name="DISCONTINUED OPERATIONS (Notes)" sheetId="11" r:id="rId11"/>
    <s:sheet name="FINANCIAL INSTRUMENTS" sheetId="12" r:id="rId12"/>
    <s:sheet name="FAIR VALUE MEASUREMENTS" sheetId="13" r:id="rId13"/>
    <s:sheet name="INVENTORIES" sheetId="14" r:id="rId14"/>
    <s:sheet name="GOODWILL AND OTHER INTANGIBLE A" sheetId="15" r:id="rId15"/>
    <s:sheet name="INVESTMENTS IN NON-CONSOLIDATED" sheetId="16" r:id="rId16"/>
    <s:sheet name="ACCRUED LIABILITIES" sheetId="17" r:id="rId17"/>
    <s:sheet name="DEBT" sheetId="18" r:id="rId18"/>
    <s:sheet name="PENSIONS AND OTHER POSTEMPLOYME" sheetId="19" r:id="rId19"/>
    <s:sheet name="INCOME TAXES" sheetId="20" r:id="rId20"/>
    <s:sheet name="COMMITMENTS AND CONTINGENCIES" sheetId="21" r:id="rId21"/>
    <s:sheet name="CHANGES IN ACCUMULATED OTHER CO" sheetId="22" r:id="rId22"/>
    <s:sheet name="RECLASSIFICATIONS OUT OF ACCUMU" sheetId="23" r:id="rId23"/>
    <s:sheet name="STOCK-BASED COMPENSATION" sheetId="24" r:id="rId24"/>
    <s:sheet name="INCOME (LOSS) PER COMMON SHARE" sheetId="25" r:id="rId25"/>
    <s:sheet name="OPERATIONS BY REPORTING SEGMENT" sheetId="26" r:id="rId26"/>
    <s:sheet name="SUBSEQUENT EVENTS" sheetId="27" r:id="rId27"/>
    <s:sheet name="BASIS OF PRESENTATION (Policies" sheetId="28" r:id="rId28"/>
    <s:sheet name="BASIS OF PRESENTATION (Tables)" sheetId="29" r:id="rId29"/>
    <s:sheet name="RESTRUCTURING (Tables)" sheetId="30" r:id="rId30"/>
    <s:sheet name="OTHER EXPENSE, NET (Tables)" sheetId="31" r:id="rId31"/>
    <s:sheet name="ACQUISITIONS Acquisitions (Tabl" sheetId="32" r:id="rId32"/>
    <s:sheet name="FINANCIAL INSTRUMENTS (Tables)" sheetId="33" r:id="rId33"/>
    <s:sheet name="FAIR VALUE MEASUREMENTS (Tables" sheetId="34" r:id="rId34"/>
    <s:sheet name="INVENTORIES (Tables)" sheetId="35" r:id="rId35"/>
    <s:sheet name="GOODWILL AND OTHER INTANGIBLE36" sheetId="36" r:id="rId36"/>
    <s:sheet name="INVESTMENTS IN NON-CONSOLIDAT37" sheetId="37" r:id="rId37"/>
    <s:sheet name="ACCRUED LIABILITIES (Tables)" sheetId="38" r:id="rId38"/>
    <s:sheet name="DEBT (Tables)" sheetId="39" r:id="rId39"/>
    <s:sheet name="PENSIONS AND OTHER POSTEMPLOY40" sheetId="40" r:id="rId40"/>
    <s:sheet name="COMMITMENTS AND CONTINGENCIES (" sheetId="41" r:id="rId41"/>
    <s:sheet name="CHANGES IN ACCUMULATED OTHER 42" sheetId="42" r:id="rId42"/>
    <s:sheet name="RECLASSIFICATIONS OUT OF ACCU43" sheetId="43" r:id="rId43"/>
    <s:sheet name="STOCK-BASED COMPENSATION (Table" sheetId="44" r:id="rId44"/>
    <s:sheet name="INCOME (LOSS) PER COMMON SHARE " sheetId="45" r:id="rId45"/>
    <s:sheet name="OPERATIONS BY REPORTING SEGME46" sheetId="46" r:id="rId46"/>
    <s:sheet name="Basis of Presentation - Additio" sheetId="47" r:id="rId47"/>
    <s:sheet name="Basis of Presentation - Summary" sheetId="48" r:id="rId48"/>
    <s:sheet name="Basis of Presentation - Proceed" sheetId="49" r:id="rId49"/>
    <s:sheet name="Basis of Presentation - Schedul" sheetId="50" r:id="rId50"/>
    <s:sheet name="Restructuring - Summary of Comp" sheetId="51" r:id="rId51"/>
    <s:sheet name="Restructuring - Summary of Co52" sheetId="52" r:id="rId52"/>
    <s:sheet name="Restructuring - Additional Info" sheetId="53" r:id="rId53"/>
    <s:sheet name="Restructuring - Net Restructuri" sheetId="54" r:id="rId54"/>
    <s:sheet name="Other Income (Expense), Net - S" sheetId="55" r:id="rId55"/>
    <s:sheet name="ACQUISITIONS - Narrative (Detai" sheetId="56" r:id="rId56"/>
    <s:sheet name="ACQUISITIONS - Estimated Fair V" sheetId="57" r:id="rId57"/>
    <s:sheet name="ACQUISITIONS - Pro Forma Result" sheetId="58" r:id="rId58"/>
    <s:sheet name="DISCONTINUED OPERATIONS (Detail" sheetId="59" r:id="rId59"/>
    <s:sheet name="Financial Instruments - Additio" sheetId="60" r:id="rId60"/>
    <s:sheet name="Financial Instruments - Schedul" sheetId="61" r:id="rId61"/>
    <s:sheet name="Financial Instruments - Fair Va" sheetId="62" r:id="rId62"/>
    <s:sheet name="Financial Instruments - Effect " sheetId="63" r:id="rId63"/>
    <s:sheet name="Fair Value Measurement - Assets" sheetId="64" r:id="rId64"/>
    <s:sheet name="Fair Value Measurement - Additi" sheetId="65" r:id="rId65"/>
    <s:sheet name="FAIR VALUE MEASUREMENTS Fair Va" sheetId="66" r:id="rId66"/>
    <s:sheet name="Inventories - Net Inventories (" sheetId="67" r:id="rId67"/>
    <s:sheet name="Goodwill and Other Intangible68" sheetId="68" r:id="rId68"/>
    <s:sheet name="Goodwill and Other Intangible69" sheetId="69" r:id="rId69"/>
    <s:sheet name="Goodwill and Other Intangible70" sheetId="70" r:id="rId70"/>
    <s:sheet name="Goodwill and Other Intangible71" sheetId="71" r:id="rId71"/>
    <s:sheet name="Investments in Non-Consolidat72" sheetId="72" r:id="rId72"/>
    <s:sheet name="Investments in Non-Consolidat73" sheetId="73" r:id="rId73"/>
    <s:sheet name="Investments in Non-Consolidat74" sheetId="74" r:id="rId74"/>
    <s:sheet name="Accrued Liabilities - Component" sheetId="75" r:id="rId75"/>
    <s:sheet name="Debt - Additional Information (" sheetId="76" r:id="rId76"/>
    <s:sheet name="Debt - Amortization of Fair Val" sheetId="77" r:id="rId77"/>
    <s:sheet name="Debt - Components of Long-Term " sheetId="78" r:id="rId78"/>
    <s:sheet name="Debt - Estimated Fair Value of " sheetId="79" r:id="rId79"/>
    <s:sheet name="Pensions and Other Postemploy80" sheetId="80" r:id="rId80"/>
    <s:sheet name="Income Taxes - Additional Infor" sheetId="81" r:id="rId81"/>
    <s:sheet name="Commitments and Contingencies -" sheetId="82" r:id="rId82"/>
    <s:sheet name="Commitments and Contingencies83" sheetId="83" r:id="rId83"/>
    <s:sheet name="Commitments and Contingencies84" sheetId="84" r:id="rId84"/>
    <s:sheet name="Changes in Accumulated Other 85" sheetId="85" r:id="rId85"/>
    <s:sheet name="Reclassifications out of Accu86" sheetId="86" r:id="rId86"/>
    <s:sheet name="Stock-Based Compensation - Summ" sheetId="87" r:id="rId87"/>
    <s:sheet name="Stock-Based Compensation - Addi" sheetId="88" r:id="rId88"/>
    <s:sheet name="Stock-Based Compensation - SARs" sheetId="89" r:id="rId89"/>
    <s:sheet name="Income (Loss) Per Common Shar90" sheetId="90" r:id="rId90"/>
    <s:sheet name="Income (Loss) Per Common Shar91" sheetId="91" r:id="rId91"/>
    <s:sheet name="Operations by Reporting Segme92" sheetId="92" r:id="rId92"/>
    <s:sheet name="Operations by Reporting Segme93" sheetId="93" r:id="rId93"/>
    <s:sheet name="Operations by Reporting Segme94" sheetId="94" r:id="rId94"/>
    <s:sheet name="SUBSEQUENT EVENTS (Details)" sheetId="95" r:id="rId95"/>
    <s:sheet name="Uncategorized Items - fdml-2015" sheetId="96" r:id="rId96"/>
  </s:sheets>
  <s:definedNames/>
  <s:calcPr calcId="124519" calcMode="auto" fullCalcOnLoad="1"/>
</s:workbook>
</file>

<file path=xl/sharedStrings.xml><?xml version="1.0" encoding="utf-8"?>
<sst xmlns="http://schemas.openxmlformats.org/spreadsheetml/2006/main" uniqueCount="752">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FDML</t>
  </si>
  <si>
    <t>Entity Registrant Name</t>
  </si>
  <si>
    <t>FEDERAL-MOGUL HOLDINGS CORPORATION</t>
  </si>
  <si>
    <t>Entity Central Index Key</t>
  </si>
  <si>
    <t>Current Fiscal Year End Date</t>
  </si>
  <si>
    <t>--12-31</t>
  </si>
  <si>
    <t>Entity Filer Category</t>
  </si>
  <si>
    <t>Accelerated Filer</t>
  </si>
  <si>
    <t>Entity Common Stock, Shares Outstanding</t>
  </si>
  <si>
    <t>Condensed Consolidated Statements of Operations (Unaudited) - USD ($) $ in Millions</t>
  </si>
  <si>
    <t>3 Months Ended</t>
  </si>
  <si>
    <t>6 Months Ended</t>
  </si>
  <si>
    <t>Jun. 30, 2015</t>
  </si>
  <si>
    <t>Jun. 30, 2014</t>
  </si>
  <si>
    <t>Income Statement [Abstract]</t>
  </si>
  <si>
    <t>Net sales</t>
  </si>
  <si>
    <t>Cost of products sold</t>
  </si>
  <si>
    <t>Gross profit</t>
  </si>
  <si>
    <t>Selling, general and administrative expenses</t>
  </si>
  <si>
    <t>Interest expense, net</t>
  </si>
  <si>
    <t>Restructuring expense</t>
  </si>
  <si>
    <t>Loss on debt extinguishment</t>
  </si>
  <si>
    <t>Equity earnings of non-consolidated affiliates</t>
  </si>
  <si>
    <t>Amortization expense</t>
  </si>
  <si>
    <t>Other income (expense), net</t>
  </si>
  <si>
    <t>Income from continuing operations before income taxes</t>
  </si>
  <si>
    <t>Income tax expense</t>
  </si>
  <si>
    <t>Income (Loss) from Continuing Operations, Including Portion Attributable to Noncontrolling Interest</t>
  </si>
  <si>
    <t>Discontinued Operation, Gain (Loss) on Disposal of Discontinued Operation, Net of Tax</t>
  </si>
  <si>
    <t>Net income (loss) from continuing operations</t>
  </si>
  <si>
    <t>Less net income attributable to noncontrolling interests</t>
  </si>
  <si>
    <t>Net income (loss) attributable to Federal-Mogul</t>
  </si>
  <si>
    <t>Amounts attributable to Federal-Mogul:</t>
  </si>
  <si>
    <t>Income (Loss) from Continuing Operations Attributable to Parent</t>
  </si>
  <si>
    <t>Net income (loss) per common share attributable to Federal-Mogul</t>
  </si>
  <si>
    <t>Income (Loss) from Continuing Operations, Per Basic and Diluted Share</t>
  </si>
  <si>
    <t>Income (Loss) from Discontinued Operations and Disposal of Discontinued Operations, Net of Tax, Per Basic and Diluted Share</t>
  </si>
  <si>
    <t>Earnings Per Share, Basic and Diluted</t>
  </si>
  <si>
    <t>Condensed Consolidated Statements of Comprehensive Income (Loss) (Unaudited) - USD ($) $ in Millions</t>
  </si>
  <si>
    <t>Net income (loss)</t>
  </si>
  <si>
    <t>Other comprehensive income (loss):</t>
  </si>
  <si>
    <t>Foreign currency translation adjustments and other</t>
  </si>
  <si>
    <t>Other Comprehensive Income Defined Benefit Pension And Other Postretirement Benefits Gain Loss Arising During Period Net Of Tax</t>
  </si>
  <si>
    <t>Pensions and post-retirement benefits:</t>
  </si>
  <si>
    <t>Other Comprehensive Income Loss Pension And Other Postretirement Benefit Plans Adjustment Before Tax Deconsolidated</t>
  </si>
  <si>
    <t>Reclassification of costs included in net income (loss) during period</t>
  </si>
  <si>
    <t>Income taxes</t>
  </si>
  <si>
    <t>Pensions and post-retirement benefits, net of tax</t>
  </si>
  <si>
    <t>Hedge instruments:</t>
  </si>
  <si>
    <t>Net unrealized (losses) gains arising during period</t>
  </si>
  <si>
    <t>Reclassification of losses included in net income (loss) during the period</t>
  </si>
  <si>
    <t>Hedge instruments, net of tax</t>
  </si>
  <si>
    <t>Other comprehensive income (loss), net of tax</t>
  </si>
  <si>
    <t>Comprehensive income (loss)</t>
  </si>
  <si>
    <t>Less comprehensive income attributable to noncontrolling interests</t>
  </si>
  <si>
    <t>Comprehensive income (loss) attributable to Federal-Mogul</t>
  </si>
  <si>
    <t>Condensed Consolidated Balance Sheets (Unaudited) - USD ($) $ in Millions</t>
  </si>
  <si>
    <t>Dec. 31, 2014</t>
  </si>
  <si>
    <t>Current assets:</t>
  </si>
  <si>
    <t>Cash and equivalents</t>
  </si>
  <si>
    <t>Accounts receivable, net</t>
  </si>
  <si>
    <t>Inventories, net</t>
  </si>
  <si>
    <t>Prepaid expenses and other current assets</t>
  </si>
  <si>
    <t>Total current assets</t>
  </si>
  <si>
    <t>Property, plant and equipment, net</t>
  </si>
  <si>
    <t>Goodwill and other indefinite-lived intangible assets</t>
  </si>
  <si>
    <t>Definite-lived intangible assets, net</t>
  </si>
  <si>
    <t>Investments in non-consolidated affiliates</t>
  </si>
  <si>
    <t>Other noncurrent assets</t>
  </si>
  <si>
    <t>Total assets</t>
  </si>
  <si>
    <t>Current liabilities:</t>
  </si>
  <si>
    <t>Short-term debt, including current portion of long-term debt</t>
  </si>
  <si>
    <t>Accounts payable</t>
  </si>
  <si>
    <t>Accrued liabilities</t>
  </si>
  <si>
    <t>Current portion of pensions and other postemployment benefits liability</t>
  </si>
  <si>
    <t>Other current liabilities</t>
  </si>
  <si>
    <t>Total current liabilities</t>
  </si>
  <si>
    <t>Long-term debt</t>
  </si>
  <si>
    <t>Pensions and other postemployment benefits liability</t>
  </si>
  <si>
    <t>Long-term portion of deferred income taxes</t>
  </si>
  <si>
    <t>Other accrued liabilities</t>
  </si>
  <si>
    <t>Shareholders’ equity:</t>
  </si>
  <si>
    <t>Preferred stock ($0.01 par value; 90,000,000 authorized shares; none issued)</t>
  </si>
  <si>
    <t>Common stock ($0.01 par value; 450,100,000 authorized shares; 170,636,151 issued shares and 169,040,651 outstanding shares as of June 30, 2015; 151,624,744 issued shares and 150,029,244 outstanding shares as of December 31, 2014)</t>
  </si>
  <si>
    <t>Additional paid-in capital, including warrants</t>
  </si>
  <si>
    <t>Accumulated deficit</t>
  </si>
  <si>
    <t>Accumulated other comprehensive loss</t>
  </si>
  <si>
    <t>Treasury stock, at cost</t>
  </si>
  <si>
    <t>Total Federal-Mogul shareholders’ equity</t>
  </si>
  <si>
    <t>Noncontrolling interests</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Cash Flows (Unaudited) - USD ($) $ in Millions</t>
  </si>
  <si>
    <t>Cash Provided From (Used By) Operating Activities</t>
  </si>
  <si>
    <t>Adjustments to reconcile net income to net cash provided from operating activities:</t>
  </si>
  <si>
    <t>Depreciation and amortization</t>
  </si>
  <si>
    <t>Payments against restructuring liabilities</t>
  </si>
  <si>
    <t>Proceeds from Equity Method Investment, Dividends or Distributions</t>
  </si>
  <si>
    <t>Change in pensions and postemployment benefits</t>
  </si>
  <si>
    <t>Asset Impairment Charges Total</t>
  </si>
  <si>
    <t>Deferred tax benefit</t>
  </si>
  <si>
    <t>Loss on sale of equity method investment</t>
  </si>
  <si>
    <t>Gain (Loss) on Disposition of Property Plant Equipment</t>
  </si>
  <si>
    <t>Changes in operating assets and liabilities:</t>
  </si>
  <si>
    <t>Accounts receivable</t>
  </si>
  <si>
    <t>Inventories</t>
  </si>
  <si>
    <t>Other assets and liabilities</t>
  </si>
  <si>
    <t>Net Cash (Used by) Provided From Operating Activities</t>
  </si>
  <si>
    <t>Cash Provided From (Used By) Investing Activities</t>
  </si>
  <si>
    <t>Expenditures for property, plant and equipment</t>
  </si>
  <si>
    <t>Payments to acquire businesses, net of cash acquired</t>
  </si>
  <si>
    <t>Net proceeds from sale of equity method investment</t>
  </si>
  <si>
    <t>Net proceeds from sales of property, plant and equipment</t>
  </si>
  <si>
    <t>Net Cash Used By Investing Activities</t>
  </si>
  <si>
    <t>Cash Provided From (Used By) Financing Activities</t>
  </si>
  <si>
    <t>Proceeds from Loan Originations</t>
  </si>
  <si>
    <t>Proceeds from equity rights offering net of related fees</t>
  </si>
  <si>
    <t>Proceeds from draws on revolving line of credit</t>
  </si>
  <si>
    <t>Payments on revolving line of credit</t>
  </si>
  <si>
    <t>Principal payments on term loans</t>
  </si>
  <si>
    <t>Decrease in other long-term debt</t>
  </si>
  <si>
    <t>Debt Issuance Cost</t>
  </si>
  <si>
    <t>Increase in short-term debt</t>
  </si>
  <si>
    <t>Net remittances on servicing of factoring arrangements</t>
  </si>
  <si>
    <t>Net Cash Provided From (Used By) Financing Activities</t>
  </si>
  <si>
    <t>Effect of foreign currency exchange rate fluctuations on cash</t>
  </si>
  <si>
    <t>Decrease in cash and equivalents</t>
  </si>
  <si>
    <t>Cash and equivalents at beginning of period</t>
  </si>
  <si>
    <t>Cash and equivalents at end of period</t>
  </si>
  <si>
    <t>BASIS OF PRESENTATION</t>
  </si>
  <si>
    <t>Accounting Policies [Abstract]</t>
  </si>
  <si>
    <t>BASIS OF PRESENTATION On April 15, 2014, Federal-Mogul Corporation completed a holding company reorganization (the “Reorganization”). As a result of the Reorganization, the outstanding shares of Federal-Mogul Corporation common stock were automatically converted on a one-for-one basis into shares of Federal-Mogul Holdings Corporation common stock, and all of the stockholders of Federal-Mogul Corporation immediately prior to the Reorganization automatically became stockholders of Federal-Mogul Holdings Corporation. The rights of stockholders of Federal-Mogul Holdings Corporation are generally governed by Delaware law and Federal-Mogul Holdings Corporation’s certificate of incorporation and bylaws, which are the same in all material respects as those of Federal-Mogul Corporation immediately prior to the Reorganization. In addition, the board of directors of Federal-Mogul Holdings Corporation and its Audit Committee and Compensation Committee are composed of the same members as the board of directors, Audit Committee and Compensation Committee of Federal-Mogul Corporation prior to the Reorganization. References herein to the “Company,” “Federal-Mogul,” “we,” “us,” “our” refer to Federal-Mogul Corporation for the period prior to the effective time of the Reorganization on April 15, 2014 and to Federal-Mogul Holdings Corporation for the period after the effective time of the Reorganization. Interim Financial Statements The unaudited condensed consolidated financial statements of the Company have been prepared in accordance with the rules and regulations of the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These statements include all adjustments (consisting of normal recurring adjustments) that management believes are necessary for a fair presentation of the results of operations, comprehensive income, financial position and cash flows. The Company’s management believes that the disclosures are adequate to make the information presented not misleading when read in conjunction with the consolidated financial statements and the notes thereto included in the Company’s Annual Report on Form 10-K for the year ended December 31, 2014 filed on February 27, 2015. Operating results for the three and six months ended June 30, 2015 are not necessarily indicative of the results that may be expected for the year ended December 31, 2015. Principles of Consolidation The Company consolidates into its financial statements all wholly-owned and any partially-owned subsidiaries that the Company has the ability to control. Control generally equates to ownership percentage, whereby investments that are more than 50% owned are consolidated, investments in affiliates of 50% or less but greater than 20% are accounted for using the equity method, and investments in affiliates of 20% or less are accounted for using the cost method. See Note 10 , Investment in Non-consolidated Affiliates , for discussion regarding the Company's subsidiaries that are subject to regulatory control.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affiliates are businesses established and maintained in connection with the Company's operating strategy. All intercompany transactions and balances have been eliminated.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Controlling Ownership As of June 30, 2015 , Mr. Carl C. Icahn indirectly controls approximately 81.99% of the voting power of the Company’s capital stock and, by virtue of such stock ownership, is able to control or exert substantial influence over the Company, including the election of directors, business strategy and policies, mergers or other business combinations, acquisition or disposition of assets, future issuances of common stock or other securities, incurrence of debt or obtaining other sources of financing, and the payment of dividends on the Company’s common stock. The existence of a controlling stockholder may have the effect of making it difficult for, or may discourage or delay, a third party from seeking to acquire a majority of the Company’s outstanding common stock, which may adversely affect the market price of the stock. Mr. Icahn’s interests may not always be consistent with the Company’s interests or with the interests of the Company’s other stockholders. Mr. Icahn and entities controlled by him may also pursue acquisitions or business opportunities that may or may not be complementary to the Company’s business. To the extent that conflicts of interest may arise between the Company and Mr. Icahn and his affiliates, those conflicts may be resolved in a manner adverse to the Company or its other shareholders. Related Party Insight Portfolio Group LLC (“Insight Portfolio Group”) is an entity formed by Mr. Icahn in order to maximize the potential buying power of a group of entities with which Mr. Icahn has a relationship in negotiating with a wide range of suppliers of goods, services and tangible and intangible property at negotiated rates. The Company acquired a minority equity interest in Insight Portfolio Group and agreed to pay a portion of Insight Portfolio Group’s operating expenses beginning in 2013. In addition to the minority equity interest held by the Company, certain subsidiaries of Icahn Enterprises Holdings, including CVR, Tropicana, ARI, Viskase PSC Metals and WPH also acquired minority equity interests in Insight Portfolio Group and agreed to pay a portion of Insight Portfolio Group’s operating expenses. A number of other entities with which Mr. Icahn has a relationship also acquired equity interests in Insight Portfolio Group and also agreed to pay certain operating expenses. The Company’s payments to Insight Portfolio Group were less than $0.5 million during 2014. The Company anticipates its 2015 payments to Insight Portfolio Group to be similar to the amounts paid in 2014. On June 1, 2015, Icahn Enterprises L.P., ("IEP"), an entity controlled by Mr. Icahn and the parent company of Federal-Mogul Holdings Corporation, completed an acquisition of substantially all of the assets of Uni-Select USA, Inc. and Beck/Arnley Worldparts, Inc. comprising the U.S. automotive parts distribution of Uni-Select Inc ("Uni-Select"). Uni-Select will be operated independently from the Company and all transactions will be approved by the independent directors of each company. In connection with IEP's acquisition of Uni-Select, Mr. Icahn has resigned from the Company's board of directors and Daniel A. Ninivaggi, Co-Chief Executive Officer of the Company has resigned from the board of directors of IEP. Subsequent to the IEP acquisition of Uni-Select, the Company had $5 million of sales during Q2 2015 and $17 million of accounts receivable outstanding from Uni-Select as of June 30, 2015 . Factoring of Trade Accounts Receivable Federal-Mogul subsidiaries in Brazil, France, Germany, Italy and the United States are party to accounts receivable factoring and securitization facilities. Amounts factored under these facilities consist of the following: June 30 December 31 2015 2014 Gross accounts receivable factored $ 383 $ 306 Gross accounts receivable factored, qualifying as sales 365 293 Undrawn cash on factored accounts receivable 2 2 Proceeds from the factoring of accounts receivable qualifying as sales and expenses associated with the factoring of receivables are as follows: Three Months Ended Six Months Ended June 30 June 30 2015 2014 2015 2014 Proceeds from factoring qualifying as sales $ 410 $ 445 $ 800 $ 855 Losses on sales of account receivables (2 ) (2 ) (4 ) (3 ) Certain of the facilities contain terms that require the Company to share in the credit risk of the factored receivables. The maximum exposures to the Company associated with these certain facilities’ terms were $15 million and $17 million as of June 30, 2015 and December 31, 2014 , respectively. The fair values of the exposures to the Company associated with these certain facilities’ terms were determined to be immaterial. The losses on sales of accounts receivable are recorded in the condensed consolidated statements of operations within “Other (expense) income, net.” Where the Company receives a fee to service and monitor these transferred receivables, such fees are sufficient to offset the costs and, as such, a servicing asset or liability is not incurred as a result of such activities. Accounts receivables factored but not qualifying as a sale, as defined in FASB ASC Topic 860, Transfers and Servicing , were pledged as collateral and accounted for as secured borrowings and recorded in the consolidated balance sheets within “Accounts receivable, net” and “Short-term debt, including current portion of long-term debt.” Noncontrolling Interests The following table presents a rollforward of the changes in noncontrolling interests: Six Months Ended June 30 2015 Equity balance of non-controlling interests as of December 31, 2014 $ 103 Acquisitions 3 Comprehensive income (loss): Net income 3 Foreign currency adjustments and other (2 ) Equity balance of non-controlling interests as of June 30, 2015 $ 107 New Accounting Pronouncements In May 2014, the Financial Accounting Standards Board (FASB) issued Accounting Standards Update (ASU) No. 2014-9 , Revenue from Contracts with Customers, which supersedes the revenue recognition requirements in Accounting Standards Codification (ASC) 605, Revenue Recognition . This ASU clarifies the principles for recognizing revenue and provides a common revenue standard for U.S. GAAP and International Financial Reporting Standards and will require revenue to be recognized when promised goods or services are transferred to customers in an amount that reflects the consideration to which the company expects to be entitled in exchange for those goods or services. Adoption of the new rules could affect the timing of revenue recognition for certain transactions. The FASB approved a one year delay of the effective date and the new standard is effective for reporting periods beginning after December 15, 2017 and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potential effects of this pronouncement and the implementation approach to be used. In April 2015, the FASB issued ASU No. 2015-03, Interest - Imputation of Interest (Subtopic 835-30): Simplifying the Presentation of Debt Issuance Costs : This ASU is effective for annual reporting periods beginning after December 15, 2015, with early adoption permitted. This ASU amends existing guidance to require the presentation of debt issuance costs in the balance sheet as a deduction from the carrying amount of the related debt liability instead of a deferred charge. The Company expects the adoption of this guidance will not have a material effect on its financial statements.</t>
  </si>
  <si>
    <t>RESTRUCTURING</t>
  </si>
  <si>
    <t>Restructuring and Related Activities [Abstract]</t>
  </si>
  <si>
    <t>RESTRUCTURING The Company’s restructuring activities are undertaken as necessary to execute management’s strategy and streamline operations, consolidate and take advantage of available capacity and resources, and ultimately achieve net cost reductions. Restructuring activities include efforts to integrate and rationalize the Company’s businesses and to relocate manufacturing operations to best cost manufacturing locations. The costs contained within “Restructuring expense” in the Company’s condensed consolidated statements of operations contain two types: employee costs (principally termination benefits), and facility closure and other costs. Termination benefits are accounted for in accordance with ASC 712, Compensation – Nonretirement Postemployment Benefits ,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Termination benefits are also accounted for in accordance with ASC 420, Exit or Disposal Cost Obligations (“ASC 420”), for one-time termination benefits and are recorded dependent upon future service requirements. Facility closure and other costs are accounted for in accordance with ASC 420 and are recorded when the liability is incurred. Estimates of restructuring charges are based on information available at the time such charges are recorded. In certain countries where the Company operates, statutory requirements include involuntary termination benefits that extend several years into the future. Accordingly, severance payments continue well past the date of termination at many international locations. Thus, restructuring programs appear to be ongoing when, in fact, terminations and other activities have been substantially completed. Restructuring opportunities include potential plant closures and employee headcount reductions in various countries that require consultation with various parties including, but not limited to, unions/works councils, local governments and/or customers. The consultation process can take a significant amount of time and affect the final outcome and timing. The Company's policy is to record a provision for qualifying restructuring costs in accordance with the applicable accounting guidance when the outcome of such consultations becomes probable. Management expects to finance its restructuring programs through cash generated from its ongoing operations or through cash available under its existing credit facility, subject to the terms of applicable covenants. Management does not expect that the execution of these programs will have an adverse effect on its liquidity position. The following table provides a quarterly summary of the Company’s consolidated restructuring liabilities and related activity as of and for the six months ended June 30, 2015 by reporting segment. Powertrain Motorparts Total Reporting Segment Corporate Total Company Balance at December 31, 2014 $ 36 $ 16 $ 52 $ 1 $ 53 Provisions 6 6 12 — 12 Payments (10 ) (5 ) (15 ) (1 ) (16 ) Acquisitions 2 — 2 — 2 Foreign Currency (3 ) (1 ) (4 ) — (4 ) Balance at March 31, 2015 31 16 47 — 47 Provisions 6 25 31 — 31 Reversals (4 ) — (4 ) — (4 ) Payments (16 ) (6 ) (22 ) — (22 ) Balance at June 30, 2015 $ 17 $ 35 $ 52 $ — $ 52 The following table provides a quarterly summary of the Company’s consolidated restructuring liabilities and related activity for each type of exit cost as of and for the six months ended June 30, 2015 . As the table reflects, facility closure and other costs are typically paid within the quarter of incurrence. Employee Costs Facility Closure and Other Costs Total Balance at December 31, 2014 $ 51 $ 2 $ 53 Provisions 10 2 12 Payments (13 ) (3 ) (16 ) Acquisitions 2 — 2 Foreign Currency (4 ) — (4 ) Balance at March 31, 2015 46 1 47 Provisions 29 2 31 Reversals (4 ) — (4 ) Payments (20 ) (2 ) (22 ) Balance at June 30, 2015 $ 51 $ 1 $ 52 Restructuring expenses for the three months ended June 30, 2015 primarily relate to: (1) the reshaping of the Company's aftermarket distribution network in Europe, and (2) separation programs in various European countries, primarily Germany, aimed at integrating the recently acquired Honeywell braking component locations. We expect to complete these programs in 2018 and incur additional restructuring and other charges of approximately $30 million . For programs previously initiated, we expect to complete these programs in 2016 and incur additional restructuring and other charges of approximately $15 million . The Company recognized net restructuring expenses of $30 million during the three months ended June 30, 2014 . Of these expenses, $27 million was related to employee costs and $3 million was related facility closure and other costs. The Company recognized net restructuring expenses of $38 million during the six months ended June 30, 2014 . Of these expenses, $34 million was related to employee costs and $4 million was related facility closure and other costs.</t>
  </si>
  <si>
    <t>OTHER EXPENSE, NET</t>
  </si>
  <si>
    <t>Other Income and Expenses [Abstract]</t>
  </si>
  <si>
    <t>Other Expense</t>
  </si>
  <si>
    <t>OTHER INCOME (EXPENSE), NET The specific components of “ Other income (expense), net ” are as follows: Three Months Ended Six Months Ended June 30 June 30 2015 2014 2015 2014 Loss on sale of equity method investment $ — $ — $ (11 ) $ — Adjustment of assets to fair value (3 ) (2 ) 2 (2 ) Gain on sale of assets — — 4 — Third-party royalty income 2 1 4 3 Legal separation costs (1 ) — (2 ) — Losses on sales of account receivables (2 ) (2 ) (4 ) (3 ) Other 1 (3 ) 6 (10 ) $ (3 ) $ (6 ) $ (1 ) $ (12 ) During the six months ended June 30, 2015 the Company recognized an $11 million loss on the disposition of an equity method investment. See Note 10 , Investment in Non-consolidated Affiliates , for further details.</t>
  </si>
  <si>
    <t>ACQUISITIONS Acquisitions</t>
  </si>
  <si>
    <t>Business Combinations [Abstract]</t>
  </si>
  <si>
    <t>ACQUISITIONS</t>
  </si>
  <si>
    <t>ACQUISITIONS Affinia Chassis Business Acquisition On May 1, 2014, the Company completed the Affinia chassis business acquisition. This business serves leading U.S. aftermarket customers with private label chassis product lines and will allow the Company to broaden its product offering, provide operational synergies and better service customers globally. The purchase price was $149 million , net of acquired cash. The Company paid $140 million in the second quarter of 2014 and $9 million in the third quarter of 2014. A valuation of the assets from the Affinia chassis business acquisition resulted in $71 million allocated to tangible net assets, $26 million allocated to goodwill, and $52 million allocated to other intangible assets based on estimated fair values as of the acquisition date. The valuation of assets was performed utilizing cost, income and market approaches. Honeywell Brake Component Acquisition On July 11, 2014, the Company completed the purchase of certain business assets of the Honeywell brake component business including two recently established manufacturing facilities in China and Romania which substantially strengthens the manufacturing and engineering capabilities of the Company's current global braking portfolio. The business was acquired through a combination of asset and stock purchases for a base purchase price of $168 million and other incurred liabilities of $15 million . A valuation of the assets from the Honeywell brake component business acquisition was performed utilizing cost, income and market approaches resulting in $183 million allocated to tangible net assets. The following table summarizes the fair values of the assets acquired and liabilities assumed at the acquisition date: Estimated Fair Value as of March 31, 2015 Measurement Period Adjustments Fair Value as of June 30, 2015 Cash, net of assumed debt $ 6 $ — $ 6 Accounts receivable, net 108 (1 ) 107 Inventory, net 75 (1 ) 74 Property, plant and equipment, net 190 (12 ) 178 Accounts payable (107 ) — (107 ) Acquired post-employment benefits (81 ) — (81 ) Other net assets (6 ) 12 6 Total identifiable net assets $ 185 $ (2 ) $ 183 TRW Engine Components Acquisition On February 6, 2015, the Company completed the acquisition of certain assets of the TRW engine components business. The business was acquired through a combination of asset and stock purchases for a purchase price of approximately $309 million with $6 million of consideration to be payable upon certain conditions being met, as defined within the Amended and Restated Share and Asset Purchase Agreement dated January 23, 2015. The purchase price was funded primarily from the available Replacement Revolver Facility and is subject to certain customary closing and post-closing adjustments. The acquisition of certain assets of the TRW engine components business adds a completely new product line to the Company's portfolio, strengthens the Company's position as a leading developer and supplier of core components for engines, and enhances the Company's ability to support its customers to improve fuel economy and reduce emissions. The following table summarizes the estimated fair values of the assets acquired and liabilities assumed at the acquisition date. The Company is in the process of finalizing certain customary post-closing adjustments which could have an effect on the third-party valuations of certain tangible assets; thus, the provisional measurements of net assets are subject to change. Estimated Fair Value as of March 31, 2015 Measurement Period Adjustments Estimated Fair Value as of June 30, 2015 Cash $ 8 $ — $ 8 Accounts receivable, net 16 — 16 Inventory, net 31 — 31 Property, plant and equipment, net 227 (60 ) 167 Goodwill 51 34 85 Other identified intangible assets 69 21 90 Accounts payable (11 ) (1 ) (12 ) Accrued liabilities (31 ) 1 (30 ) Acquired post-employment benefits (45 ) (1 ) (46 ) Other net assets 4 2 6 Total identifiable net assets $ 319 $ (4 ) $ 315 In addition to the benefits noted above, goodwill is created from the expected synergies through the integration of the engine components business into the existing Powertrain segment which will allow for improved profitability. Proforma Results The following proforma results for the three and six months ended June 30, 2015 and 2014 assumes the Affinia chassis business acquisition, the purchase of Honeywell's friction business, and the acquisition of certain assets of the TRW engine components business occurred as of the beginning of 2014 and is inclusive of provisional purchase price adjustments. The proforma results are not necessarily indicative of the results that actually would have been obtained. Three Months Ended Six Months Ended June 30 June 30 2015 2014 2015 2014 Unaudited Net sales $ 1,962 $ 2,165 $ 3,841 $ 4,261 Net income (loss) attributable to Federal-Mogul $ 22 $ (6 ) $ 11 $ 37 Earnings (loss) per share attributable to Federal-Mogul - basic and diluted $ 0.13 $ (0.04 ) $ 0.07 $ 0.25 During the six months ended June 30, 2015 , the Company recorded $1 million in transaction related expenses, primarily legal and other professional fees, associated with the acquisition of certain assets of the TRW engine components business. These expenses are recorded in "Selling, general and administrative expenses" within the condensed consolidated statements of operations.</t>
  </si>
  <si>
    <t>DISCONTINUED OPERATIONS (Notes)</t>
  </si>
  <si>
    <t>Discontinued Operations and Disposal Groups [Abstract]</t>
  </si>
  <si>
    <t>Discontinued Operations</t>
  </si>
  <si>
    <t>DISCONTINUED OPERATIONS In connection with its strategic planning process, the Company assesses its operations for market position, product technology and capability, and profitability. Those businesses not core to the Company’s long-term portfolio may be considered for divestiture or other exit activities. During the three months ended June 30, 2015, the Company recognized a $7 million adjustment (no income tax effect) which is included in “Gain from discontinued operations, net of income tax” during the three and six months ended June 30, 2015 .</t>
  </si>
  <si>
    <t>FINANCIAL INSTRUMENTS</t>
  </si>
  <si>
    <t>Derivative Instruments and Hedging Activities Disclosure [Abstract]</t>
  </si>
  <si>
    <t>FINANCIAL INSTRUMENTS Commodity Price Risk The Company’s production processes are dependent upon the supply of certain raw materials that are exposed to price fluctuations on the open market. The primary purpose of the Company’s commodity price forward contract activity is to manage the volatility associated with forecasted purchases. The Company monitors its commodity price risk exposures regularly to maximize the overall effectiveness of its commodity forward contracts. Principal raw materials hedged include natural gas, copper, nickel, tin, zinc, high-grade aluminum and aluminum alloy. Forward contracts are used to mitigate commodity price risk associated with raw materials, generally related to purchases forecast for up to fifteen months in the future. Information regarding the Company’s outstanding commodity price hedge contracts is as follows: June 30 December 31 2015 2014 Combined notional value $ 31 $ 36 Combined notional value designated as hedging instruments 31 36 Unrealized net gain (loss) recorded in “Accumulated other comprehensive loss” (2 ) (1 ) Substantially all of the commodity price hedge contracts mature within one year. Foreign Currency Risk The Company manufactures and sells its products in North America, South America, Asia, Europe, Australia and Africa. As a result, the Company’s financial results could be significantly affected by factors such as changes in foreign currency exchange rates or weak economic conditions in foreign markets in which the Company manufactures and sells its products. The Company’s operating results are primarily exposed to changes in exchange rates between the U.S. dollar and various global currencies. The Company generally tries to use natural hedges within its foreign currency activities, including the matching of revenues and costs, to minimize foreign currency risk. Where natural hedges are not in place, the Company considers managing certain aspects of its foreign currency activities and larger transactions through the use of foreign currency options or forward contracts. Principal currencies hedged have historically included the euro, British pound and Polish zloty. Foreign currency forwards are also used in conjunction with the Company's commodity hedging program. In order to obtain critical terms match for commodity exposure, the Company engages the use of foreign exchange contracts. The Company did not hold any foreign currency price hedge contracts at June 30, 2015 or December 31, 2014 . Other The Company presents its derivative positions and any related material collateral under master netting agreements on a net basis. For derivatives designated as cash flow hedges, changes in the time value are excluded from the assessment of hedge effectiveness. Unrealized gains and losses associated with ineffective hedges, determined using the hypothetical derivative method, are recognized in “ Other income (expense), net .” Derivative gains and losses included in “Accumulated other comprehensive loss” for effective hedges are reclassified into operations upon recognition of the hedged transaction. Derivative gains and losses associated with undesignated hedges are recognized in “ Other income (expense), net ” for outstanding hedges and either “Cost of products sold” or “ Other income (expense), net ” upon hedge maturity. Concentrations of Credit Risk Financial instruments, which potentially subject the Company to concentrations of credit risk, consist primarily of accounts receivable and cash investments. The Company’s customer base includes virtually every significant global light and commercial vehicle manufacturer and a large number of distributors, installers and retailers of automotive aftermarket parts. The Company’s credit evaluation process and the geographical dispersion of sales transactions help to mitigate credit risk concentration. No individual customer accounted for more than 6% of the Company’s direct sales during the six months ended June 30, 2015 . One Motorparts' customer accounts for approximately 11% of the Company’s net accounts receivable balance as of June 30, 2015 . The Company requires placement of cash in financial institutions evaluated as highly creditworthy. The following table discloses the fair values and balance sheet locations of the Company’s derivative instruments, all of which were designated as cash flow hedging instruments: Asset Derivatives Liability Derivatives Balance Sheet June 30 December 31 Balance Sheet June 30 December 31 Location 2015 2014 Location 2015 2014 Derivatives designated as cash flow hedging instruments: Commodity contracts Other current liabilities $ — $ 1 Other current liabilities $ (2 ) $ (2 ) The following table discloses the effect of the Company’s derivative instruments on the condensed consolidated statements of operations and condensed consolidated statements of comprehensive income (loss) for the three months ended June 30, 2015 : Derivatives Designated as Hedging Instruments Amount of Gain (Loss) Recognized in OCI on Derivatives (Effective Portion) Location of Gain (Loss) Reclassified from AOCL into Income (Effective Portion) Amount of Gain (Loss) Reclassified from AOCL into Income (Effective Portion) Commodity contracts $ (3 ) Cost of products sold $ (1 ) The following table discloses the effect of the Company’s derivative instruments on the condensed consolidated statements of operations and condensed consolidated statements of comprehensive income (loss) for the three months ended June 30, 2014 : Derivatives Designated as Hedging Instruments Amount of Gain (Loss) Recognized in OCI on Derivatives (Effective Portion) Location of Gain (Loss) Reclassified from AOCL into Income (Effective Portion) Amount of Gain (Loss) Commodity contracts $ 3 Cost of products sold $ — Foreign currency contracts — Cost of products sold — $ 3 $ — The following table discloses the effect of the Company’s derivative instruments on the condensed consolidated statements of operations and condensed consolidated statements of comprehensive income (loss) for the six months ended June 30, 2015 : Derivatives Designated as Hedging Instruments Amount of Gain (Loss) Recognized in OCI on Derivatives (Effective Portion) Location of Gain (Loss) Reclassified from AOCL into Income (Effective Portion) Amount of Gain (Loss) Reclassified from AOCL into Income (Effective Portion) Commodity contracts $ (2 ) Cost of products sold $ (1 ) The following table discloses the effect of the Company’s derivative instruments on the condensed consolidated statements of operations and condensed consolidated statements of comprehensive income (loss) for the six months ended June 30, 2014 : Derivatives Designated as Hedging Instruments Amount of Gain (Loss) Recognized in OCI on Derivatives (Effective Portion) Location of Gain (Loss) Reclassified from AOCL into Income (Effective Portion) Amount of Gain (Loss) Commodity contracts $ 1 Cost of products sold $ (1 ) Foreign currency contracts — Cost of products sold (1 ) $ 1 $ (2 )</t>
  </si>
  <si>
    <t>FAIR VALUE MEASUREMENTS</t>
  </si>
  <si>
    <t>Fair Value Disclosures [Abstract]</t>
  </si>
  <si>
    <t>ASC 820, Fair Value Measurements and Disclosure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SC 820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noted in ASC 820: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Assets and liabilities remeasured and disclosed at fair value on a recurring basis at June 30, 2015 and December 31, 2014 are set forth in the table below: Asset (Liability) Level 2 Valuation Technique June 30, 2015 Commodity contracts $ (2 ) $ (2 ) C December 31, 2014 Commodity contracts (1 ) (1 ) C The Company calculates the fair value of its commodity contracts and foreign currency contracts using quoted commodity forward rates and quoted currency forward rates, respectively, to calculate forward values, and then discounts the forward values. The discount rates for all derivative contracts are based on quoted bank deposit rates. Assets and liabilities measured at fair value on a nonrecurring basis during the six months ended June 30, 2015 and 2014 are set forth in the table below: Asset Level 3 Loss Valuation Technique June 30, 2015 Property, plant and equipment 4 4 (4 ) C June 30, 2014 Property, plant and equipment — — (2 ) C Property, plant and equipment with a carrying value of $8 million were written down to their fair value of $4 million , resulting in an impairment charge of $4 million which was recorded within “Adjustment of assets to fair value” in Note 3 , Other Income (Expense), Net , for the six months ended June 30, 2015 . Property, plant and equipment with carrying values of $2 million were fully impaired, resulting in an impairment charge of $2 million , which was recorded within “Adjustment of assets to fair value” in the Note 3 , Other Income (Expense), Net , for the six months ended June 30, 2014.</t>
  </si>
  <si>
    <t>INVENTORIES</t>
  </si>
  <si>
    <t>Inventory Disclosure [Abstract]</t>
  </si>
  <si>
    <t>INVENTORIES Inventories are stated at the lower of cost or market. Cost was determined by the first-in, first-out method at June 30, 2015 and December 31, 2014 . Inventories are reduced by an allowance for excess and obsolete inventories based on management’s review of on-hand inventories compared to historical and estimated future sales and usage. Net inventories consist of the following: June 30 December 31 2015 2014 Raw materials $ 253 $ 232 Work-in-process 195 171 Finished products 1,003 934 1,451 1,337 Inventory valuation allowance (125 ) (122 ) $ 1,326 $ 1,215</t>
  </si>
  <si>
    <t>GOODWILL AND OTHER INTANGIBLE ASSETS</t>
  </si>
  <si>
    <t>Goodwill and Intangible Assets Disclosure [Abstract]</t>
  </si>
  <si>
    <t>GOODWILL AND OTHER INTANGIBLE ASSETS At June 30, 2015 and December 31, 2014 , goodwill and other indefinite-lived intangible assets consist of the following: June 30, 2015 December 31, 2014 Gross Carrying Amount Accumulated Impairment Net Carrying Amount Gross Carrying Amount Accumulated Impairment Net Carrying Amount Goodwill $ 1,476 $ (684 ) $ 792 $ 1,391 $ (690 ) $ 701 Trademarks and brand names 428 (198 ) 230 425 (198 ) 227 $ 1,904 $ (882 ) $ 1,022 $ 1,816 $ (888 ) $ 928 At June 30, 2015 and December 31, 2014 , definite-lived intangible assets consist of the following: June 30, 2015 December 31, 2014 Gross Carrying Amount Accumulated Amortization Net Carrying Amount Gross Carrying Amount Accumulated Amortization Net Carrying Amount Developed technology $ 136 $ (81 ) $ 55 $ 116 $ (73 ) $ 43 Customer relationships 670 (308 ) 362 598 (287 ) 311 $ 806 $ (389 ) $ 417 $ 714 $ (360 ) $ 354 The following is a quarterly summary of the Company’s goodwill as of and for the six months ended June 30, 2015 : Powertrain Motorparts Net Carrying Amount Balance at December 31, 2014 $ 490 $ 211 $ 701 2014 impairment finalization — 6 6 Acquisitions and purchase accounting adjustments 51 — 51 Foreign currency (3 ) — (3 ) Balance at March 31, 2015 538 217 755 Acquisitions and purchase accounting adjustments 32 — 32 Foreign currency 4 1 5 Balance at June 30, 2015 $ 574 $ 218 $ 792 Given the complexity of the calculation, the Company had not finalized “Step 2” of its annual goodwill impairment assessment for the year ended December 31, 2014 prior to filing its annual report on Form 10-K. The goodwill impairment charge recognized during the fourth quarter of 2014 was $120 million . During the quarter ended March 31, 2015 , the Company completed this assessment, and recorded a reduction of $6 million to its initial goodwill impairment charge. The goodwill impairment charge was required to adjust the carrying value of goodwill to estimated fair value. The estimated fair value was determined based upon consideration of various valuation methodologies, including projected future cash flows discounted at rates commensurate with the risks involved, guideline transaction multiples, and multiples of current and future earnings. The following is a quarterly summary of the Company’s trademarks and brand names as of and for the six months ended June 30, 2015 : Powertrain Motorparts Net Carrying Amount Balance at December 31, 2014 $ 4 $ 223 $ 227 Foreign currency — — — Balance at March 31, 2015 4 223 227 Acquisitions and purchase accounting adjustments 4 — 4 Foreign currency (1 ) — (1 ) Balance at June 30, 2015 $ 7 $ 223 $ 230 The following is a quarterly summary of the Company’s definite-lived intangible assets (net) as of and for the six months ended June 30, 2015 : Powertrain Motorparts Net Carrying Amount Balance at December 31, 2014 $ 53 $ 301 $ 354 Acquisitions and purchase accounting adjustments 69 — 69 Amortization expense (3 ) (11 ) (14 ) Foreign currency (2 ) — (2 ) Balance at March 31, 2015 117 290 407 Acquisitions and purchase accounting adjustments 23 — 23 Amortization expense (6 ) (9 ) (15 ) Foreign currency 2 — 2 Balance at June 30, 2015 $ 136 $ 281 $ 417 During the six months ended June 30, 2015 , the Company recorded $82 million of goodwill, $72 million of customer relationships and $18 million of developed technology in connection with its February 2015 acquisition of certain assets of the TRW engine components business. See Note 4 , Acquisitions , for further detail on the acquisition. The Company utilizes the straight line method of amortization, recognized over the estimated useful lives of the assets. The Company’s estimated future amortization expense for its definite-lived intangible assets is as follows: Millions of Dollars 2015 $ 29 2016 56 2017 56 2018 48 2019 48 Thereafter 180 $ 417</t>
  </si>
  <si>
    <t>INVESTMENTS IN NON-CONSOLIDATED AFFILIATES</t>
  </si>
  <si>
    <t>Equity Method Investments and Joint Ventures [Abstract]</t>
  </si>
  <si>
    <t>INVESTMENT IN NON-CONSOLIDATED AFFILIATES The Company maintains investments in several non-consolidated affiliates, which are located in China, France, Germany, Korea, Turkey, India and the United States. With the exception of the deconsolidated business discussed below, the Company generally equates control to ownership percentage whereby investments that are more than 50% owned are consolidated. As part of the regulatory approval related to the acquisition of certain business assets of the Honeywell brake component business, the Company committed to divest, or procure the divestiture of the commercial vehicle brake pads business relating to original equipment manufacturers (“OEM”) and servicers (“OES”) (collectively “OE”) market in the European Economic Area (“EEA”), based at the manufacturing plant in Marienheide, Germany and light vehicle brake pads business relating to the OE market in the EEA, based at the manufacturing plant in Noyon, France (collectively, the “Divestment Business”). Furthermore, to the extent possible, the Company committed to keep the Divestment Business separate from the business(es) it is retaining, and unless explicitly permitted committed to ensure: (i) management and staff have no involvement in the Divestment Business; (ii) certain key personnel of the Divestment Business have no involvement in any business retained by the Company and do not report to any individual outside the Divestment Business. As such, as of June 30, 2014 the Company deconsolidated its subsidiaries or group of assets which were subject to regulatory commitments and recorded an investment in unconsolidated subsidiary, which was accounted for as an equity method investment until disposition. The disposition of the Divestment Business was complete in the first quarter of 2015. As a result of the disposition, the Company recognized an $11 million loss on disposal recorded in the line item " Other income (expense), net " in the Company's condensed consolidated statements of operations. The Company does not hold a controlling interest in an entity based on exposure to economic risks and potential rewards (variable interests) for which it is the primary beneficiary. Further, the Company’s affiliations are businesses established and maintained in connection with its operating strategy and are not special purpose entities. The following represents the Company’s aggregate investments and direct ownership in these affiliates: June 30 December 31 2015 2014 Investments in non-consolidated affiliates $ 275 $ 269 Direct ownership percentages 2% to 50% 2% to 100% The following table represents amounts reflected in the Company’s financial statements related to non-consolidated affiliates: Three Months Ended Six Months Ended June 30 June 30 2015 2014 2015 2014 Equity earnings of non-consolidated affiliates $ 16 $ 13 $ 28 $ 27 Cash dividends received from non-consolidated affiliates 6 5 6 5 The following table presents selected aggregated financial information of the Company’s non-consolidated affiliates: Three Months Ended Six Months Ended June 30 June 30 2015 2014 2015 2014 Statements of Operations Sales $ 219 $ 226 $ 432 $ 447 Gross profit 46 49 89 96 Income from continuing operations 42 36 75 74 Net income 38 32 68 65</t>
  </si>
  <si>
    <t>ACCRUED LIABILITIES</t>
  </si>
  <si>
    <t>Other Liabilities Disclosure [Abstract]</t>
  </si>
  <si>
    <t>ACCRUED LIABILITIES Accrued liabilities consist of the following: June 30 December 31 2015 2014 Accrued compensation $ 227 $ 177 Accrued rebates 143 149 Non-income taxes payable 53 52 Restructuring liabilities 52 53 Alleged defective products 34 30 Accrued professional services 33 28 Accrued product returns 21 24 Accrued income taxes 18 24 Accrued warranty 13 9 $ 594 $ 546</t>
  </si>
  <si>
    <t>DEBT</t>
  </si>
  <si>
    <t>Debt Disclosure [Abstract]</t>
  </si>
  <si>
    <t>DEBT On April 15, 2014, Federal-Mogul Holdings Corporation entered into a new tranche B term loan facility (the “New Tranche B Facility”) and a new tranche C term loan facility (the “New Tranche C Facility,” and together with the New Tranche B Facility, the “New Term Facilities”), which were arranged by Citigroup Global Markets Inc. and Credit Suisse Securities (USA) LLC (the "Term Arrangers"), and assumed all of the obligations of Federal-Mogul Corporation with respect to the Replacement Revolving Facility under the Credit Agreement (both defined below). The New Term Facilities were entered into, and the Replacement Revolving Facility was assumed, by Federal-Mogul Holdings Corporation pursuant to an amendment dated as of April 15, 2014 to the previously existing Term Loan and Revolving Credit Agreement dated December 27, 2007 among Federal-Mogul Corporation, the lenders party thereto, the Term Arrangers, Citibank, N.A., as Revolving Administrative Agent, Citibank, N.A., as Tranche B Term Administrative Agent, Credit Suisse AG, as Tranche C Term Administrative Agent, Citigroup Global Markets Inc., Credit Suisse Securities (USA) LLC and Wells Fargo Bank, N.A., as Joint Lead Arrangers and Joint Bookrunners with respect to the Revolving Facility and Wells Fargo Bank, N.A., as sole Documentation Agent with respect to the Revolving Facility (as amended, the "Credit Agreement"). Immediately following the closing of the New Term Facilities, Federal-Mogul Holdings Corporation contributed all of the net proceeds from the New Facilities to Federal-Mogul Corporation, and Federal-Mogul Corporation repaid its existing outstanding indebtedness as a borrower under the tranche B and tranche C term loan facilities. In accordance with FASB ASC Topic No. 405, Extinguishments of Liabilities, the Company recognized a $24 million non-cash loss on the extinguishment of debt attributable to the write-off of the unamortized fair value adjustment and unamortized debt issuance costs which was recorded in the line item “Loss on debt extinguishment” in the Company’s Condensed Consolidated Statements of Operations in the second quarter of 2014. The New Term Facilities, among other things, (i) provides for aggregate commitments under the New Tranche B Facility of $700 million with a maturity date of April 15, 2018, (ii) provides for aggregate commitments under the New Tranche C Facility of $1.9 billion with a maturity date of April 15, 2021, (iii) increases the interest rates applicable to the New Facilities as described below, (iv) provides that for all outstanding letters of credit there is a corresponding decrease in borrowings available under the Replacement Revolving Facility, (v) provides that in the event that as of a particular determination date more than $700 million aggregate principal amount of existing term loans and certain related refinancing indebtedness will become due within 91 days of such determination date, the Replacement Revolving Facility will mature on such determination date, (vi) provides for additional incremental indebtedness, secured on a pari passu basis, of an unlimited amount of additional indebtedness if the Company meets a financial covenant incurrence test, and (vii) amends certain other restrictive covenants. Pursuant to the New Term Facilities, Federal-Mogul Holdings Corporation assumed all of the obligations of Federal-Mogul Corporation with respect to the Replacement Revolving Facility under the Credit Agreement. Advances under the New Tranche B Facility generally bear interest at a variable rate per annum equal to (i) the Alternate Base Rate plus a margin of 2.00% or (ii) the Adjusted LIBOR Rate plus a margin of 3.00% , subject, in each case, to a floor of 1.00% . Advances under the New Tranche C Facility generally bear interest at a variable rate per annum equal to (i) the Alternate Base Rate plus a margin of 2.75% or (ii) the Adjusted LIBOR Rate plus a margin of 3.75% , subject, in each case, to a minimum rate of 1.00% plus the applicable margin. On December 6, 2013, the Company entered into an amendment (the “Replacement Revolving Facility”) of its Term Loan and Revolving Credit Agreement dated as of December 27, 2007 (as amended, the “Credit Agreement”), among the Company, the lenders party thereto, Citicorp USA, Inc., as Administrative Agent, JPMorgan Chase Bank, N.A., as Syndication Agent, and Wachovia Capital Finance Corporation and Wells Fargo Foothill, LLC, as Co-Documentation Agents, to amend its existing revolving credit facility to provide for a replacement revolving credit facility (the “Replacement Revolving Facility”). The Replacement Revolving Facility, among other things, (i) increased the aggregate commitments available under the Replacement Revolving Facility from $540 million to $550 million , (ii) extended the maturity date of the Replacement Revolving Facility to December 6, 2018, subject to certain limited exceptions described below, and (iii) amended the Company’s borrowing base to provide the Company with additional liquidity. Advances under the Replacement Revolving Facility generally bear interest at a variable rate per annum equal to (i) the Alternate Base Rate (as defined in the Credit Agreement) plus an adjustable margin of 0.50% to 1.00% based on the average monthly availability under the Replacement Revolving Facility or (ii) Adjusted LIBOR Rate (as defined in the Credit Agreement) plus a margin of 1.50% to 2.00% based on the average monthly availability under the Replacement Revolving Facility. An unused commitment fee of 0.375% also is payable under the terms of the Replacement Revolving Facility. In connection with the New Term Facilities, the Company incurred original issue discount of $9 million and debt issuance costs of $6 million in connection with the New Tranche C Facility and original issue discount of $2 million and debt issuance costs of $6 million in connection with the New Tranche B Facility. The discount and debt issuance costs are being amortized to interest expense over the terms of the loans of 84 months and 48 months, respectively. As noted above, the unamortized fair value adjustment established when applying the provisions of fresh-start reporting to the Company's Credit agreement was written off upon the closing of the New Term Facilities. Interest expense associated with the amortization of the original issue discount, debt issuance costs and fair value adjustment recognized in the Company’s condensed consolidated statements of operations, consists of the following: Three Months Ended Six Months Ended June 30 June 30 2015 2014 2015 2014 Amortization of debt issuance fees $ — $ 1 $ 1 $ 1 Amortization of original issue discount 1 — 1 — Amortization of fair value adjustment — 1 — 7 $ 1 $ 2 $ 2 $ 8 Debt consists of the following: June 30 December 31 2015 2014 Loans under New Term Facilities: Revolver $ 230 $ — Tranche B term loan 695 698 Tranche C term loan 1,886 1,895 Debt Discount (10 ) (10 ) Other debt, primarily foreign instruments 118 107 2,919 2,690 Less: Short-term debt, including current maturities of long-term debt (142 ) (127 ) Total long-term debt $ 2,777 $ 2,563 The obligations of the Company under the Credit Agreement are guaranteed by substantially all of the domestic subsidiaries and certain foreign subsidiaries of the Company, and are secured by substantially all personal property and certain real property of the Company and such guarantors, subject to certain limitations. The liens granted to secure these obligations and certain cash management and hedging obligations have first priority. The Credit Agreement contains certain affirmative and negative covenants and events of default, including, subject to certain exceptions, restrictions on incurring additional indebtedness, mandatory prepayment provisions associated with specified asset sales and dispositions, and limitations on: i) investments; ii) certain acquisitions, mergers or consolidations; iii) sale and leaseback transactions; iv) certain transactions with affiliates; and v) dividends and other payments in respect of capital stock. The Company was in compliance with all debt covenants as of June 30, 2015 and December 31, 2014 . The Replacement Revolving Facility has an available borrowing base of $280 million and $516 million as of June 30, 2015 and December 31, 2014 , respectively. The Company had $40 million and $34 million of letters of credit outstanding as of June 30, 2015 and December 31, 2014 , respectively, pertaining to the Replacement Revolving Facility. To the extent letters of credit associated with the Replacement Revolving Facility are issued, there is a corresponding decrease in borrowings available under this facility. Estimated fair values of the Company’s term loans under the Credit Agreement were: Estimated Fair Value (Level 1) Carrying Value in Excess of Fair Value Valuation Technique June 30, 2015 Term Loans $ 2,540 $ (31 ) A December 31, 2014 Term Loans $ 2,571 $ (12 ) A Fair market values are developed by the use of estimates obtained from brokers and other appropriate valuation techniques based on information available as of June 30, 2015 and December 31, 2014 . The fair value estimates do not necessarily reflect the values the Company could realize in the current markets. Refer to Note 7 , Fair Value Measurements , for definitions of input levels and valuation techniques.</t>
  </si>
  <si>
    <t>PENSIONS AND OTHER POSTEMPLOYMENT BENEFITS</t>
  </si>
  <si>
    <t>Compensation and Retirement Disclosure [Abstract]</t>
  </si>
  <si>
    <t>PENSIONS AND OTHER POST-RETIREMENT BENEFITS The Company sponsors several defined benefit pension plans (“Pension Benefits”) and health care and life insurance benefits (“Other Post-Retirement Benefits”) for certain employees and retirees around the world. Components of net periodic benefit cost for the three months ended June 30, 2015 and 2014 are as follows: Pension Benefits Other Post-Retirement United States Plans Non-U.S. Plans Benefits 2015 2014 2015 2014 2015 2014 Service cost $ 1 $ 1 $ 4 $ 3 $ — $ — Interest cost 12 13 2 4 4 4 Expected return on plan assets (14 ) (15 ) (1 ) (1 ) — — Amortization of actuarial losses 2 1 3 2 — 1 Amortization of prior service credits — — — — (1 ) (1 ) Net periodic benefit cost $ 1 $ — $ 8 $ 8 $ 3 $ 4 Components of net periodic benefit cost (credit) for the six months ended June 30, 2015 and 2014 are as follows: Pension Benefits Other Post-Retirement United States Plans Non-U.S. Plans Benefits 2015 2014 2015 2014 2015 2014 Service cost $ 2 $ 2 $ 8 $ 6 $ — $ — Interest cost 24 26 4 8 7 8 Expected return on plan assets (29 ) (31 ) (1 ) (1 ) — — Amortization of actuarial losses 5 2 6 3 2 1 Amortization of prior service credits — — — — (2 ) (2 ) Net periodic benefit cost (credit) $ 2 $ (1 ) $ 17 $ 16 $ 7 $ 7</t>
  </si>
  <si>
    <t>INCOME TAXES</t>
  </si>
  <si>
    <t>Income Tax Disclosure [Abstract]</t>
  </si>
  <si>
    <t>INCOME TAXES For the six months ended June 30, 2015 , the Company recorded income tax expense of $ 23 million on income before income taxes of $ 30 million . This compares to income tax expense of $ 33 million on income from operations before income taxes of $ 71 million in the same period of 2014 . Income tax expense for the six months ended June 30, 2015 differs from the U.S. statutory rate due primarily to pre-tax losses with no tax benefits, partially offset by pre-tax income taxed at rates lower than the U.S. statutory rate. The income tax expense for the six months ended June 30, 2014 differs from the U.S. statutory rate due primarily to pre-tax losses with no tax benefits, partially offset by pre-tax income taxed at rates lower than the U.S. statutory rate and income in jurisdictions with no tax expense due to offsetting valuation allowance changes. On July 11, 2013, the Company became part of an affiliated group of corporations as defined in Section 1504 of the Internal Revenue Code of 1986 ("the Code"), as amended, of which American Entertainment Properties Corp. (“AEP”), a wholly owned subsidiary of Icahn Enterprises, is the common parent. The Company subsequently entered into a tax allocation agreement (the “Tax Allocation Agreement”) with AEP. Pursuant to the Tax Allocation Agreement, AEP and the Company have agreed to the allocation of certain income tax items. The Company will join AEP in the filing of AEP’s federal consolidated return and certain state consolidated returns. In those jurisdictions where the Company is filing consolidated returns with AEP, the Company will pay to AEP any tax it would have owed had it continued to file separately. To the extent that the AEP consolidated group is able to reduce its tax liability as a result of including the Company in its consolidated group, AEP will pay the Company an amount equal to 20% of such reduction and the Company will carryforward for its own use under the Tax Allocation Agreement 80% of the items that caused the tax reduction (the “Excess Tax Benefits”). While a member of the AEP affiliated group the Company will reduce the amounts it would otherwise owe AEP by the Excess Tax Benefits. Moreover, if the Company should ever become deconsolidated from AEP, AEP will reimburse the Company for any tax liability in post-deconsolidation years the Company would not have paid had it actually had the Excess Tax Benefits for its own use. The cumulative payments to the Company by AEP post-deconsolidation cannot exceed the cumulative reductions in tax to the AEP group resulting from its use of the Excess Tax Benefits. Separate return methodology will be used in determining income taxes.</t>
  </si>
  <si>
    <t>COMMITMENTS AND CONTINGENCIES</t>
  </si>
  <si>
    <t>Commitments and Contingencies Disclosure [Abstract]</t>
  </si>
  <si>
    <t>COMMITMENTS AND CONTINGENCIES Environmental Matters The Company is a defendant in lawsuits filed, or the recipient of administrative orders issued or demand letters received, in various jurisdictions pursuant to the Federal Comprehensive Environmental Response Compensation and Liability Act of 1980 (“CERCLA”) or other similar national, provincial or state environmental remedial laws. These laws provide that responsible parties may be liable to pay for remediating contamination resulting from hazardous substances that were discharged into the environment by them, by prior owners or occupants of property they currently own or operate, or by others to whom they sent such substances for treatment or other disposition at third party locations. The Company has been notified by the United States Environmental Protection Agency, other national environmental agencies, and various provincial and state agencies that it may be a potentially responsible party (“PRP”) under such laws for the cost of remediating hazardous substances pursuant to CERCLA and other national and state or provincial environmental laws. PRP designation typically requires the funding of site investigations and subsequent remedial activities. Many of the sites that are likely to be the costliest to remediate are often current or former commercial waste disposal facilities to which numerous companies sent wastes. Despite the potential joint and several liability which might be imposed on the Company under CERCLA and some of the other laws pertaining to these sites, the Company’s share of the total waste sent to these sites has generally been small. The Company believes its exposure for liability at these sites is limited. On a global basis, the Company has also identified certain other present and former properties at which it may be responsible for cleaning up or addressing environmental contamination, in some cases as a result of contractual commitments and/or federal or state environmental laws. The Company is actively seeking to resolve these actual and potential statutory, regulatory and contractual obligations. Although difficult to quantify based on the complexity of the issues, the Company has accrued amounts corresponding to its best estimate of the costs associated with such regulatory and contractual obligations on the basis of available information from site investigations and best professional judgment of consultants. Total environmental liabilities, determined on an undiscounted basis, are included in the consolidated balance sheets as follows: June 30 December 31 2015 2014 Other current liabilities $ 4 $ 6 Other accrued liabilities (noncurrent) 10 9 $ 14 $ 15 Management believes that recorded environmental liabilities will be adequate to cover the Company’s estimated liability for its exposure in respect to such matters. In the event that such liabilities were to significantly exceed the amounts recorded by the Company, the Company’s results of operations and financial condition could be materially affected. At June 30, 2015 , management estimates that reasonably possible material additional losses above and beyond management’s best estimate of required remediation costs as recorded approximate $36 million . Asset Retirement Obligations The Company records asset retirement obligations (“ARO”) in accordance with FASB ASC Topic 410, Asset Retirement and Environmental Obligations . The Company’s primary ARO activities relate to the removal of hazardous building materials at its facilities. The Company records an ARO at fair value upon initial recognition when the amount can be reasonably estimated, typically upon the expectation that an operating site may be closed or sold. ARO fair values are determined based on the Company’s determination of what a third party would charge to perform the remediation activities, generally using a present value technique. For those sites that the Company identifies in the future for closure or sale, or for which it otherwise believes it has a reasonable basis to assign probabilities to a range of potential settlement dates, the Company will review these sites for both ARO and impairment issues. The Company has identified sites with contractual obligations and several sites that are closed or expected to be closed and sold. In connection with these sites, the Company maintains ARO liabilities in the consolidated balance sheets as follows: June 30 December 31 2015 2014 Other current liabilities $ 2 $ 3 Other accrued liabilities (noncurrent) 18 21 $ 20 $ 24 The Company has conditional asset retirement obligations (“CARO”), primarily related to removal costs of hazardous materials in buildings, for which it believes reasonable cost estimates cannot be made at this time because the Company does not believe it has a reasonable basis to assign probabilities to a range of potential settlement dates for these retirement obligations. Accordingly, the Company is currently unable to determine amounts to accrue for CARO at such sites. Affiliate Pension Obligations As a result of the more than 80% ownership interest in the Company by Mr. Icahn’s affiliates, the Company is subject to the pension liabilities of all entities in which Mr. Icahn has a direct or indirect ownership interest of at least 80% . One such entity, ACF Industries LLC ("ACF"), is the sponsor of several pension plans. All the minimum funding requirements of the Code and the Employee Retirement Income Security Act of 1974 for these plans have been met as of June 30, 2015 . If the ACF plans were voluntarily terminated, they would be underfunded by approximately $82 million as of June 30, 2015 . These results are based on the most recent information provided by the plans’ actuaries. These liabilities could increase or decrease, depending on a number of factors, including future changes in benefits, investment returns, and the assumptions used to calculate the liability. As members of the controlled group, the Company would be liable for any failure of ACF to make ongoing pension contributions or to pay the unfunded liabilities upon a termination of the pension plans of ACF. In addition, other entities now or in the future within the controlled group in which the Company is included may have pension plan obligations that are, or may become, underfunded and the Company would be liable for any failure of such entities to make ongoing pension contributions or to pay the unfunded liabilities upon termination of such plans. Further, the failure to pay these pension obligations when due may result in the creation of liens in favor of the pension plan or the Pension Benefit Guaranty Corporation (“PBGC”) against the assets of each member of the controlled group. The current underfunded status of the pension plans of ACF requires it to notify the PBGC of certain “reportable events” such as if the Company ceases to be a member of the ACF controlled group, or the Company makes certain extraordinary dividends or stock redemptions. The obligation to report could cause the Company to seek to delay or reconsider the occurrence of such reportable events. Icahn Enterprises Holdings L.P. and IEH FM Holdings LLC have undertaken to indemnify Federal-Mogul for any and all liability imposed upon the Company pursuant to the Employee Retirement Income Security Act of 1974, as amended, or any regulation thereunder (“ERISA”) resulting from the Company being considered a member of a controlled group within the meaning of ERISA § 4001(a)(14) of which American Entertainment Properties Corporation is a member, except with respect to liability in respect to any employee benefit plan, as defined by ERISA § 3(3), maintained by the Company. Icahn Enterprises Holdings L.P. and IEH FM Holdings LLC are not required to maintain any specific net worth and there can be no guarantee Icahn Enterprises Holdings L.P. and IEH FM Holdings LLC will be able to fund its indemnification obligations to the Company. Other Matters On April 25, 2014, a group of plaintiffs brought an action against Federal-Mogul Products, Inc. (“F-M Products”), a wholly-owned subsidiary of the Company, alleging injuries and damages associated with the discharge of chlorinated hydrocarbons by the former owner of a facility located in Kentucky. Since 1998, when F-M Products acquired the facility, it has been cooperating with the applicable regulatory agencies on remediating the prior discharges pursuant to an order entered into by the facility’s former owner. The Company is unable to estimate any reasonably possible range of loss for reasons including that the plaintiffs did not claim any amount of damages in their complaint. F-M Products intends to vigorously defend this litigation. The Company is involved in other legal actions and claims, directly and through its subsidiaries. Management does not believe that the outcomes of these other actions or claims are likely to have a material adverse effect on the Company’s consolidated financial position, results of operations or cash flows.</t>
  </si>
  <si>
    <t>CHANGES IN ACCUMULATED OTHER COMPREHENSIVE LOSS BY COMPONENT (NET OF TAX)</t>
  </si>
  <si>
    <t>Changes In Accumulated Other Comprehensive Income Loss By Component [Abstract]</t>
  </si>
  <si>
    <t>CHANGES IN ACCUMULATED OTHER COMPREHENSIVE LOSS BY COMPONENT (NET OF TAX) The following represents the Company’s changes in accumulated other comprehensive loss ("AOCL") by component for the six months ended June 30, 2015 : Foreign Currency Translation Adjustments Gains and Losses on Cash Flow Hedges Pensions and Post-retirement Benefits Total Balance at December 31, 2014 $ (482 ) $ (17 ) $ (643 ) $ (1,142 ) Other comprehensive (loss) income before reclassifications (95 ) (2 ) 11 (86 ) Amounts reclassified from AOCL — 1 11 12 Other comprehensive (loss) income (95 ) (1 ) 22 (74 ) Balance June 30, 2015 $ (577 ) $ (18 ) $ (621 ) $ (1,216 )</t>
  </si>
  <si>
    <t>RECLASSIFICATIONS OUT OF ACCUMULATED OTHER COMPREHENSIVE LOSS</t>
  </si>
  <si>
    <t>Equity [Abstract]</t>
  </si>
  <si>
    <t xml:space="preserve">RECLASSIFICATIONS OUT OF ACCUMULATED OTHER COMPREHENSIVE LOSS Items not reclassified in their entirety out of AOCL to net income are as follows: Three Months Ended Six Months Ended Affected Line Item in the June 30 June 30 Statement Where Net Income 2015 2014 2015 2014 is Presented Losses on cash flow hedges Commodity contracts $ (1 ) $ — $ (1 ) $ (1 ) Cost of products sold Foreign currency contracts — — — (1 ) Cost of products sold Total (1 ) — (1 ) (2 ) Income taxes — 1 — 1 Income tax expense Net of tax (1 ) 1 (1 ) (1 ) Pensions and post-retirement benefits Cost of products sold and Selling, general and administrative expenses ("SG&amp;A") Amortization of actuarial losses (5 ) (3 ) (13 ) (6 ) Amortization of prior service credits 1 1 2 2 Cost of products sold and SG&amp;A Total (4 ) (2 ) (11 ) (4 ) Income taxes — 1 — 1 Income tax expense Net of tax (4 ) (1 ) (11 ) (3 ) Total reclassifications $ (5 ) $ — $ (12 ) $ (4 ) </t>
  </si>
  <si>
    <t>STOCK-BASED COMPENSATION</t>
  </si>
  <si>
    <t>Disclosure of Compensation Related Costs, Share-based Payments [Abstract]</t>
  </si>
  <si>
    <t>STOCK-BASED COMPENSATION A summary of the Company’s stock appreciation rights (“SARs”) activity as of and for the six months ended June 30, 2015 is as follows: SARs Weighted Average Exercise Price Weighted Average Remaining Contractual Life Aggregate Intrinsic Value (Thousands) (Years) Outstanding at December 31, 2014 796 $ 19.51 1.4 $ — Exercised — — Forfeited (79 ) 17.65 Outstanding at March 31, 2015 717 $ 19.71 1.3 $ — Exercised — — Forfeited (77 ) 20.10 Outstanding at June 30, 2015 640 $ 19.67 1.1 $ — Exercisable at June 30, 2015 640 $ 19.67 1.1 $ — In February 2012, 2011 and 2010, the Company granted approximately 809,000 , 1,043,000 and 437,000 SARs, respectively, to certain employees. The SARs granted in February 2012 (“2012 SARs”) and in February 2011 (“2011 SARs”) vested 25.0% on the grant date and 25.0% on each of the next three anniversaries of the grant date. The SARs granted in February 2010 (“2010 SARs”) vested 33.3% on each of the three anniversaries of the grant date. All SARs have a term of five years from date of grant. All 2010 SARs were expired as of June 30, 2015 . The SARs are payable in cash or, at the election of the Company, in stock. As the Company anticipates paying out SARs exercised in the form of cash, the SARs are being treated as liability awards for accounting purposes. The Company recognized SARs income of zero and $1 million for the three and six months ended June 30, 2015 , respectively. The Company recognized SARs income of $1 million and $2 million for the three and six months ended June 30, 2014 , respectively. The June 30, 2015 and December 31, 2014 SARs fair values were estimated using the Black-Scholes valuation model with the following assumptions: June 30, 2015 December 31, 2014 2012 SARs 2011 SARs 2012 SARs 2011 SARs 2010 SARs Exercise price $ 17.64 $ 21.03 $ 17.64 $ 21.03 $ 17.16 Expected volatility 39 % 39 % 39 % 39 % 39 % Expected dividend yield — % — % — % — % — % Expected forfeitures — % — % — % — % — % Risk-free rate over the expected life 0.22 % 0.05 % 0.28 % 0.14 % 0.03 % Expected life (in years) 0.8 0.3 1.1 0.6 0.1 Fair value (in millions) $ 0.1 $ — $ 0.6 $ 0.2 $ — Fair value of vested portion (in millions) $ 0.1 $ — $ 0.4 $ 0.2 $ — Expected volatility is based on the average of five -year historical volatility and implied volatility for a group of comparable auto industry companies as of the measurement date. Risk-free rate is determined based upon U.S. Treasury rates over the estimated expected lives. Expected dividend yield is zero as the Company has not paid dividends to holders of its common stock in the recent past nor does it expect to do so in the future. Expected forfeitures are zero as the Company has no historical experience with SARs; the impact of forfeitures is recognized by the Company upon occurrence. Expected life is the average of the time until the award is fully vested and the end of the term.</t>
  </si>
  <si>
    <t>INCOME (LOSS) PER COMMON SHARE</t>
  </si>
  <si>
    <t>Earnings Per Share [Abstract]</t>
  </si>
  <si>
    <t>Earnings Per Common Share</t>
  </si>
  <si>
    <t>INCOME (LOSS) PER COMMON SHARE The following table sets forth the computation of basic and diluted income (loss) per common share attributable to Federal-Mogul: Three Months Ended Six Months Ended June 30 June 30 2015 2014 2015 2014 (Millions of Dollars, Except per Share Amounts) Amounts attributable to Federal-Mogul: Net income (loss) from continuing operations $ 15 $ (5 ) $ 4 $ 35 Gain from discontinued operations, net of income tax 7 — 7 — Net income (loss) $ 22 $ (5 ) $ 11 $ 35 Weighted average shares outstanding, basic and diluted (in millions) 169.0 150.0 160.2 150.0 Net income (loss) per common share attributable to Federal- Mogul basic and diluted: Net income (loss) from continuing operations $ 0.09 $ (0.03 ) $ 0.03 $ 0.23 Gain from discontinued operations, net of income tax 0.04 $ — 0.04 — Net income (loss) $ 0.13 $ (0.03 ) $ 0.07 $ 0.23 As a result of the Company's common stock registered rights offering announced in February 2015, the Company's total shares outstanding increased by 19,011,407 to 169,040,651 shares outstanding as of March 26, 2015. Warrants to purchase 6,951,871 common shares, which expired December 27, 2014, were not included in the computation of diluted earnings per shares, because the exercise price was greater than the average market price of the Company’s common shares during the three and six months ended June 30, 2014 .</t>
  </si>
  <si>
    <t>OPERATIONS BY REPORTING SEGMENT</t>
  </si>
  <si>
    <t>Segment Reporting [Abstract]</t>
  </si>
  <si>
    <t>OPERATIONS BY REPORTING SEGMENT The Company operates with two end-customer focused business segments. The Powertrain segment focuses on original equipment products for automotive, heavy duty and industrial applications. The Motorparts segment sells and distributes a broad portfolio of products in the global aftermarket, while also serving original equipment manufacturers with products including braking, chassis, wipers and other vehicle components. This organizational model allows for a strong product line focus benefitting both original equipment and aftermarket customers and enables the Company's global teams to be responsive to customers’ needs for superior products and to promote greater identification with the Company's premium brands. Additionally, this organizational model enhances management focus to capitalize on opportunities for organic or acquisition growth, profit improvement, resource utilization and business model optimization in line with the unique requirements of the two different customer bases. The Company evaluates reporting segment performance principally on a non-GAAP Operational EBITDA basis. Management believes that Operational EBITDA provides supplemental information for management and investors to evaluate the operating performance of its business. Management uses and believes that investors benefit from referring to Operational EBITDA in assessing the Company’s operating results. Operational EBITDA presents a performance measure exclusive of capital structure and the method by which net assets were acquired, disposed of, or financed. In 2014, the Company expanded its definition of Operational EBITDA to exclude acquisition related, legal separation and headquarters relocation costs. Accordingly, operational EBITDA is defined as earnings before interest, income taxes, depreciation and amortization, and certain items such as restructuring and impairment charges, Chapter 11 and U.K. Administration related reorganization expenses, gains or losses on the sales of businesses, the non-service cost components of the U.S. based funded pension plan, curtailment gains or losses, the income statement impacts associated with SARs, loss on extinguishment of debt and costs associated with acquisitions, legal separation and headquarters relocation. Comparable periods have been adjusted to conform to this definition. Net sales, cost of products sold and gross profit information are as follows: Three Months Ended June 30 Net Sales Cost of Products Sold Gross Profit 2015 2014 2015 2014 2015 2014 Powertrain $ 1,167 $ 1,162 $ (1,028 ) $ (1,013 ) $ 139 $ 149 Motorparts 871 791 (720 ) (643 ) 151 148 Inter-segment eliminations (76 ) (81 ) 76 81 — — Total Reporting Segment $ 1,962 $ 1,872 $ (1,672 ) $ (1,575 ) $ 290 $ 297 Six Months Ended June 30 Net Sales Cost of Products Sold Gross Profit 2015 2014 2015 2014 2015 2014 Powertrain $ 2,305 $ 2,300 $ (2,023 ) $ (2,003 ) $ 282 $ 297 Motorparts 1,644 1,510 (1,385 ) (1,236 ) 259 274 Inter-segment eliminations (152 ) (159 ) 152 159 — — Total Reporting Segment $ 3,797 $ 3,651 $ (3,256 ) $ (3,080 ) $ 541 $ 571 Operational EBITDA and the reconciliation to net (loss) income are as follows: Three Months Ended Six Months Ended June 30 June 30 2015 2014 2015 2014 Powertrain $ 114 $ 117 $ 224 $ 234 Motorparts 66 67 96 120 Total Operational EBITDA 180 184 320 354 Depreciation and amortization (83 ) (82 ) (166 ) (162 ) Interest expense, net (32 ) (31 ) (67 ) (53 ) Restructuring expense (27 ) (30 ) (39 ) (38 ) Loss on sale of equity method investment — — (11 ) — Discontinued operations 7 — 7 — Acquisition related costs (2 ) (3 ) (6 ) (6 ) Legal separation costs (1 ) — (2 ) — Loss on debt extinguishment — (24 ) — (24 ) Non-service cost components associated with U.S. based funded pension plans — 2 — 3 Adjustment of assets to fair value (3 ) (2 ) 2 (2 ) Stock appreciation rights — 1 1 2 Headquarters relocation costs — (1 ) — (1 ) Income tax expense (12 ) (15 ) (23 ) (33 ) Other (3 ) (2 ) (2 ) (2 ) Net income (loss) $ 24 $ (3 ) $ 14 $ 38 Total assets are as follows: June 30 December 31 2015 2014 Powertrain $ 3,970 $ 3,485 Motorparts 3,381 3,355 Total Reporting Segment Assets 7,351 6,840 Corporate 209 227 Total Company Assets $ 7,560 $ 7,067</t>
  </si>
  <si>
    <t>SUBSEQUENT EVENTS</t>
  </si>
  <si>
    <t>Subsequent Events [Abstract]</t>
  </si>
  <si>
    <t>Subsequent Events</t>
  </si>
  <si>
    <t>SUBSEQUENT EVENTS On July 7, 2015, the Company completed the purchase of certain additional business assets of the TRW engine components business. The business was acquired through stock purchases for a base purchase price of approximately $56 million , funded primarily from the available Replacement Revolver Facility and subject to certain customary closing and post-closing adjustments. The purchase of TRW’s engine components business adds to the product line the Company purchased on February 6, 2015, will be integrated into the product line and further enhances the Company's ability to support its customers to improve fuel economy and reduce emissions. The assets acquired and liabilities assumed will be recorded at fair value as of the acquisition date in accordance with ASC Topic 805, Business Combinations . The preliminary allocation of the purchase price will occur in the third quarter of 2015. There were no revenues or earnings included in the Company's condensed consolidated statements of operations related to the additional business assets purchased on July 7, 2015.</t>
  </si>
  <si>
    <t>BASIS OF PRESENTATION (Policies)</t>
  </si>
  <si>
    <t>Interim Financial Statements</t>
  </si>
  <si>
    <t>Interim Financial Statements The unaudited condensed consolidated financial statements of the Company have been prepared in accordance with the rules and regulations of the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These statements include all adjustments (consisting of normal recurring adjustments) that management believes are necessary for a fair presentation of the results of operations, comprehensive income, financial position and cash flows. The Company’s management believes that the disclosures are adequate to make the information presented not misleading when read in conjunction with the consolidated financial statements and the notes thereto included in the Company’s Annual Report on Form 10-K for the year ended December 31, 2014 filed on February 27, 2015. Operating results for the three and six months ended June 30, 2015 are not necessarily indicative of the results that may be expected for the year ended December 31, 2015.</t>
  </si>
  <si>
    <t>Principles of Consolidation</t>
  </si>
  <si>
    <t>Principles of Consolidation The Company consolidates into its financial statements all wholly-owned and any partially-owned subsidiaries that the Company has the ability to control. Control generally equates to ownership percentage, whereby investments that are more than 50% owned are consolidated, investments in affiliates of 50% or less but greater than 20% are accounted for using the equity method, and investments in affiliates of 20% or less are accounted for using the cost method. See Note 10 , Investment in Non-consolidated Affiliates , for discussion regarding the Company's subsidiaries that are subject to regulatory control.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affiliates are businesses established and maintained in connection with the Company's operating strategy. All intercompany transactions and balances have been eliminated.</t>
  </si>
  <si>
    <t>Use of Estimates</t>
  </si>
  <si>
    <t>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si>
  <si>
    <t>Controlling Ownership</t>
  </si>
  <si>
    <t xml:space="preserve">Controlling Ownership As of June 30, 2015 , Mr. Carl C. Icahn indirectly controls approximately 81.99% of the voting power of the Company’s capital stock and, by virtue of such stock ownership, is able to control or exert substantial influence over the Company, including the election of directors, business strategy and policies, mergers or other business combinations, acquisition or disposition of assets, future issuances of common stock or other securities, incurrence of debt or obtaining other sources of financing, and the payment of dividends on the Company’s common stock. The existence of a controlling stockholder may have the effect of making it difficult for, or may discourage or delay, a third party from seeking to acquire a majority of the Company’s outstanding common stock, which may adversely affect the market price of the stock. Mr. Icahn’s interests may not always be consistent with the Company’s interests or with the interests of the Company’s other stockholders. Mr. Icahn and entities controlled by him may also pursue acquisitions or business opportunities that may or may not be complementary to the Company’s business. To the extent that conflicts of interest may arise between the Company and Mr. Icahn and his affiliates, those conflicts may be resolved in a manner adverse to the Company or its other shareholders. Related Party Insight Portfolio Group LLC (“Insight Portfolio Group”) is an entity formed by Mr. Icahn in order to maximize the potential buying power of a group of entities with which Mr. Icahn has a relationship in negotiating with a wide range of suppliers of goods, services and tangible and intangible property at negotiated rates. The Company acquired a minority equity interest in Insight Portfolio Group and agreed to pay a portion of Insight Portfolio Group’s operating expenses beginning in 2013. In addition to the minority equity interest held by the Company, certain subsidiaries of Icahn Enterprises Holdings, including CVR, Tropicana, ARI, Viskase PSC Metals and WPH also acquired minority equity interests in Insight Portfolio Group and agreed to pay a portion of Insight Portfolio Group’s operating expenses. A number of other entities with which Mr. Icahn has a relationship also acquired equity interests in Insight Portfolio Group and also agreed to pay certain operating expenses. The Company’s payments to Insight Portfolio Group were less than $0.5 million during 2014. The Company anticipates its 2015 payments to Insight Portfolio Group to be similar to the amounts paid in 2014. On June 1, 2015, Icahn Enterprises L.P., ("IEP"), an entity controlled by Mr. Icahn and the parent company of Federal-Mogul Holdings Corporation, completed an acquisition of substantially all of the assets of Uni-Select USA, Inc. and Beck/Arnley Worldparts, Inc. comprising the U.S. automotive parts distribution of Uni-Select Inc ("Uni-Select"). Uni-Select will be operated independently from the Company and all transactions will be approved by the independent directors of each company. In connection with IEP's acquisition of Uni-Select, Mr. Icahn has resigned from the Company's board of directors and Daniel A. Ninivaggi, Co-Chief Executive Officer of the Company has resigned from the board of directors of IEP. Subsequent to the IEP acquisition of Uni-Select, the Company had $5 million of sales during Q2 2015 and $17 million of accounts receivable outstanding from Uni-Select as of June 30, 2015 . </t>
  </si>
  <si>
    <t>Factoring of Trade Accounts Receivable</t>
  </si>
  <si>
    <t xml:space="preserve">Factoring of Trade Accounts Receivable Federal-Mogul subsidiaries in Brazil, France, Germany, Italy and the United States are party to accounts receivable factoring and securitization facilities. Amounts factored under these facilities consist of the following: June 30 December 31 2015 2014 Gross accounts receivable factored $ 383 $ 306 Gross accounts receivable factored, qualifying as sales 365 293 Undrawn cash on factored accounts receivable 2 2 Proceeds from the factoring of accounts receivable qualifying as sales and expenses associated with the factoring of receivables are as follows: Three Months Ended Six Months Ended June 30 June 30 2015 2014 2015 2014 Proceeds from factoring qualifying as sales $ 410 $ 445 $ 800 $ 855 Losses on sales of account receivables (2 ) (2 ) (4 ) (3 ) Certain of the facilities contain terms that require the Company to share in the credit risk of the factored receivables. The maximum exposures to the Company associated with these certain facilities’ terms were $15 million and $17 million as of June 30, 2015 and December 31, 2014 , respectively. The fair values of the exposures to the Company associated with these certain facilities’ terms were determined to be immaterial. The losses on sales of accounts receivable are recorded in the condensed consolidated statements of operations within “Other (expense) income, net.” Where the Company receives a fee to service and monitor these transferred receivables, such fees are sufficient to offset the costs and, as such, a servicing asset or liability is not incurred as a result of such activities. Accounts receivables factored but not qualifying as a sale, as defined in FASB ASC Topic 860, Transfers and Servicing , were pledged as collateral and accounted for as secured borrowings and recorded in the consolidated balance sheets within “Accounts receivable, net” and “Short-term debt, including current portion of long-term debt.” </t>
  </si>
  <si>
    <t>Noncontrolling Interests</t>
  </si>
  <si>
    <t>Noncontrolling Interests The following table presents a rollforward of the changes in noncontrolling interests: Six Months Ended June 30 2015 Equity balance of non-controlling interests as of December 31, 2014 $ 103 Acquisitions 3 Comprehensive income (loss): Net income 3 Foreign currency adjustments and other (2 ) Equity balance of non-controlling interests as of June 30, 2015 $ 107</t>
  </si>
  <si>
    <t>Compensation - Nonretirement Postemployment Benefits</t>
  </si>
  <si>
    <t>Termination benefits are accounted for in accordance with ASC 712, Compensation – Nonretirement Postemployment Benefits ,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Termination benefits are also accounted for in accordance with ASC 420, Exit or Disposal Cost Obligations (“ASC 420”), for one-time termination benefits and are recorded dependent upon future service requirements.</t>
  </si>
  <si>
    <t>Fair Value Measurements and Disclosures</t>
  </si>
  <si>
    <t>ASC 820, Fair Value Measurements and Disclosure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SC 820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noted in ASC 820: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t>
  </si>
  <si>
    <t>BASIS OF PRESENTATION (Tables)</t>
  </si>
  <si>
    <t>Summary of Accounts Receivable Factoring and Securitization Facilities</t>
  </si>
  <si>
    <t>Amounts factored under these facilities consist of the following: June 30 December 31 2015 2014 Gross accounts receivable factored $ 383 $ 306 Gross accounts receivable factored, qualifying as sales 365 293 Undrawn cash on factored accounts receivable 2 2</t>
  </si>
  <si>
    <t>Proceeds From Factoring of Accounts Receivable Qualifying as Sales and Expenses Associated With Factoring of Receivable</t>
  </si>
  <si>
    <t>Proceeds from the factoring of accounts receivable qualifying as sales and expenses associated with the factoring of receivables are as follows: Three Months Ended Six Months Ended June 30 June 30 2015 2014 2015 2014 Proceeds from factoring qualifying as sales $ 410 $ 445 $ 800 $ 855 Losses on sales of account receivables (2 ) (2 ) (4 ) (3 )</t>
  </si>
  <si>
    <t>Schedule of Changes in Noncontrolling Interests</t>
  </si>
  <si>
    <t>The following table presents a rollforward of the changes in noncontrolling interests: Six Months Ended June 30 2015 Equity balance of non-controlling interests as of December 31, 2014 $ 103 Acquisitions 3 Comprehensive income (loss): Net income 3 Foreign currency adjustments and other (2 ) Equity balance of non-controlling interests as of June 30, 2015 $ 107</t>
  </si>
  <si>
    <t>RESTRUCTURING (Tables)</t>
  </si>
  <si>
    <t>Summary of Company's Restructuring Liabilities by Reporting Segment</t>
  </si>
  <si>
    <t>The following table provides a quarterly summary of the Company’s consolidated restructuring liabilities and related activity as of and for the six months ended June 30, 2015 by reporting segment. Powertrain Motorparts Total Reporting Segment Corporate Total Company Balance at December 31, 2014 $ 36 $ 16 $ 52 $ 1 $ 53 Provisions 6 6 12 — 12 Payments (10 ) (5 ) (15 ) (1 ) (16 ) Acquisitions 2 — 2 — 2 Foreign Currency (3 ) (1 ) (4 ) — (4 ) Balance at March 31, 2015 31 16 47 — 47 Provisions 6 25 31 — 31 Reversals (4 ) — (4 ) — (4 ) Payments (16 ) (6 ) (22 ) — (22 ) Balance at June 30, 2015 $ 17 $ 35 $ 52 $ — $ 52</t>
  </si>
  <si>
    <t>Summary of Company's Restructuring Liabilities and Related Activity for Each Type of Exit Cost</t>
  </si>
  <si>
    <t>The following table provides a quarterly summary of the Company’s consolidated restructuring liabilities and related activity for each type of exit cost as of and for the six months ended June 30, 2015 . As the table reflects, facility closure and other costs are typically paid within the quarter of incurrence. Employee Costs Facility Closure and Other Costs Total Balance at December 31, 2014 $ 51 $ 2 $ 53 Provisions 10 2 12 Payments (13 ) (3 ) (16 ) Acquisitions 2 — 2 Foreign Currency (4 ) — (4 ) Balance at March 31, 2015 46 1 47 Provisions 29 2 31 Reversals (4 ) — (4 ) Payments (20 ) (2 ) (22 ) Balance at June 30, 2015 $ 51 $ 1 $ 52</t>
  </si>
  <si>
    <t>OTHER EXPENSE, NET (Tables)</t>
  </si>
  <si>
    <t>Schedule of Other Expense, Net</t>
  </si>
  <si>
    <t>The specific components of “ Other income (expense), net ” are as follows: Three Months Ended Six Months Ended June 30 June 30 2015 2014 2015 2014 Loss on sale of equity method investment $ — $ — $ (11 ) $ — Adjustment of assets to fair value (3 ) (2 ) 2 (2 ) Gain on sale of assets — — 4 — Third-party royalty income 2 1 4 3 Legal separation costs (1 ) — (2 ) — Losses on sales of account receivables (2 ) (2 ) (4 ) (3 ) Other 1 (3 ) 6 (10 ) $ (3 ) $ (6 ) $ (1 ) $ (12 )</t>
  </si>
  <si>
    <t>ACQUISITIONS Acquisitions (Tables)</t>
  </si>
  <si>
    <t>Schedule of Fair Values of Assets and Liabilities Assumed</t>
  </si>
  <si>
    <t>The following table summarizes the fair values of the assets acquired and liabilities assumed at the acquisition date: Estimated Fair Value as of March 31, 2015 Measurement Period Adjustments Fair Value as of June 30, 2015 Cash, net of assumed debt $ 6 $ — $ 6 Accounts receivable, net 108 (1 ) 107 Inventory, net 75 (1 ) 74 Property, plant and equipment, net 190 (12 ) 178 Accounts payable (107 ) — (107 ) Acquired post-employment benefits (81 ) — (81 ) Other net assets (6 ) 12 6 Total identifiable net assets $ 185 $ (2 ) $ 183</t>
  </si>
  <si>
    <t>Schedule of Pro Forma Results</t>
  </si>
  <si>
    <t>The following proforma results for the three and six months ended June 30, 2015 and 2014 assumes the Affinia chassis business acquisition, the purchase of Honeywell's friction business, and the acquisition of certain assets of the TRW engine components business occurred as of the beginning of 2014 and is inclusive of provisional purchase price adjustments. The proforma results are not necessarily indicative of the results that actually would have been obtained. Three Months Ended Six Months Ended June 30 June 30 2015 2014 2015 2014 Unaudited Net sales $ 1,962 $ 2,165 $ 3,841 $ 4,261 Net income (loss) attributable to Federal-Mogul $ 22 $ (6 ) $ 11 $ 37 Earnings (loss) per share attributable to Federal-Mogul - basic and diluted $ 0.13 $ (0.04 ) $ 0.07 $ 0.25</t>
  </si>
  <si>
    <t>FINANCIAL INSTRUMENTS (Tables)</t>
  </si>
  <si>
    <t>Schedule of Outstanding Commodity Price Hedge Contracts</t>
  </si>
  <si>
    <t xml:space="preserve"> June 30 December 31 2015 2014 Combined notional value $ 31 $ 36 Combined notional value designated as hedging instruments 31 36 Unrealized net gain (loss) recorded in “Accumulated other comprehensive loss” (2 ) (1 )</t>
  </si>
  <si>
    <t>Fair Values and Balance Sheet Locations of Derivative Instruments</t>
  </si>
  <si>
    <t>The following table discloses the fair values and balance sheet locations of the Company’s derivative instruments, all of which were designated as cash flow hedging instruments: Asset Derivatives Liability Derivatives Balance Sheet June 30 December 31 Balance Sheet June 30 December 31 Location 2015 2014 Location 2015 2014 Derivatives designated as cash flow hedging instruments: Commodity contracts Other current liabilities $ — $ 1 Other current liabilities $ (2 ) $ (2 )</t>
  </si>
  <si>
    <t>Effect of Company's Derivative Instruments on Consolidated Statement of Comprehensive Income (Loss) and Consolidated Statement of Operations</t>
  </si>
  <si>
    <t>The following table discloses the effect of the Company’s derivative instruments on the condensed consolidated statements of operations and condensed consolidated statements of comprehensive income (loss) for the six months ended June 30, 2015 : Derivatives Designated as Hedging Instruments Amount of Gain (Loss) Recognized in OCI on Derivatives (Effective Portion) Location of Gain (Loss) Reclassified from AOCL into Income (Effective Portion) Amount of Gain (Loss) Reclassified from AOCL into Income (Effective Portion) Commodity contracts $ (2 ) Cost of products sold $ (1 ) The following table discloses the effect of the Company’s derivative instruments on the condensed consolidated statements of operations and condensed consolidated statements of comprehensive income (loss) for the six months ended June 30, 2014 : Derivatives Designated as Hedging Instruments Amount of Gain (Loss) Recognized in OCI on Derivatives (Effective Portion) Location of Gain (Loss) Reclassified from AOCL into Income (Effective Portion) Amount of Gain (Loss) Commodity contracts $ 1 Cost of products sold $ (1 ) Foreign currency contracts — Cost of products sold (1 ) $ 1 $ (2 )</t>
  </si>
  <si>
    <t>FAIR VALUE MEASUREMENTS (Tables)</t>
  </si>
  <si>
    <t>Assets and Liabilities Remeasured and Disclosed at Fair Value on Recurring Basis</t>
  </si>
  <si>
    <t>Assets and liabilities remeasured and disclosed at fair value on a recurring basis at June 30, 2015 and December 31, 2014 are set forth in the table below: Asset (Liability) Level 2 Valuation Technique June 30, 2015 Commodity contracts $ (2 ) $ (2 ) C December 31, 2014 Commodity contracts (1 ) (1 ) C</t>
  </si>
  <si>
    <t>INVENTORIES (Tables)</t>
  </si>
  <si>
    <t>Net Inventories</t>
  </si>
  <si>
    <t>Net inventories consist of the following: June 30 December 31 2015 2014 Raw materials $ 253 $ 232 Work-in-process 195 171 Finished products 1,003 934 1,451 1,337 Inventory valuation allowance (125 ) (122 ) $ 1,326 $ 1,215</t>
  </si>
  <si>
    <t>GOODWILL AND OTHER INTANGIBLE ASSETS (Tables)</t>
  </si>
  <si>
    <t>Components of Goodwill and Other Intangible Assets</t>
  </si>
  <si>
    <t>At June 30, 2015 and December 31, 2014 , goodwill and other indefinite-lived intangible assets consist of the following: June 30, 2015 December 31, 2014 Gross Carrying Amount Accumulated Impairment Net Carrying Amount Gross Carrying Amount Accumulated Impairment Net Carrying Amount Goodwill $ 1,476 $ (684 ) $ 792 $ 1,391 $ (690 ) $ 701 Trademarks and brand names 428 (198 ) 230 425 (198 ) 227 $ 1,904 $ (882 ) $ 1,022 $ 1,816 $ (888 ) $ 928</t>
  </si>
  <si>
    <t>Components of Definite-Lived Intangible Assets</t>
  </si>
  <si>
    <t>At June 30, 2015 and December 31, 2014 , definite-lived intangible assets consist of the following: June 30, 2015 December 31, 2014 Gross Carrying Amount Accumulated Amortization Net Carrying Amount Gross Carrying Amount Accumulated Amortization Net Carrying Amount Developed technology $ 136 $ (81 ) $ 55 $ 116 $ (73 ) $ 43 Customer relationships 670 (308 ) 362 598 (287 ) 311 $ 806 $ (389 ) $ 417 $ 714 $ (360 ) $ 354</t>
  </si>
  <si>
    <t>Net Goodwill Balances by Reportable Segments</t>
  </si>
  <si>
    <t>The following is a quarterly summary of the Company’s goodwill as of and for the six months ended June 30, 2015 : Powertrain Motorparts Net Carrying Amount Balance at December 31, 2014 $ 490 $ 211 $ 701 2014 impairment finalization — 6 6 Acquisitions and purchase accounting adjustments 51 — 51 Foreign currency (3 ) — (3 ) Balance at March 31, 2015 538 217 755 Acquisitions and purchase accounting adjustments 32 — 32 Foreign currency 4 1 5 Balance at June 30, 2015 $ 574 $ 218 $ 792</t>
  </si>
  <si>
    <t>Net Trademarks and Brand Names by Reportable Segment</t>
  </si>
  <si>
    <t>luding projected future cash flows discounted at rates commensurate with the risks involved, guideline transaction multiples, and mu</t>
  </si>
  <si>
    <t>Summary of Company's Goodwill and Other Intangible Assets (Net)</t>
  </si>
  <si>
    <t>iples of current and future earnings. The following is a quarterly summary of the Company’s trademarks and brand</t>
  </si>
  <si>
    <t>INVESTMENTS IN NON-CONSOLIDATED AFFILIATES (Tables)</t>
  </si>
  <si>
    <t>Aggregate Investments and Direct Ownership in Affiliates</t>
  </si>
  <si>
    <t>The following represents the Company’s aggregate investments and direct ownership in these affiliates: June 30 December 31 2015 2014 Investments in non-consolidated affiliates $ 275 $ 269 Direct ownership percentages 2% to 50% 2% to 100%</t>
  </si>
  <si>
    <t>Representation of Amounts Reflected in Company's Financial Statements Related to Non-Consolidated Affiliates</t>
  </si>
  <si>
    <t>The following table represents amounts reflected in the Company’s financial statements related to non-consolidated affiliates: Three Months Ended Six Months Ended June 30 June 30 2015 2014 2015 2014 Equity earnings of non-consolidated affiliates $ 16 $ 13 $ 28 $ 27 Cash dividends received from non-consolidated affiliates 6 5 6 5</t>
  </si>
  <si>
    <t>Aggregated Financial Information of Non-Consolidated Affiliates</t>
  </si>
  <si>
    <t>The following table presents selected aggregated financial information of the Company’s non-consolidated affiliates: Three Months Ended Six Months Ended June 30 June 30 2015 2014 2015 2014 Statements of Operations Sales $ 219 $ 226 $ 432 $ 447 Gross profit 46 49 89 96 Income from continuing operations 42 36 75 74 Net income 38 32 68 65</t>
  </si>
  <si>
    <t>ACCRUED LIABILITIES (Tables)</t>
  </si>
  <si>
    <t>Components of Accrued Liabilities</t>
  </si>
  <si>
    <t>Accrued liabilities consist of the following: June 30 December 31 2015 2014 Accrued compensation $ 227 $ 177 Accrued rebates 143 149 Non-income taxes payable 53 52 Restructuring liabilities 52 53 Alleged defective products 34 30 Accrued professional services 33 28 Accrued product returns 21 24 Accrued income taxes 18 24 Accrued warranty 13 9 $ 594 $ 546</t>
  </si>
  <si>
    <t>DEBT (Tables)</t>
  </si>
  <si>
    <t>Amortization of Fair Value Adjustment</t>
  </si>
  <si>
    <t>Interest expense associated with the amortization of the original issue discount, debt issuance costs and fair value adjustment recognized in the Company’s condensed consolidated statements of operations, consists of the following: Three Months Ended Six Months Ended June 30 June 30 2015 2014 2015 2014 Amortization of debt issuance fees $ — $ 1 $ 1 $ 1 Amortization of original issue discount 1 — 1 — Amortization of fair value adjustment — 1 — 7 $ 1 $ 2 $ 2 $ 8</t>
  </si>
  <si>
    <t>Components of Long-Term Debt</t>
  </si>
  <si>
    <t xml:space="preserve"> June 30 December 31 2015 2014 Loans under New Term Facilities: Revolver $ 230 $ — Tranche B term loan 695 698 Tranche C term loan 1,886 1,895 Debt Discount (10 ) (10 ) Other debt, primarily foreign instruments 118 107 2,919 2,690 Less: Short-term debt, including current maturities of long-term debt (142 ) (127 ) Total long-term debt $ 2,777 $ 2,563</t>
  </si>
  <si>
    <t>Estimated Fair Values of Company's Debt Facilities</t>
  </si>
  <si>
    <t>Estimated fair values of the Company’s term loans under the Credit Agreement were: Estimated Fair Value (Level 1) Carrying Value in Excess of Fair Value Valuation Technique June 30, 2015 Term Loans $ 2,540 $ (31 ) A December 31, 2014 Term Loans $ 2,571 $ (12 ) A</t>
  </si>
  <si>
    <t>PENSIONS AND OTHER POSTEMPLOYMENT BENEFITS (Tables)</t>
  </si>
  <si>
    <t>Net Periodic Benefit Cost (Credit)</t>
  </si>
  <si>
    <t>Components of net periodic benefit cost (credit) for the six months ended June 30, 2015 and 2014 are as follows: Pension Benefits Other Post-Retirement United States Plans Non-U.S. Plans Benefits 2015 2014 2015 2014 2015 2014 Service cost $ 2 $ 2 $ 8 $ 6 $ — $ — Interest cost 24 26 4 8 7 8 Expected return on plan assets (29 ) (31 ) (1 ) (1 ) — — Amortization of actuarial losses 5 2 6 3 2 1 Amortization of prior service credits — — — — (2 ) (2 ) Net periodic benefit cost (credit) $ 2 $ (1 ) $ 17 $ 16 $ 7 $ 7</t>
  </si>
  <si>
    <t>COMMITMENTS AND CONTINGENCIES (Tables)</t>
  </si>
  <si>
    <t>Total Environmental Liabilities</t>
  </si>
  <si>
    <t>Total environmental liabilities, determined on an undiscounted basis, are included in the consolidated balance sheets as follows: June 30 December 31 2015 2014 Other current liabilities $ 4 $ 6 Other accrued liabilities (noncurrent) 10 9 $ 14 $ 15</t>
  </si>
  <si>
    <t>Liabilities for Asset Retirement Obligation</t>
  </si>
  <si>
    <t>In connection with these sites, the Company maintains ARO liabilities in the consolidated balance sheets as follows: June 30 December 31 2015 2014 Other current liabilities $ 2 $ 3 Other accrued liabilities (noncurrent) 18 21 $ 20 $ 24</t>
  </si>
  <si>
    <t>CHANGES IN ACCUMULATED OTHER COMPREHENSIVE LOSS BY COMPONENT (NET OF TAX) (Tables)</t>
  </si>
  <si>
    <t>Changes in AOCI By Components</t>
  </si>
  <si>
    <t>The following represents the Company’s changes in accumulated other comprehensive loss ("AOCL") by component for the six months ended June 30, 2015 : Foreign Currency Translation Adjustments Gains and Losses on Cash Flow Hedges Pensions and Post-retirement Benefits Total Balance at December 31, 2014 $ (482 ) $ (17 ) $ (643 ) $ (1,142 ) Other comprehensive (loss) income before reclassifications (95 ) (2 ) 11 (86 ) Amounts reclassified from AOCL — 1 11 12 Other comprehensive (loss) income (95 ) (1 ) 22 (74 ) Balance June 30, 2015 $ (577 ) $ (18 ) $ (621 ) $ (1,216 )</t>
  </si>
  <si>
    <t>RECLASSIFICATIONS OUT OF ACCUMULATED OTHER COMPREHENSIVE LOSS (Tables)</t>
  </si>
  <si>
    <t>Reclassification of Accumulated Other Comprehensive Loss to Net Income (Loss)</t>
  </si>
  <si>
    <t xml:space="preserve">Items not reclassified in their entirety out of AOCL to net income are as follows: Three Months Ended Six Months Ended Affected Line Item in the June 30 June 30 Statement Where Net Income 2015 2014 2015 2014 is Presented Losses on cash flow hedges Commodity contracts $ (1 ) $ — $ (1 ) $ (1 ) Cost of products sold Foreign currency contracts — — — (1 ) Cost of products sold Total (1 ) — (1 ) (2 ) Income taxes — 1 — 1 Income tax expense Net of tax (1 ) 1 (1 ) (1 ) Pensions and post-retirement benefits Cost of products sold and Selling, general and administrative expenses ("SG&amp;A") Amortization of actuarial losses (5 ) (3 ) (13 ) (6 ) Amortization of prior service credits 1 1 2 2 Cost of products sold and SG&amp;A Total (4 ) (2 ) (11 ) (4 ) Income taxes — 1 — 1 Income tax expense Net of tax (4 ) (1 ) (11 ) (3 ) Total reclassifications $ (5 ) $ — $ (12 ) $ (4 ) </t>
  </si>
  <si>
    <t>STOCK-BASED COMPENSATION (Tables)</t>
  </si>
  <si>
    <t>Summary of Company Stock Appreciation Rights (SARs) Activity</t>
  </si>
  <si>
    <t>A summary of the Company’s stock appreciation rights (“SARs”) activity as of and for the six months ended June 30, 2015 is as follows: SARs Weighted Average Exercise Price Weighted Average Remaining Contractual Life Aggregate Intrinsic Value (Thousands) (Years) Outstanding at December 31, 2014 796 $ 19.51 1.4 $ — Exercised — — Forfeited (79 ) 17.65 Outstanding at March 31, 2015 717 $ 19.71 1.3 $ — Exercised — — Forfeited (77 ) 20.10 Outstanding at June 30, 2015 640 $ 19.67 1.1 $ — Exercisable at June 30, 2015 640 $ 19.67 1.1 $ —</t>
  </si>
  <si>
    <t>SARs Fair Values Were Estimated Using Black-Scholes Valuation Model</t>
  </si>
  <si>
    <t>The June 30, 2015 and December 31, 2014 SARs fair values were estimated using the Black-Scholes valuation model with the following assumptions: June 30, 2015 December 31, 2014 2012 SARs 2011 SARs 2012 SARs 2011 SARs 2010 SARs Exercise price $ 17.64 $ 21.03 $ 17.64 $ 21.03 $ 17.16 Expected volatility 39 % 39 % 39 % 39 % 39 % Expected dividend yield — % — % — % — % — % Expected forfeitures — % — % — % — % — % Risk-free rate over the expected life 0.22 % 0.05 % 0.28 % 0.14 % 0.03 % Expected life (in years) 0.8 0.3 1.1 0.6 0.1 Fair value (in millions) $ 0.1 $ — $ 0.6 $ 0.2 $ — Fair value of vested portion (in millions) $ 0.1 $ — $ 0.4 $ 0.2 $ —</t>
  </si>
  <si>
    <t>INCOME (LOSS) PER COMMON SHARE INCOME (LOSS) PER COMMON SHARE (Tables)</t>
  </si>
  <si>
    <t>Schedule of Earnings Per Share, Basic and Diluted</t>
  </si>
  <si>
    <t>The following table sets forth the computation of basic and diluted income (loss) per common share attributable to Federal-Mogul: Three Months Ended Six Months Ended June 30 June 30 2015 2014 2015 2014 (Millions of Dollars, Except per Share Amounts) Amounts attributable to Federal-Mogul: Net income (loss) from continuing operations $ 15 $ (5 ) $ 4 $ 35 Gain from discontinued operations, net of income tax 7 — 7 — Net income (loss) $ 22 $ (5 ) $ 11 $ 35 Weighted average shares outstanding, basic and diluted (in millions) 169.0 150.0 160.2 150.0 Net income (loss) per common share attributable to Federal- Mogul basic and diluted: Net income (loss) from continuing operations $ 0.09 $ (0.03 ) $ 0.03 $ 0.23 Gain from discontinued operations, net of income tax 0.04 $ — 0.04 — Net income (loss) $ 0.13 $ (0.03 ) $ 0.07 $ 0.23</t>
  </si>
  <si>
    <t>OPERATIONS BY REPORTING SEGMENT (Tables)</t>
  </si>
  <si>
    <t>Summary of Net Sales, Cost of Products Sold and Gross Margin Information</t>
  </si>
  <si>
    <t>Net sales, cost of products sold and gross profit information are as follows: Three Months Ended June 30 Net Sales Cost of Products Sold Gross Profit 2015 2014 2015 2014 2015 2014 Powertrain $ 1,167 $ 1,162 $ (1,028 ) $ (1,013 ) $ 139 $ 149 Motorparts 871 791 (720 ) (643 ) 151 148 Inter-segment eliminations (76 ) (81 ) 76 81 — — Total Reporting Segment $ 1,962 $ 1,872 $ (1,672 ) $ (1,575 ) $ 290 $ 297 Six Months Ended June 30 Net Sales Cost of Products Sold Gross Profit 2015 2014 2015 2014 2015 2014 Powertrain $ 2,305 $ 2,300 $ (2,023 ) $ (2,003 ) $ 282 $ 297 Motorparts 1,644 1,510 (1,385 ) (1,236 ) 259 274 Inter-segment eliminations (152 ) (159 ) 152 159 — — Total Reporting Segment $ 3,797 $ 3,651 $ (3,256 ) $ (3,080 ) $ 541 $ 571</t>
  </si>
  <si>
    <t>Summary of Net Income (Loss)</t>
  </si>
  <si>
    <t>Operational EBITDA and the reconciliation to net (loss) income are as follows: Three Months Ended Six Months Ended June 30 June 30 2015 2014 2015 2014 Powertrain $ 114 $ 117 $ 224 $ 234 Motorparts 66 67 96 120 Total Operational EBITDA 180 184 320 354 Depreciation and amortization (83 ) (82 ) (166 ) (162 ) Interest expense, net (32 ) (31 ) (67 ) (53 ) Restructuring expense (27 ) (30 ) (39 ) (38 ) Loss on sale of equity method investment — — (11 ) — Discontinued operations 7 — 7 — Acquisition related costs (2 ) (3 ) (6 ) (6 ) Legal separation costs (1 ) — (2 ) — Loss on debt extinguishment — (24 ) — (24 ) Non-service cost components associated with U.S. based funded pension plans — 2 — 3 Adjustment of assets to fair value (3 ) (2 ) 2 (2 ) Stock appreciation rights — 1 1 2 Headquarters relocation costs — (1 ) — (1 ) Income tax expense (12 ) (15 ) (23 ) (33 ) Other (3 ) (2 ) (2 ) (2 ) Net income (loss) $ 24 $ (3 ) $ 14 $ 38</t>
  </si>
  <si>
    <t>Summary of Total Assets</t>
  </si>
  <si>
    <t>Total assets are as follows: June 30 December 31 2015 2014 Powertrain $ 3,970 $ 3,485 Motorparts 3,381 3,355 Total Reporting Segment Assets 7,351 6,840 Corporate 209 227 Total Company Assets $ 7,560 $ 7,067</t>
  </si>
  <si>
    <t>Basis of Presentation - Additional Information (Detail) - USD ($) $ in Millions</t>
  </si>
  <si>
    <t>1 Months Ended</t>
  </si>
  <si>
    <t>12 Months Ended</t>
  </si>
  <si>
    <t>Sep. 30, 2014</t>
  </si>
  <si>
    <t>Feb. 06, 2015</t>
  </si>
  <si>
    <t>Organization Consolidation And Presentation Of Financial Statements Disclosure [Line Items]</t>
  </si>
  <si>
    <t>Minimum Percentage of Ownership in Investments for Consolidation</t>
  </si>
  <si>
    <t>50.00%</t>
  </si>
  <si>
    <t>Percentage of controlling ownership in voting power of capital stock</t>
  </si>
  <si>
    <t>81.99%</t>
  </si>
  <si>
    <t>Business acquisition net cash acquired</t>
  </si>
  <si>
    <t>Maximum exposures to accounts receivable factoring and securitization facilities</t>
  </si>
  <si>
    <t>Payments to Noncontrolling Interests</t>
  </si>
  <si>
    <t>Related Party Transaction, Other Revenues from Transactions with Related Party</t>
  </si>
  <si>
    <t>Accounts Receivable, Related Parties</t>
  </si>
  <si>
    <t>Purchase price provisional estimate</t>
  </si>
  <si>
    <t>Minimum [Member] | Equity Method Investments [Member]</t>
  </si>
  <si>
    <t>Percentage of investment in affiliates</t>
  </si>
  <si>
    <t>20.00%</t>
  </si>
  <si>
    <t>Maximum [Member]</t>
  </si>
  <si>
    <t>100.00%</t>
  </si>
  <si>
    <t>Maximum [Member] | Cost Method Investments [Member]</t>
  </si>
  <si>
    <t>Affinia [Member]</t>
  </si>
  <si>
    <t>Payments to Acquire Businesses, Gross</t>
  </si>
  <si>
    <t>Basis of Presentation - Summary of Accounts Receivable Factoring and Securitization Facilities (Detail) - USD ($) $ in Millions</t>
  </si>
  <si>
    <t>Gross accounts receivable factored</t>
  </si>
  <si>
    <t>Gross accounts receivable factored, qualifying as sales</t>
  </si>
  <si>
    <t>Undrawn cash on factored accounts receivable</t>
  </si>
  <si>
    <t>Basis of Presentation - Proceeds from Factoring of Accounts Receivable Qualifying as Sales and Expenses Associated with Factoring of Accounts Receivable (Detail) - USD ($) $ in Millions</t>
  </si>
  <si>
    <t>Proceeds from factoring qualifying as sales</t>
  </si>
  <si>
    <t>Expenses associated with factoring of receivables</t>
  </si>
  <si>
    <t>Basis of Presentation - Schedule of Changes in Noncontrolling Interests (Detail) - USD ($) $ in Millions</t>
  </si>
  <si>
    <t>Equity in noncontrolling interest from acquisitions</t>
  </si>
  <si>
    <t>Equity balance of non-controlling interests, Beginning balance</t>
  </si>
  <si>
    <t>Net income</t>
  </si>
  <si>
    <t>Foreign currency adjustments and other</t>
  </si>
  <si>
    <t>Equity balance of non-controlling interests, Ending balance</t>
  </si>
  <si>
    <t>Restructuring - Summary of Company's Restructuring Liabilities by Reporting Segment (Detail) - USD ($) $ in Millions</t>
  </si>
  <si>
    <t>Mar. 31, 2015</t>
  </si>
  <si>
    <t>Restructuring Reserve [Roll Forward]</t>
  </si>
  <si>
    <t>Restructuring Reserve, Beginning Balance</t>
  </si>
  <si>
    <t>Provisions</t>
  </si>
  <si>
    <t>Restructuring Reserve, Accrual Adjustment</t>
  </si>
  <si>
    <t>Payments</t>
  </si>
  <si>
    <t>restructuring charges related to acquisitions</t>
  </si>
  <si>
    <t>Foreign Currency</t>
  </si>
  <si>
    <t>Restructuring Reserve, Ending Balance</t>
  </si>
  <si>
    <t>Reporting Segment One [Member]</t>
  </si>
  <si>
    <t>Reporting Segment Two [Member]</t>
  </si>
  <si>
    <t>Total Reporting Segment [Member]</t>
  </si>
  <si>
    <t>Corporate [Member]</t>
  </si>
  <si>
    <t>Employee Severance [Member]</t>
  </si>
  <si>
    <t>Facility Closing [Member]</t>
  </si>
  <si>
    <t>Restructuring - Summary of Company's Restructuring Liabilities and Related Activity for Each Type of Exit Cost (Detail) - USD ($) $ in Millions</t>
  </si>
  <si>
    <t>Restructuring - Additional Information (Detail) - USD ($) $ in Millions</t>
  </si>
  <si>
    <t>Restructuring Cost and Reserve [Line Items]</t>
  </si>
  <si>
    <t>Restructuring And Related Cost Estimated Additional Charges For New Restructuring Programs</t>
  </si>
  <si>
    <t>Restructuring And Related Cost Estimated Additional Charges For Previously Existing Restructuring Programs</t>
  </si>
  <si>
    <t>Restructuring Charges</t>
  </si>
  <si>
    <t>Restructuring - Net Restructuring Costs by Type of Exit Cost (Detail) - USD ($) $ in Millions</t>
  </si>
  <si>
    <t>Facility Costs [Member]</t>
  </si>
  <si>
    <t>Other Income (Expense), Net - Schedule of Specific Components of Other Income (Expense), Net (Detail) - USD ($) $ in Millions</t>
  </si>
  <si>
    <t>Adjustment of assets to fair value</t>
  </si>
  <si>
    <t>Gain on sale of assets</t>
  </si>
  <si>
    <t>Third-party royalty income</t>
  </si>
  <si>
    <t>Legal separation costs</t>
  </si>
  <si>
    <t>Losses on sales of account receivables</t>
  </si>
  <si>
    <t>Other</t>
  </si>
  <si>
    <t>ACQUISITIONS - Narrative (Details) - USD ($) $ in Millions</t>
  </si>
  <si>
    <t>Jul. 11, 2014</t>
  </si>
  <si>
    <t>May. 01, 2014</t>
  </si>
  <si>
    <t>Business Acquisition [Line Items]</t>
  </si>
  <si>
    <t>Acquisition and purchase accounting costs</t>
  </si>
  <si>
    <t>Goodwill</t>
  </si>
  <si>
    <t>Acquisition purchase price</t>
  </si>
  <si>
    <t>Tangible net assets</t>
  </si>
  <si>
    <t>Purchase price allocated to other intangible assets</t>
  </si>
  <si>
    <t>Honeywell [Member]</t>
  </si>
  <si>
    <t>TRW Automotive, Inc [Member]</t>
  </si>
  <si>
    <t>ACQUISITIONS - Estimated Fair Values of Assets and Liabilities Assumed (Details) - USD ($) $ in Millions</t>
  </si>
  <si>
    <t>Business Combination, Provisional Information, Initial Accounting Incomplete, Adjustment, Assumed Goodwill</t>
  </si>
  <si>
    <t>Business Combination, Provisional Information, Initial Accounting Incomplete, Adjustment, Intangibles</t>
  </si>
  <si>
    <t>Business Combination, Provisional Information, Initial Accounting Incomplete, Adjustment, Accounts Payable</t>
  </si>
  <si>
    <t>Business Combination, Provisional Information, Initial Accounting Incomplete, Adjustments, Accrued Liabilities</t>
  </si>
  <si>
    <t>Cash, net of assumed debt</t>
  </si>
  <si>
    <t>Inventory, net</t>
  </si>
  <si>
    <t>Business Combination, Recognized Identifiable Assets Acquired and Liabilities Assumed, Indefinite-Lived Intangible Assets</t>
  </si>
  <si>
    <t>Business Combination, Provisional Information, Initial Accounting Incomplete, Adjustment, Property, Plant, and Equipment</t>
  </si>
  <si>
    <t>Business Combination, Recognized Identifiable Assets Acquired and Liabilities Assumed, accrued liabilities</t>
  </si>
  <si>
    <t>Acquired post-employment benefits</t>
  </si>
  <si>
    <t>Business Combination, Provisional Information, Initial Accounting Incomplete, Adjustment, Post-Employment Benefits</t>
  </si>
  <si>
    <t>Other net assets</t>
  </si>
  <si>
    <t>Business Combination, Provisional Information, Initial Accounting Incomplete, Adjustment, Other Net Assets (Liabilities)</t>
  </si>
  <si>
    <t>Total identifiable net assets</t>
  </si>
  <si>
    <t>Business Combination, Provisional Information, Initial Accounting Incomplete, Adjustment, Consideration Transferred</t>
  </si>
  <si>
    <t>Business combination, provisional information, initial accounting incomplete, adjustment, accounts receivable</t>
  </si>
  <si>
    <t>Business Combination, Provisional Information, Initial Accounting Incomplete, Adjustment, Inventory</t>
  </si>
  <si>
    <t>ACQUISITIONS - Pro Forma Results (Details) - USD ($) $ / shares in Units, $ in Millions</t>
  </si>
  <si>
    <t>Business Acquisition, Pro Forma Revenue</t>
  </si>
  <si>
    <t>Business Acquisition, Pro Forma Net Income (Loss)</t>
  </si>
  <si>
    <t>Business Acquisition, Pro Forma Earnings Per Share, Basic</t>
  </si>
  <si>
    <t>DISCONTINUED OPERATIONS (Details) - USD ($) $ in Millions</t>
  </si>
  <si>
    <t>Financial Instruments - Additional Information (Detail) $ in Millions</t>
  </si>
  <si>
    <t>Jun. 30, 2015USD ($)</t>
  </si>
  <si>
    <t>Jun. 30, 2014USD ($)</t>
  </si>
  <si>
    <t>Jun. 30, 2015USD ($)customer</t>
  </si>
  <si>
    <t>Dec. 31, 2014USD ($)</t>
  </si>
  <si>
    <t>Derivative [Line Items]</t>
  </si>
  <si>
    <t>Other Comprehensive Income (Loss), Unrealized Gain (Loss) on Derivatives Arising During Period, before Tax</t>
  </si>
  <si>
    <t>Cost of Goods Sold</t>
  </si>
  <si>
    <t>Other Comprehensive Income (Loss), Reclassification Adjustment from AOCI on Derivatives, before Tax</t>
  </si>
  <si>
    <t>Interest rates change</t>
  </si>
  <si>
    <t>0.25%</t>
  </si>
  <si>
    <t>Customer Concentration Risk [Member] | Sales Revenue, Net [Member]</t>
  </si>
  <si>
    <t>Number of customers with sales or accounts receivable concetration | customer</t>
  </si>
  <si>
    <t>Concentration risk</t>
  </si>
  <si>
    <t>6.00%</t>
  </si>
  <si>
    <t>Customer Concentration Risk [Member] | Accounts Receivable [Member]</t>
  </si>
  <si>
    <t>11.00%</t>
  </si>
  <si>
    <t>Commodity Contracts [Member]</t>
  </si>
  <si>
    <t>Total notional value of five-year interest rate swap agreements</t>
  </si>
  <si>
    <t>Reclassification out of Accumulated Other Comprehensive Income [Member] | Accumulated Net Gain (Loss) from Designated or Qualifying Cash Flow Hedges [Member] | Foreign Currency Contracts [Member]</t>
  </si>
  <si>
    <t>Cost of Sales [Member] | Reclassification out of Accumulated Other Comprehensive Income [Member] | Accumulated Net Gain (Loss) from Designated or Qualifying Cash Flow Hedges [Member] | Commodity Contracts [Member]</t>
  </si>
  <si>
    <t>Financial Instruments - Schedule of Outstanding Commodity Price Hedge Contracts (Detail) - USD ($) $ in Millions</t>
  </si>
  <si>
    <t>Gain (Loss) on Price Risk Derivatives, Net</t>
  </si>
  <si>
    <t>Combined notional value</t>
  </si>
  <si>
    <t>Commodity Contracts [Member] | Designated as Hedging Instrument [Member]</t>
  </si>
  <si>
    <t>Financial Instruments - Fair Value and balance Sheet Locations of derivative Instruments (Detail) - Derivatives Designated As Cash Flow [Member] - Commodity Contracts [Member] - Other Current Liabilities [Member] - USD ($) $ in Millions</t>
  </si>
  <si>
    <t>Asset Derivatives</t>
  </si>
  <si>
    <t>Liability Derivatives</t>
  </si>
  <si>
    <t>Financial Instruments - Effect of Company's Derivative Instruments on Consolidated Statement of Comprehensive Income (Loss) and Consolidated Statement of Operations (Detail) - USD ($) $ in Millions</t>
  </si>
  <si>
    <t>Derivative Instruments, Gain (Loss) [Line Items]</t>
  </si>
  <si>
    <t>Amount of Gain (Loss) Recognized in OCI on Derivatives (Effective Portion)</t>
  </si>
  <si>
    <t>Other Comprehensive Income (Loss), before Reclassifications, before Tax</t>
  </si>
  <si>
    <t>Foreign Currency Contracts [Member]</t>
  </si>
  <si>
    <t>Gains and Losses on Cash Flow Hedges [Member]</t>
  </si>
  <si>
    <t>Reclassification out of Accumulated Other Comprehensive Income [Member] | Gains and Losses on Cash Flow Hedges [Member] | Commodity Contracts [Member] | Cost Of Products Sold [Member]</t>
  </si>
  <si>
    <t>Reclassification out of Accumulated Other Comprehensive Income [Member] | Gains and Losses on Cash Flow Hedges [Member] | Foreign Currency Contracts [Member]</t>
  </si>
  <si>
    <t>Fair Value Measurement - Assets and Liabilities Remeasured and Disclosed at Fair Value on Recurring Basis (Detail) - Asset Class [Domain] - USD ($) $ in Millions</t>
  </si>
  <si>
    <t>Fair Value Measurements, Recurring and Nonrecurring, Valuation Techniques [Line Items]</t>
  </si>
  <si>
    <t>Fair Value Measurements, Recurring [Member] | Commodity Contracts [Member]</t>
  </si>
  <si>
    <t>Asset (Liability)</t>
  </si>
  <si>
    <t>Level 2 [Member] | Fair Value Measurements, Recurring [Member] | Commodity Contracts [Member]</t>
  </si>
  <si>
    <t>Fair Value Measurement - Additional Information (Detail) - USD ($) $ in Millions</t>
  </si>
  <si>
    <t>FAIR VALUE MEASUREMENTS Fair Value Measurement - Assets Remeasured and Disclosed at Fair Value on Nonrecurring Basis (Details) - USD ($) $ in Millions</t>
  </si>
  <si>
    <t>Fair Value, Assets and Liabilities Measured on Recurring and Nonrecurring Basis [Line Items]</t>
  </si>
  <si>
    <t>Carrying value of impaired long lived assets</t>
  </si>
  <si>
    <t>Assets, Fair Value Adjustment</t>
  </si>
  <si>
    <t>Property, Plant and Equipment [Member] | Fair Value, Measurements, Nonrecurring [Member]</t>
  </si>
  <si>
    <t>Assets, Fair Value Disclosure</t>
  </si>
  <si>
    <t>Impairment of Long-Lived Assets Held-for-use</t>
  </si>
  <si>
    <t>Property, Plant and Equipment [Member] | Fair Value, Measurements, Nonrecurring [Member] | Fair Value, Inputs, Level 3 [Member]</t>
  </si>
  <si>
    <t>Inventories - Net Inventories (Detail) - USD ($) $ in Millions</t>
  </si>
  <si>
    <t>Inventory Net</t>
  </si>
  <si>
    <t>Raw materials</t>
  </si>
  <si>
    <t>Work-in-process</t>
  </si>
  <si>
    <t>Finished products</t>
  </si>
  <si>
    <t>Gross inventory</t>
  </si>
  <si>
    <t>Inventory valuation allowance</t>
  </si>
  <si>
    <t>Total Inventories</t>
  </si>
  <si>
    <t>Goodwill and Other Intangible Assets - Components of Goodwill and Other Intangible Assets (Detail) - USD ($) $ in Millions</t>
  </si>
  <si>
    <t>Finite And Indefinite Lived Intangible Assets [Line Items]</t>
  </si>
  <si>
    <t>Finite-Lived Intangible Assets, Translation Adjustments</t>
  </si>
  <si>
    <t>Goodwill, Impairment Loss</t>
  </si>
  <si>
    <t>Goodwill, Gross Carrying Amount</t>
  </si>
  <si>
    <t>Goodwill, Accumulated Impairment</t>
  </si>
  <si>
    <t>Goodwill, Net Carrying Amount</t>
  </si>
  <si>
    <t>Indefinite Lived Intangible Assets, Gross Carrying Amount</t>
  </si>
  <si>
    <t>Indefinite Lived Intangible Assets, Accumulated Impairment</t>
  </si>
  <si>
    <t>Indefinite Lived Intangible Assets, Net Carrying Amount</t>
  </si>
  <si>
    <t>Definite lived Intangible Assets, Gross Carrying Amount</t>
  </si>
  <si>
    <t>Definite Lived Intangible Assets, Accumulated Amortization</t>
  </si>
  <si>
    <t>Definite Lived Intangible Assets, Net Carrying Amount</t>
  </si>
  <si>
    <t>Developed Technology Rights [Member]</t>
  </si>
  <si>
    <t>Customer Relationships [Member]</t>
  </si>
  <si>
    <t>Trademarks and Brand Names [Member]</t>
  </si>
  <si>
    <t>Trademarks and brand names, Gross Carrying Amount</t>
  </si>
  <si>
    <t>Trademarks and brand names, Accumulated Impairment</t>
  </si>
  <si>
    <t>Trademarks and brand names, Net Carrying Amount</t>
  </si>
  <si>
    <t>TRW Automotive, Inc [Member] | Developed Technology Rights [Member]</t>
  </si>
  <si>
    <t>Definite-Lived Intangibles (Net), Acquisitions</t>
  </si>
  <si>
    <t>TRW Automotive, Inc [Member] | Customer Relationships [Member]</t>
  </si>
  <si>
    <t>Reporting Segment One [Member] | Trademarks and Brand Names [Member]</t>
  </si>
  <si>
    <t>Goodwill and Other Intangible Assets - Net Goodwill Balances by Reportable Segments (Detail) - USD ($) $ in Millions</t>
  </si>
  <si>
    <t>Goodwill [Line Items]</t>
  </si>
  <si>
    <t>Net Goodwill</t>
  </si>
  <si>
    <t>Business Acquisition Purchase Price Allocations Goodwill Amount</t>
  </si>
  <si>
    <t>Goodwill, Translation Adjustments</t>
  </si>
  <si>
    <t>Goodwill and Other Intangible Assets - Net Trademarks and Brand Names by Reportable Segment (Detail) - USD ($) $ in Millions</t>
  </si>
  <si>
    <t>Indefinite-lived Intangible Assets, Purchase Accounting Adjustments</t>
  </si>
  <si>
    <t>Indefinite-lived Intangible Assets, Translation Adjustments</t>
  </si>
  <si>
    <t>Net trademarks and brand names</t>
  </si>
  <si>
    <t>Trademarks and Brand Names [Member] | Reporting Segment Two [Member]</t>
  </si>
  <si>
    <t>Trademarks and Brand Names [Member] | Reporting Segment One [Member]</t>
  </si>
  <si>
    <t>Goodwill and Other Intangible Assets - Summary of Company's Goodwill and Other Intangible Assets (Net) (Detail) - USD ($) $ in Millions</t>
  </si>
  <si>
    <t>Finite-Lived Intangible Assets, Amortization Expense, Next Twelve Months</t>
  </si>
  <si>
    <t>Goodwill [Roll Forward]</t>
  </si>
  <si>
    <t>Net Goodwill, Beginning Balance</t>
  </si>
  <si>
    <t>Net Goodwill, Ending Balance</t>
  </si>
  <si>
    <t>Indefinite-lived Intangible Assets [Roll Forward]</t>
  </si>
  <si>
    <t>Finite-lived Intangible Assets [Roll Forward]</t>
  </si>
  <si>
    <t>Definite-Lived Intangibles (Net), Beginning Balance</t>
  </si>
  <si>
    <t>Definite-Lived Intangibles (Net), Amortization expense</t>
  </si>
  <si>
    <t>Definite-Lived Intangibles (Net), Foreign currency</t>
  </si>
  <si>
    <t>Definite-Lived Intangibles (Net), Ending Balance</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Developed Technology Rights [Member] | TRW Automotive, Inc [Member]</t>
  </si>
  <si>
    <t>Investments in Non-Consolidated Affiliates - Aggregate Investments and Direct Ownership in Affiliates (Detail) - USD ($) $ in Millions</t>
  </si>
  <si>
    <t>Investments in and Advances to Affiliates [Line Items]</t>
  </si>
  <si>
    <t>Minimum [Member]</t>
  </si>
  <si>
    <t>Direct ownership percentage</t>
  </si>
  <si>
    <t>2.00%</t>
  </si>
  <si>
    <t>Investments in Non-Consolidated Affiliates - Representation of Amounts Reflected in Company's Financial Statements Related to Non-Consolidated Affiliates (Detail) - USD ($) $ in Millions</t>
  </si>
  <si>
    <t>Investments in Non-Consolidated Affiliates - Aggregated Financial Information of Non-Consolidated Affiliates (Detail) - USD ($) $ in Millions</t>
  </si>
  <si>
    <t>Sales</t>
  </si>
  <si>
    <t>Gross margin</t>
  </si>
  <si>
    <t>Income from continuing operations</t>
  </si>
  <si>
    <t>Accrued Liabilities - Components of Accrued Liabilities (Detail) - USD ($) $ in Millions</t>
  </si>
  <si>
    <t>Accrued compensation</t>
  </si>
  <si>
    <t>Accrued rebates</t>
  </si>
  <si>
    <t>Restructuring Reserve, Noncurrent</t>
  </si>
  <si>
    <t>Non-income taxes payable</t>
  </si>
  <si>
    <t>Accrued professional services</t>
  </si>
  <si>
    <t>Alleged defective products</t>
  </si>
  <si>
    <t>Accrued income taxes</t>
  </si>
  <si>
    <t>Accrued product returns</t>
  </si>
  <si>
    <t>Accrued warranty</t>
  </si>
  <si>
    <t>Total other current liabilities</t>
  </si>
  <si>
    <t>Debt - Additional Information (Detail) - USD ($)</t>
  </si>
  <si>
    <t>Dec. 06, 2013</t>
  </si>
  <si>
    <t>Apr. 15, 2014</t>
  </si>
  <si>
    <t>Dec. 27, 2007</t>
  </si>
  <si>
    <t>Line of Credit Facility [Line Items]</t>
  </si>
  <si>
    <t>Amortization of Debt Discount (Premium)</t>
  </si>
  <si>
    <t>Debt Instrument, Interest Rate, Increase (Decrease)</t>
  </si>
  <si>
    <t>Unamortized Loan Commitment and Origination Fees and Unamortized Discounts or Premiums</t>
  </si>
  <si>
    <t>Letters of Credit Outstanding, Amount</t>
  </si>
  <si>
    <t>Revolving Credit Facility [Member]</t>
  </si>
  <si>
    <t>Borrowing base</t>
  </si>
  <si>
    <t>Line of Credit Facility, Unused Capacity, Commitment Fee Percentage</t>
  </si>
  <si>
    <t>0.375%</t>
  </si>
  <si>
    <t>Line of Credit Facility, Refinancing Indebtedness Due, Period</t>
  </si>
  <si>
    <t>91 days</t>
  </si>
  <si>
    <t>New Tranche B Term Loan [Member]</t>
  </si>
  <si>
    <t>Debt Instrument, Term</t>
  </si>
  <si>
    <t>48 months</t>
  </si>
  <si>
    <t>Debt issuance costs</t>
  </si>
  <si>
    <t>New Tranche C Term Loan [Member]</t>
  </si>
  <si>
    <t>84 months</t>
  </si>
  <si>
    <t>Base Rate [Member] | Revolving Credit Facility [Member] | Minimum [Member]</t>
  </si>
  <si>
    <t>Debt facilities term loans bear interest</t>
  </si>
  <si>
    <t>0.50%</t>
  </si>
  <si>
    <t>Base Rate [Member] | Revolving Credit Facility [Member] | Maximum [Member]</t>
  </si>
  <si>
    <t>1.00%</t>
  </si>
  <si>
    <t>LIBOR [Member] | Revolving Credit Facility [Member] | Minimum [Member]</t>
  </si>
  <si>
    <t>1.50%</t>
  </si>
  <si>
    <t>LIBOR [Member] | Revolving Credit Facility [Member] | Maximum [Member]</t>
  </si>
  <si>
    <t>Long-term Debt, Gross</t>
  </si>
  <si>
    <t>New Tranche C Term Loan [Member] | Base Rate [Member] | Revolving Credit Facility [Member]</t>
  </si>
  <si>
    <t>2.75%</t>
  </si>
  <si>
    <t>New Tranche C Term Loan [Member] | LIBOR [Member] | Revolving Credit Facility [Member]</t>
  </si>
  <si>
    <t>3.75%</t>
  </si>
  <si>
    <t>New Tranche C Term Loan [Member] | LIBOR [Member] | Revolving Credit Facility [Member] | Minimum [Member]</t>
  </si>
  <si>
    <t>Debt Instrument, Interest Rate, Stated Percentage</t>
  </si>
  <si>
    <t>New Tranche B Term Loan [Member] | Revolving Credit Facility [Member]</t>
  </si>
  <si>
    <t>New Tranche B Term Loan [Member] | Base Rate [Member] | Revolving Credit Facility [Member]</t>
  </si>
  <si>
    <t>New Tranche B Term Loan [Member] | LIBOR [Member] | Revolving Credit Facility [Member]</t>
  </si>
  <si>
    <t>3.00%</t>
  </si>
  <si>
    <t>New Tranche B Term Loan [Member] | LIBOR [Member] | Revolving Credit Facility [Member] | Minimum [Member]</t>
  </si>
  <si>
    <t>Debt - Amortization of Fair Value Adjustment (Detail) - USD ($) $ in Millions</t>
  </si>
  <si>
    <t>Amortization of Financing Costs and Discounts</t>
  </si>
  <si>
    <t>Amortization of Financing Costs</t>
  </si>
  <si>
    <t>Interest expense associated with amortization of fair value adjustment and original issue discount</t>
  </si>
  <si>
    <t>Debt - Components of Long-Term Debt (Detail) - USD ($) $ in Millions</t>
  </si>
  <si>
    <t>Debt Instrument [Line Items]</t>
  </si>
  <si>
    <t>Long-term Line of Credit</t>
  </si>
  <si>
    <t>Extinguishment of debt cost</t>
  </si>
  <si>
    <t>Other debt, primarily foreign instruments</t>
  </si>
  <si>
    <t>Total other long-term debts</t>
  </si>
  <si>
    <t>Less: short-term debt, including current maturities of long-term debt</t>
  </si>
  <si>
    <t>Total long-term debt</t>
  </si>
  <si>
    <t>Debt Facilities</t>
  </si>
  <si>
    <t>Debt - Estimated Fair Value of Company's Debt Facilities (Detail) - USD ($) $ in Millions</t>
  </si>
  <si>
    <t>Debt Facilities, Estimated Fair Value (Level 1)</t>
  </si>
  <si>
    <t>Debt Facilities, Carrying Value in Excess of Fair Value</t>
  </si>
  <si>
    <t>Pensions and Other Postemployment Benefits - Net Periodic Benefit Cost (Credit) (Detail) - USD ($) $ in Millions</t>
  </si>
  <si>
    <t>Pension Benefits [Member] | United States Plans [Member]</t>
  </si>
  <si>
    <t>Defined Benefit Plan Disclosure [Line Items]</t>
  </si>
  <si>
    <t>Service cost</t>
  </si>
  <si>
    <t>Interest cost</t>
  </si>
  <si>
    <t>Expected return on plan assets</t>
  </si>
  <si>
    <t>Amortization of actuarial loss</t>
  </si>
  <si>
    <t>Amortization of prior service credit</t>
  </si>
  <si>
    <t>Net periodic benefit cost (credit)</t>
  </si>
  <si>
    <t>Pension Benefits [Member] | Non-U.S. Plans [Member]</t>
  </si>
  <si>
    <t>Other Postretirement Benefit Plan, Defined Benefit [Member]</t>
  </si>
  <si>
    <t>Income Taxes - Additional Information (Detail) - USD ($) $ in Millions</t>
  </si>
  <si>
    <t>Income (loss) from continuing operations before income taxes</t>
  </si>
  <si>
    <t>Percentage Of Tax Benefit Tax Allocation Agreement</t>
  </si>
  <si>
    <t>Percentage Of Tax Benefit Tax Allocation Agreement Carryforward</t>
  </si>
  <si>
    <t>80.00%</t>
  </si>
  <si>
    <t>Commitments and Contingencies - Total Environmental Liabilities (Detail) - USD ($) $ in Millions</t>
  </si>
  <si>
    <t>Other accrued liabilities (noncurrent)</t>
  </si>
  <si>
    <t>Commitments and Contingencies - Additional Information (Detail) - Jun. 30, 2015 - USD ($) $ in Millions</t>
  </si>
  <si>
    <t>Majority Shareholder Ownership Percentage Minimum</t>
  </si>
  <si>
    <t>Environmental liabilities estimated remediation costs</t>
  </si>
  <si>
    <t>Underfunded Pension Obligation If Pension Plans Voluntarily Terminated By Affiliate</t>
  </si>
  <si>
    <t>Commitments and Contingencies - Liabilities for Asset Retirement Obligation (Detail) - USD ($) $ in Millions</t>
  </si>
  <si>
    <t>Total Liabilities</t>
  </si>
  <si>
    <t>Changes in Accumulated Other Comprehensive Loss by Component (Net of Tax) - Changes in AOCI By Components (Detail) - USD ($) $ in Millions</t>
  </si>
  <si>
    <t>Accumulated Other Comprehensive Income (Loss) [Line Items]</t>
  </si>
  <si>
    <t>Beginning balance</t>
  </si>
  <si>
    <t>Other comprehensive (loss) income before reclassifications</t>
  </si>
  <si>
    <t>Amounts reclassified from AOCL</t>
  </si>
  <si>
    <t>Other comprehensive (loss) income</t>
  </si>
  <si>
    <t>Ending balance</t>
  </si>
  <si>
    <t>Foreign Currency Translation Adjustments [Member]</t>
  </si>
  <si>
    <t>Post- employment Benefits [Member]</t>
  </si>
  <si>
    <t>Reclassifications out of Accumulated Other Comprehensive Loss - Reclassification of Accumulated Other Comprehensive Loss to Net Income (Loss) (Detail) - USD ($) $ in Millions</t>
  </si>
  <si>
    <t>Reclassification Adjustment out of Accumulated Other Comprehensive Income [Line Items]</t>
  </si>
  <si>
    <t>Reclassification out of Accumulated Other Comprehensive Income [Member]</t>
  </si>
  <si>
    <t>Total reclassifications, Net of tax</t>
  </si>
  <si>
    <t>Reclassification out of Accumulated Other Comprehensive Income [Member] | Gains and Losses on Cash Flow Hedges [Member]</t>
  </si>
  <si>
    <t>Reclassification out of Accumulated Other Comprehensive Income [Member] | Post- employment Benefits [Member]</t>
  </si>
  <si>
    <t>Reclassification out of Accumulated Other Comprehensive Income [Member] | Amortization of Prior Service Credits [Member]</t>
  </si>
  <si>
    <t>Cost of products sold and Selling, general and administrative expenses (SG&amp;A)</t>
  </si>
  <si>
    <t>Reclassification out of Accumulated Other Comprehensive Income [Member] | Amortization of Actuarial Losses [Member]</t>
  </si>
  <si>
    <t>Cost of Sales [Member] | Reclassification out of Accumulated Other Comprehensive Income [Member] | Gains and Losses on Cash Flow Hedges [Member] | Commodity Contracts [Member]</t>
  </si>
  <si>
    <t>Stock-Based Compensation - Summary of Company Stock Appreciation Rights (SARs) Activity (Detail) - Stock Appreciation Rights [Member] - USD ($) $ / shares in Units, shares in Thousands, $ in Millions</t>
  </si>
  <si>
    <t>Stock Appreciation Rights Activity [Roll Forward]</t>
  </si>
  <si>
    <t>SARs Outstanding, Beginning Balance</t>
  </si>
  <si>
    <t>Exercised</t>
  </si>
  <si>
    <t>Forfeited, SARs</t>
  </si>
  <si>
    <t>SARs Outstanding, Ending Balance</t>
  </si>
  <si>
    <t>Weighted Average Exercise Price, SARs Outstanding, Beginning Balance (in usd per share)</t>
  </si>
  <si>
    <t>Forfeited, Weighted Average Exercise Price, SARs Outstanding (in usd per share)</t>
  </si>
  <si>
    <t>Outstanding, Weighted Average Remaining Contractual Life (Years)</t>
  </si>
  <si>
    <t>1 year 1 month</t>
  </si>
  <si>
    <t>1 year 4 months</t>
  </si>
  <si>
    <t>1 year 4 months 24 days</t>
  </si>
  <si>
    <t>Outstanding, Aggregate Intrinsic Value</t>
  </si>
  <si>
    <t>Share Based Compensation Arrangement By Share Based Payment Award Equity Instruments Other Than Options Exercisable Outstanding Weighted Average Exercise Price</t>
  </si>
  <si>
    <t>Exercisable, SARs Ending Balance</t>
  </si>
  <si>
    <t>Exercisable, Weighted Average Exercise Price, SARs Exercisable (in usd per share)</t>
  </si>
  <si>
    <t>Exercisable, Weighted Average Remaining Contractual Life (Years)</t>
  </si>
  <si>
    <t>Exercisable, Aggregate Intrinsic Value</t>
  </si>
  <si>
    <t>Stock-Based Compensation - Additional Information (Detail) - USD ($)</t>
  </si>
  <si>
    <t>Feb. 29, 2012</t>
  </si>
  <si>
    <t>Feb. 28, 2011</t>
  </si>
  <si>
    <t>Feb. 28, 2010</t>
  </si>
  <si>
    <t>Share-based Compensation Arrangement by Share-based Payment Award [Line Items]</t>
  </si>
  <si>
    <t>Historical volatility rate period used in assumptions</t>
  </si>
  <si>
    <t>5 years</t>
  </si>
  <si>
    <t>Expected dividend yield</t>
  </si>
  <si>
    <t>0.00%</t>
  </si>
  <si>
    <t>Expected forfeitures</t>
  </si>
  <si>
    <t>Stock Appreciation Rights [Member]</t>
  </si>
  <si>
    <t>Granted, SARs</t>
  </si>
  <si>
    <t>Percentage of SARs vested immediately upon grant</t>
  </si>
  <si>
    <t>25.00%</t>
  </si>
  <si>
    <t>Percentage of SAR's vesting annually</t>
  </si>
  <si>
    <t>33.30%</t>
  </si>
  <si>
    <t>SAR award vesting period</t>
  </si>
  <si>
    <t>3 years</t>
  </si>
  <si>
    <t>Expected life of awards</t>
  </si>
  <si>
    <t>Share based compensation income</t>
  </si>
  <si>
    <t>Stock-Based Compensation - SARs Fair Values Were Estimated Using Black-Scholes Valuation Model (Detail) - USD ($) $ / shares in Units, $ in Millions</t>
  </si>
  <si>
    <t>2012 SARs [Member] | Stock Appreciation Rights [Member]</t>
  </si>
  <si>
    <t>Exercise price</t>
  </si>
  <si>
    <t>Expected volatility</t>
  </si>
  <si>
    <t>39.00%</t>
  </si>
  <si>
    <t>Risk-free rate over the expected life</t>
  </si>
  <si>
    <t>0.22%</t>
  </si>
  <si>
    <t>0.28%</t>
  </si>
  <si>
    <t>Expected life (in years)</t>
  </si>
  <si>
    <t>10 months</t>
  </si>
  <si>
    <t>Fair value</t>
  </si>
  <si>
    <t>Fair value of vested portion</t>
  </si>
  <si>
    <t>2011 SARs [Member] | Stock Appreciation Rights [Member]</t>
  </si>
  <si>
    <t>0.05%</t>
  </si>
  <si>
    <t>0.14%</t>
  </si>
  <si>
    <t>4 months</t>
  </si>
  <si>
    <t>7 months</t>
  </si>
  <si>
    <t>2010 SARs [Member] | Stock Appreciation Rights [Member]</t>
  </si>
  <si>
    <t>0.03%</t>
  </si>
  <si>
    <t>1 month</t>
  </si>
  <si>
    <t>Income (Loss) Per Common Share - Basic and Diluted Income (Loss) Per Common Share (Detail) - USD ($) $ / shares in Units, shares in Millions, $ in Millions</t>
  </si>
  <si>
    <t>Net Income (Loss) Attributable to Parent</t>
  </si>
  <si>
    <t>Weighted average shares outstanding, diluted</t>
  </si>
  <si>
    <t>Earnings Per Share, Basic and Diluted [Abstract]</t>
  </si>
  <si>
    <t>Income (Loss) Per Common Share - Additional Information (Detail) - shares</t>
  </si>
  <si>
    <t>Sep. 30, 2013</t>
  </si>
  <si>
    <t>Mar. 26, 2015</t>
  </si>
  <si>
    <t>Antidilutive Securities Excluded from Computation of Earnings Per Share [Line Items]</t>
  </si>
  <si>
    <t>increase in common shares outstanding</t>
  </si>
  <si>
    <t>Warrant [Member]</t>
  </si>
  <si>
    <t>Shares not included in the computation of diluted earnings per share</t>
  </si>
  <si>
    <t>Operations by Reporting Segment - Summary of Net Sales, Cost of Products Sold and Gross Margin Information (Detail) - USD ($) $ in Millions</t>
  </si>
  <si>
    <t>Segment Reporting Information [Line Items]</t>
  </si>
  <si>
    <t>Inter-segment eliminations [Member]</t>
  </si>
  <si>
    <t>Operations by Reporting Segment - Summary of Net Income (Loss) (Detail) - USD ($) $ in Millions</t>
  </si>
  <si>
    <t>Segment Reporting, Reconciling Item for Operating Profit (Loss) from Segment to Consolidated [Line Items]</t>
  </si>
  <si>
    <t>Total Operational EBITDA</t>
  </si>
  <si>
    <t>Gain (Loss) on Disposition of Business</t>
  </si>
  <si>
    <t>Segmentation Costs</t>
  </si>
  <si>
    <t>Non-service cost components associated with U.S. based funded pension plans</t>
  </si>
  <si>
    <t>Stock appreciation rights</t>
  </si>
  <si>
    <t>Headquarters relocation costs</t>
  </si>
  <si>
    <t>Continuing Operations [Member]</t>
  </si>
  <si>
    <t>Powertrain [Member]</t>
  </si>
  <si>
    <t>Vehicle Components Solutions [Member]</t>
  </si>
  <si>
    <t>Operations by Reporting Segment - Summary of Total Assets (Detail) - USD ($) $ in Millions</t>
  </si>
  <si>
    <t>Total Assets</t>
  </si>
  <si>
    <t>SUBSEQUENT EVENTS (Details) - TRW Automotive, Inc [Member] - USD ($) $ in Millions</t>
  </si>
  <si>
    <t>Jul. 07, 2015</t>
  </si>
  <si>
    <t>Subsequent Event [Line Items]</t>
  </si>
  <si>
    <t>Acquisition Costs, Period Cost</t>
  </si>
  <si>
    <t>Subsequent Event [Member]</t>
  </si>
  <si>
    <t>Label</t>
  </si>
  <si>
    <t>Element</t>
  </si>
  <si>
    <t>Value</t>
  </si>
  <si>
    <t>us-gaap_EquityMethodInvestmentDividendsOrDistribu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35"/>
  </cols>
  <sheetData>
    <row r="1" spans="1:2">
      <c t="s" r="A1" s="1">
        <v>0</v>
      </c>
      <c t="s" r="B1" s="2">
        <v>1</v>
      </c>
    </row>
    <row r="2" spans="1:2">
      <c t="s" r="A2" s="3">
        <v>2</v>
      </c>
    </row>
    <row r="3" spans="1:2">
      <c t="s" r="A3" s="4">
        <v>3</v>
      </c>
      <c t="s" r="B3" s="4">
        <v>4</v>
      </c>
    </row>
    <row r="4" spans="1:2">
      <c t="s" r="A4" s="4">
        <v>5</v>
      </c>
      <c t="s" r="B4" s="4">
        <v>6</v>
      </c>
    </row>
    <row r="5" spans="1:2">
      <c t="s" r="A5" s="4">
        <v>7</v>
      </c>
      <c t="s" r="B5" s="4">
        <v>8</v>
      </c>
    </row>
    <row r="6" spans="1:2">
      <c t="s" r="A6" s="4">
        <v>9</v>
      </c>
      <c t="n" r="B6" s="5">
        <v>2015</v>
      </c>
    </row>
    <row r="7" spans="1:2">
      <c t="s" r="A7" s="4">
        <v>10</v>
      </c>
      <c t="s" r="B7" s="6">
        <v>11</v>
      </c>
    </row>
    <row r="8" spans="1:2">
      <c t="s" r="A8" s="4">
        <v>12</v>
      </c>
      <c t="s" r="B8" s="4">
        <v>13</v>
      </c>
    </row>
    <row r="9" spans="1:2">
      <c t="s" r="A9" s="4">
        <v>14</v>
      </c>
      <c t="s" r="B9" s="4">
        <v>15</v>
      </c>
    </row>
    <row r="10" spans="1:2">
      <c t="s" r="A10" s="4">
        <v>16</v>
      </c>
      <c t="n" r="B10" s="5">
        <v>1419581</v>
      </c>
    </row>
    <row r="11" spans="1:2">
      <c t="s" r="A11" s="4">
        <v>17</v>
      </c>
      <c t="s" r="B11" s="4">
        <v>18</v>
      </c>
    </row>
    <row r="12" spans="1:2">
      <c t="s" r="A12" s="4">
        <v>19</v>
      </c>
      <c t="s" r="B12" s="4">
        <v>20</v>
      </c>
    </row>
    <row r="13" spans="1:2">
      <c t="s" r="A13" s="4">
        <v>21</v>
      </c>
      <c t="n" r="B13" s="5">
        <v>16904065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1</v>
      </c>
      <c t="s" r="B1" s="2">
        <v>24</v>
      </c>
    </row>
    <row r="2" spans="1:2">
      <c t="s" r="B2" s="2">
        <v>25</v>
      </c>
    </row>
    <row r="3" spans="1:2">
      <c t="s" r="A3" s="3">
        <v>162</v>
      </c>
    </row>
    <row r="4" spans="1:2">
      <c t="s" r="A4" s="4">
        <v>163</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5</v>
      </c>
      <c t="s" r="B1" s="2">
        <v>24</v>
      </c>
    </row>
    <row r="2" spans="1:2">
      <c t="s" r="B2" s="2">
        <v>25</v>
      </c>
    </row>
    <row r="3" spans="1:2">
      <c t="s" r="A3" s="3">
        <v>166</v>
      </c>
    </row>
    <row r="4" spans="1:2">
      <c t="s" r="A4" s="4">
        <v>167</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9</v>
      </c>
      <c t="s" r="B1" s="2">
        <v>24</v>
      </c>
    </row>
    <row r="2" spans="1:2">
      <c t="s" r="B2" s="2">
        <v>26</v>
      </c>
    </row>
    <row r="3" spans="1:2">
      <c t="s" r="A3" s="3">
        <v>170</v>
      </c>
    </row>
    <row r="4" spans="1:2">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2</v>
      </c>
      <c t="s" r="B1" s="2">
        <v>24</v>
      </c>
    </row>
    <row r="2" spans="1:2">
      <c t="s" r="B2" s="2">
        <v>25</v>
      </c>
    </row>
    <row r="3" spans="1:2">
      <c t="s" r="A3" s="3">
        <v>173</v>
      </c>
    </row>
    <row r="4" spans="1:2">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5</v>
      </c>
      <c t="s" r="B1" s="2">
        <v>24</v>
      </c>
    </row>
    <row r="2" spans="1:2">
      <c t="s" r="B2" s="2">
        <v>25</v>
      </c>
    </row>
    <row r="3" spans="1:2">
      <c t="s" r="A3" s="3">
        <v>176</v>
      </c>
    </row>
    <row r="4" spans="1:2">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8</v>
      </c>
      <c t="s" r="B1" s="2">
        <v>24</v>
      </c>
    </row>
    <row r="2" spans="1:2">
      <c t="s" r="B2" s="2">
        <v>25</v>
      </c>
    </row>
    <row r="3" spans="1:2">
      <c t="s" r="A3" s="3">
        <v>179</v>
      </c>
    </row>
    <row r="4" spans="1:2">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1</v>
      </c>
      <c t="s" r="B1" s="2">
        <v>24</v>
      </c>
    </row>
    <row r="2" spans="1:2">
      <c t="s" r="B2" s="2">
        <v>25</v>
      </c>
    </row>
    <row r="3" spans="1:2">
      <c t="s" r="A3" s="3">
        <v>182</v>
      </c>
    </row>
    <row r="4" spans="1:2">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4</v>
      </c>
      <c t="s" r="B1" s="2">
        <v>24</v>
      </c>
    </row>
    <row r="2" spans="1:2">
      <c t="s" r="B2" s="2">
        <v>25</v>
      </c>
    </row>
    <row r="3" spans="1:2">
      <c t="s" r="A3" s="3">
        <v>185</v>
      </c>
    </row>
    <row r="4" spans="1:2">
      <c t="s" r="A4" s="4">
        <v>184</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7</v>
      </c>
      <c t="s" r="B1" s="2">
        <v>24</v>
      </c>
    </row>
    <row r="2" spans="1:2">
      <c t="s" r="B2" s="2">
        <v>25</v>
      </c>
    </row>
    <row r="3" spans="1:2">
      <c t="s" r="A3" s="3">
        <v>188</v>
      </c>
    </row>
    <row r="4" spans="1:2">
      <c t="s" r="A4" s="4">
        <v>187</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0</v>
      </c>
      <c t="s" r="B1" s="2">
        <v>24</v>
      </c>
    </row>
    <row r="2" spans="1:2">
      <c t="s" r="B2" s="2">
        <v>25</v>
      </c>
    </row>
    <row r="3" spans="1:2">
      <c t="s" r="A3" s="3">
        <v>191</v>
      </c>
    </row>
    <row r="4" spans="1:2">
      <c t="s" r="A4" s="4">
        <v>190</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24</v>
      </c>
    </row>
    <row r="2" spans="1:5">
      <c t="s" r="B2" s="2">
        <v>25</v>
      </c>
      <c t="s" r="C2" s="2">
        <v>26</v>
      </c>
      <c t="s" r="D2" s="2">
        <v>25</v>
      </c>
      <c t="s" r="E2" s="2">
        <v>26</v>
      </c>
    </row>
    <row r="3" spans="1:5">
      <c t="s" r="A3" s="3">
        <v>27</v>
      </c>
    </row>
    <row r="4" spans="1:5">
      <c t="s" r="A4" s="4">
        <v>28</v>
      </c>
      <c t="n" r="B4" s="7">
        <v>1962</v>
      </c>
      <c t="n" r="C4" s="7">
        <v>1872</v>
      </c>
      <c t="n" r="D4" s="7">
        <v>3797</v>
      </c>
      <c t="n" r="E4" s="7">
        <v>3651</v>
      </c>
    </row>
    <row r="5" spans="1:5">
      <c t="s" r="A5" s="4">
        <v>29</v>
      </c>
      <c t="n" r="B5" s="5">
        <v>-1672</v>
      </c>
      <c t="n" r="C5" s="5">
        <v>-1575</v>
      </c>
      <c t="n" r="D5" s="5">
        <v>-3256</v>
      </c>
      <c t="n" r="E5" s="5">
        <v>-3080</v>
      </c>
    </row>
    <row r="6" spans="1:5">
      <c t="s" r="A6" s="4">
        <v>30</v>
      </c>
      <c t="n" r="B6" s="5">
        <v>290</v>
      </c>
      <c t="n" r="C6" s="5">
        <v>297</v>
      </c>
      <c t="n" r="D6" s="5">
        <v>541</v>
      </c>
      <c t="n" r="E6" s="5">
        <v>571</v>
      </c>
    </row>
    <row r="7" spans="1:5">
      <c t="s" r="A7" s="4">
        <v>31</v>
      </c>
      <c t="n" r="B7" s="5">
        <v>-200</v>
      </c>
      <c t="n" r="C7" s="5">
        <v>-195</v>
      </c>
      <c t="n" r="D7" s="5">
        <v>-403</v>
      </c>
      <c t="n" r="E7" s="5">
        <v>-376</v>
      </c>
    </row>
    <row r="8" spans="1:5">
      <c t="s" r="A8" s="4">
        <v>32</v>
      </c>
      <c t="n" r="B8" s="5">
        <v>-32</v>
      </c>
      <c t="n" r="C8" s="5">
        <v>-31</v>
      </c>
      <c t="n" r="D8" s="5">
        <v>-67</v>
      </c>
      <c t="n" r="E8" s="5">
        <v>-53</v>
      </c>
    </row>
    <row r="9" spans="1:5">
      <c t="s" r="A9" s="4">
        <v>33</v>
      </c>
      <c t="n" r="B9" s="5">
        <v>-27</v>
      </c>
      <c t="n" r="C9" s="5">
        <v>-30</v>
      </c>
      <c t="n" r="D9" s="5">
        <v>-39</v>
      </c>
      <c t="n" r="E9" s="5">
        <v>-38</v>
      </c>
    </row>
    <row r="10" spans="1:5">
      <c t="s" r="A10" s="4">
        <v>34</v>
      </c>
      <c t="n" r="B10" s="5">
        <v>0</v>
      </c>
      <c t="n" r="C10" s="5">
        <v>-24</v>
      </c>
      <c t="n" r="D10" s="5">
        <v>0</v>
      </c>
      <c t="n" r="E10" s="5">
        <v>-24</v>
      </c>
    </row>
    <row r="11" spans="1:5">
      <c t="s" r="A11" s="4">
        <v>35</v>
      </c>
      <c t="n" r="B11" s="5">
        <v>16</v>
      </c>
      <c t="n" r="C11" s="5">
        <v>13</v>
      </c>
      <c t="n" r="D11" s="5">
        <v>28</v>
      </c>
      <c t="n" r="E11" s="5">
        <v>27</v>
      </c>
    </row>
    <row r="12" spans="1:5">
      <c t="s" r="A12" s="4">
        <v>36</v>
      </c>
      <c t="n" r="B12" s="5">
        <v>-15</v>
      </c>
      <c t="n" r="C12" s="5">
        <v>-12</v>
      </c>
      <c t="n" r="D12" s="5">
        <v>-29</v>
      </c>
      <c t="n" r="E12" s="5">
        <v>-24</v>
      </c>
    </row>
    <row r="13" spans="1:5">
      <c t="s" r="A13" s="4">
        <v>37</v>
      </c>
      <c t="n" r="B13" s="5">
        <v>-3</v>
      </c>
      <c t="n" r="C13" s="5">
        <v>-6</v>
      </c>
      <c t="n" r="D13" s="5">
        <v>-1</v>
      </c>
      <c t="n" r="E13" s="5">
        <v>-12</v>
      </c>
    </row>
    <row r="14" spans="1:5">
      <c t="s" r="A14" s="4">
        <v>38</v>
      </c>
      <c t="n" r="B14" s="5">
        <v>29</v>
      </c>
      <c t="n" r="C14" s="5">
        <v>12</v>
      </c>
      <c t="n" r="D14" s="5">
        <v>30</v>
      </c>
      <c t="n" r="E14" s="5">
        <v>71</v>
      </c>
    </row>
    <row r="15" spans="1:5">
      <c t="s" r="A15" s="4">
        <v>39</v>
      </c>
      <c t="n" r="B15" s="5">
        <v>12</v>
      </c>
      <c t="n" r="C15" s="5">
        <v>15</v>
      </c>
      <c t="n" r="D15" s="5">
        <v>23</v>
      </c>
      <c t="n" r="E15" s="5">
        <v>33</v>
      </c>
    </row>
    <row r="16" spans="1:5">
      <c t="s" r="A16" s="4">
        <v>40</v>
      </c>
      <c t="n" r="B16" s="5">
        <v>17</v>
      </c>
      <c t="n" r="C16" s="5">
        <v>-3</v>
      </c>
      <c t="n" r="D16" s="5">
        <v>7</v>
      </c>
      <c t="n" r="E16" s="5">
        <v>38</v>
      </c>
    </row>
    <row r="17" spans="1:5">
      <c t="s" r="A17" s="4">
        <v>41</v>
      </c>
      <c t="n" r="B17" s="5">
        <v>7</v>
      </c>
      <c t="n" r="C17" s="5">
        <v>0</v>
      </c>
      <c t="n" r="D17" s="5">
        <v>7</v>
      </c>
      <c t="n" r="E17" s="5">
        <v>0</v>
      </c>
    </row>
    <row r="18" spans="1:5">
      <c t="s" r="A18" s="4">
        <v>42</v>
      </c>
      <c t="n" r="B18" s="5">
        <v>24</v>
      </c>
      <c t="n" r="C18" s="5">
        <v>-3</v>
      </c>
      <c t="n" r="D18" s="5">
        <v>14</v>
      </c>
      <c t="n" r="E18" s="5">
        <v>38</v>
      </c>
    </row>
    <row r="19" spans="1:5">
      <c t="s" r="A19" s="4">
        <v>43</v>
      </c>
      <c t="n" r="B19" s="5">
        <v>-2</v>
      </c>
      <c t="n" r="C19" s="5">
        <v>-2</v>
      </c>
      <c t="n" r="D19" s="5">
        <v>-3</v>
      </c>
      <c t="n" r="E19" s="5">
        <v>-3</v>
      </c>
    </row>
    <row r="20" spans="1:5">
      <c t="s" r="A20" s="4">
        <v>44</v>
      </c>
      <c t="n" r="B20" s="5">
        <v>22</v>
      </c>
      <c t="n" r="C20" s="5">
        <v>-5</v>
      </c>
      <c t="n" r="D20" s="5">
        <v>11</v>
      </c>
      <c t="n" r="E20" s="5">
        <v>35</v>
      </c>
    </row>
    <row r="21" spans="1:5">
      <c t="s" r="A21" s="3">
        <v>45</v>
      </c>
    </row>
    <row r="22" spans="1:5">
      <c t="s" r="A22" s="4">
        <v>46</v>
      </c>
      <c t="n" r="B22" s="5">
        <v>15</v>
      </c>
      <c t="n" r="C22" s="5">
        <v>-5</v>
      </c>
      <c t="n" r="D22" s="5">
        <v>4</v>
      </c>
      <c t="n" r="E22" s="5">
        <v>35</v>
      </c>
    </row>
    <row r="23" spans="1:5">
      <c t="s" r="A23" s="4">
        <v>44</v>
      </c>
      <c t="n" r="B23" s="7">
        <v>22</v>
      </c>
      <c t="n" r="C23" s="7">
        <v>-5</v>
      </c>
      <c t="n" r="D23" s="7">
        <v>11</v>
      </c>
      <c t="n" r="E23" s="7">
        <v>35</v>
      </c>
    </row>
    <row r="24" spans="1:5">
      <c t="s" r="A24" s="3">
        <v>47</v>
      </c>
    </row>
    <row r="25" spans="1:5">
      <c t="s" r="A25" s="4">
        <v>48</v>
      </c>
      <c t="n" r="B25" s="8">
        <v>0.09</v>
      </c>
      <c t="n" r="C25" s="8">
        <v>-0.03</v>
      </c>
      <c t="n" r="D25" s="8">
        <v>0.03</v>
      </c>
      <c t="n" r="E25" s="8">
        <v>0.23</v>
      </c>
    </row>
    <row r="26" spans="1:5">
      <c t="s" r="A26" s="4">
        <v>49</v>
      </c>
      <c t="n" r="B26" s="9">
        <v>0.04</v>
      </c>
      <c t="n" r="C26" s="5">
        <v>0</v>
      </c>
      <c t="n" r="D26" s="9">
        <v>0.04</v>
      </c>
      <c t="n" r="E26" s="5">
        <v>0</v>
      </c>
    </row>
    <row r="27" spans="1:5">
      <c t="s" r="A27" s="4">
        <v>50</v>
      </c>
      <c t="n" r="B27" s="8">
        <v>0.13</v>
      </c>
      <c t="n" r="C27" s="8">
        <v>-0.03</v>
      </c>
      <c t="n" r="D27" s="8">
        <v>0.07000000000000001</v>
      </c>
      <c t="n" r="E27" s="8">
        <v>0.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3</v>
      </c>
      <c t="s" r="B1" s="2">
        <v>24</v>
      </c>
    </row>
    <row r="2" spans="1:2">
      <c t="s" r="B2" s="2">
        <v>25</v>
      </c>
    </row>
    <row r="3" spans="1:2">
      <c t="s" r="A3" s="3">
        <v>194</v>
      </c>
    </row>
    <row r="4" spans="1:2">
      <c t="s" r="A4" s="4">
        <v>193</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6</v>
      </c>
      <c t="s" r="B1" s="2">
        <v>24</v>
      </c>
    </row>
    <row r="2" spans="1:2">
      <c t="s" r="B2" s="2">
        <v>25</v>
      </c>
    </row>
    <row r="3" spans="1:2">
      <c t="s" r="A3" s="3">
        <v>197</v>
      </c>
    </row>
    <row r="4" spans="1:2">
      <c t="s" r="A4" s="4">
        <v>196</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99</v>
      </c>
      <c t="s" r="B1" s="2">
        <v>24</v>
      </c>
    </row>
    <row r="2" spans="1:2">
      <c t="s" r="B2" s="2">
        <v>25</v>
      </c>
    </row>
    <row r="3" spans="1:2">
      <c t="s" r="A3" s="3">
        <v>200</v>
      </c>
    </row>
    <row r="4" spans="1:2">
      <c t="s" r="A4" s="4">
        <v>199</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02</v>
      </c>
      <c t="s" r="B1" s="2">
        <v>24</v>
      </c>
    </row>
    <row r="2" spans="1:2">
      <c t="s" r="B2" s="2">
        <v>25</v>
      </c>
    </row>
    <row r="3" spans="1:2">
      <c t="s" r="A3" s="3">
        <v>203</v>
      </c>
    </row>
    <row r="4" spans="1:2">
      <c t="s" r="A4" s="4">
        <v>202</v>
      </c>
      <c t="s" r="B4"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5</v>
      </c>
      <c t="s" r="B1" s="2">
        <v>24</v>
      </c>
    </row>
    <row r="2" spans="1:2">
      <c t="s" r="B2" s="2">
        <v>25</v>
      </c>
    </row>
    <row r="3" spans="1:2">
      <c t="s" r="A3" s="3">
        <v>206</v>
      </c>
    </row>
    <row r="4" spans="1:2">
      <c t="s" r="A4" s="4">
        <v>205</v>
      </c>
      <c t="s" r="B4"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8</v>
      </c>
      <c t="s" r="B1" s="2">
        <v>24</v>
      </c>
    </row>
    <row r="2" spans="1:2">
      <c t="s" r="B2" s="2">
        <v>25</v>
      </c>
    </row>
    <row r="3" spans="1:2">
      <c t="s" r="A3" s="3">
        <v>209</v>
      </c>
    </row>
    <row r="4" spans="1:2">
      <c t="s" r="A4" s="4">
        <v>210</v>
      </c>
      <c t="s" r="B4"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2</v>
      </c>
      <c t="s" r="B1" s="2">
        <v>24</v>
      </c>
    </row>
    <row r="2" spans="1:2">
      <c t="s" r="B2" s="2">
        <v>25</v>
      </c>
    </row>
    <row r="3" spans="1:2">
      <c t="s" r="A3" s="3">
        <v>213</v>
      </c>
    </row>
    <row r="4" spans="1:2">
      <c t="s" r="A4" s="4">
        <v>212</v>
      </c>
      <c t="s" r="B4"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5</v>
      </c>
      <c t="s" r="B1" s="2">
        <v>24</v>
      </c>
    </row>
    <row r="2" spans="1:2">
      <c t="s" r="B2" s="2">
        <v>25</v>
      </c>
    </row>
    <row r="3" spans="1:2">
      <c t="s" r="A3" s="3">
        <v>216</v>
      </c>
    </row>
    <row r="4" spans="1:2">
      <c t="s" r="A4" s="4">
        <v>217</v>
      </c>
      <c t="s" r="B4" s="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80"/>
  </cols>
  <sheetData>
    <row r="1" spans="1:2">
      <c t="s" r="A1" s="1">
        <v>219</v>
      </c>
      <c t="s" r="B1" s="2">
        <v>24</v>
      </c>
    </row>
    <row r="2" spans="1:2">
      <c t="s" r="B2" s="2">
        <v>25</v>
      </c>
    </row>
    <row r="3" spans="1:2">
      <c t="s" r="A3" s="3">
        <v>152</v>
      </c>
    </row>
    <row r="4" spans="1:2">
      <c t="s" r="A4" s="4">
        <v>220</v>
      </c>
      <c t="s" r="B4" s="4">
        <v>221</v>
      </c>
    </row>
    <row r="5" spans="1:2">
      <c t="s" r="A5" s="4">
        <v>222</v>
      </c>
      <c t="s" r="B5" s="4">
        <v>223</v>
      </c>
    </row>
    <row r="6" spans="1:2">
      <c t="s" r="A6" s="4">
        <v>224</v>
      </c>
      <c t="s" r="B6" s="4">
        <v>225</v>
      </c>
    </row>
    <row r="7" spans="1:2">
      <c t="s" r="A7" s="4">
        <v>226</v>
      </c>
      <c t="s" r="B7" s="4">
        <v>227</v>
      </c>
    </row>
    <row r="8" spans="1:2">
      <c t="s" r="A8" s="4">
        <v>228</v>
      </c>
      <c t="s" r="B8" s="4">
        <v>229</v>
      </c>
    </row>
    <row r="9" spans="1:2">
      <c t="s" r="A9" s="4">
        <v>230</v>
      </c>
      <c t="s" r="B9" s="4">
        <v>231</v>
      </c>
    </row>
    <row r="10" spans="1:2">
      <c t="s" r="A10" s="4">
        <v>232</v>
      </c>
      <c t="s" r="B10" s="4">
        <v>233</v>
      </c>
    </row>
    <row r="11" spans="1:2">
      <c t="s" r="A11" s="4">
        <v>234</v>
      </c>
      <c t="s" r="B11"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6</v>
      </c>
      <c t="s" r="B1" s="2">
        <v>24</v>
      </c>
    </row>
    <row r="2" spans="1:2">
      <c t="s" r="B2" s="2">
        <v>25</v>
      </c>
    </row>
    <row r="3" spans="1:2">
      <c t="s" r="A3" s="3">
        <v>152</v>
      </c>
    </row>
    <row r="4" spans="1:2">
      <c t="s" r="A4" s="4">
        <v>237</v>
      </c>
      <c t="s" r="B4" s="4">
        <v>238</v>
      </c>
    </row>
    <row r="5" spans="1:2">
      <c t="s" r="A5" s="4">
        <v>239</v>
      </c>
      <c t="s" r="B5" s="4">
        <v>240</v>
      </c>
    </row>
    <row r="6" spans="1:2">
      <c t="s" r="A6" s="4">
        <v>241</v>
      </c>
      <c t="s" r="B6" s="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v>
      </c>
      <c t="s" r="B1" s="2">
        <v>23</v>
      </c>
      <c t="s" r="D1" s="2">
        <v>24</v>
      </c>
    </row>
    <row r="2" spans="1:5">
      <c t="s" r="B2" s="2">
        <v>25</v>
      </c>
      <c t="s" r="C2" s="2">
        <v>26</v>
      </c>
      <c t="s" r="D2" s="2">
        <v>25</v>
      </c>
      <c t="s" r="E2" s="2">
        <v>26</v>
      </c>
    </row>
    <row r="3" spans="1:5">
      <c t="s" r="A3" s="4">
        <v>52</v>
      </c>
      <c t="n" r="B3" s="7">
        <v>24</v>
      </c>
      <c t="n" r="C3" s="7">
        <v>-3</v>
      </c>
      <c t="n" r="D3" s="7">
        <v>14</v>
      </c>
      <c t="n" r="E3" s="7">
        <v>38</v>
      </c>
    </row>
    <row r="4" spans="1:5">
      <c t="s" r="A4" s="3">
        <v>53</v>
      </c>
    </row>
    <row r="5" spans="1:5">
      <c t="s" r="A5" s="4">
        <v>54</v>
      </c>
      <c t="n" r="B5" s="5">
        <v>22</v>
      </c>
      <c t="n" r="C5" s="5">
        <v>3</v>
      </c>
      <c t="n" r="D5" s="5">
        <v>-97</v>
      </c>
      <c t="n" r="E5" s="5">
        <v>-1</v>
      </c>
    </row>
    <row r="6" spans="1:5">
      <c t="s" r="A6" s="4">
        <v>55</v>
      </c>
      <c t="n" r="B6" s="5">
        <v>-3</v>
      </c>
      <c t="n" r="C6" s="5">
        <v>0</v>
      </c>
      <c t="n" r="D6" s="5">
        <v>11</v>
      </c>
      <c t="n" r="E6" s="5">
        <v>0</v>
      </c>
    </row>
    <row r="7" spans="1:5">
      <c t="s" r="A7" s="3">
        <v>56</v>
      </c>
    </row>
    <row r="8" spans="1:5">
      <c t="s" r="A8" s="4">
        <v>57</v>
      </c>
      <c t="n" r="B8" s="5">
        <v>0</v>
      </c>
      <c t="n" r="C8" s="5">
        <v>2</v>
      </c>
      <c t="n" r="D8" s="5">
        <v>0</v>
      </c>
      <c t="n" r="E8" s="5">
        <v>2</v>
      </c>
    </row>
    <row r="9" spans="1:5">
      <c t="s" r="A9" s="4">
        <v>58</v>
      </c>
      <c t="n" r="B9" s="5">
        <v>4</v>
      </c>
      <c t="n" r="C9" s="5">
        <v>2</v>
      </c>
      <c t="n" r="D9" s="5">
        <v>11</v>
      </c>
      <c t="n" r="E9" s="5">
        <v>4</v>
      </c>
    </row>
    <row r="10" spans="1:5">
      <c t="s" r="A10" s="4">
        <v>59</v>
      </c>
      <c t="n" r="B10" s="5">
        <v>0</v>
      </c>
      <c t="n" r="C10" s="5">
        <v>-1</v>
      </c>
      <c t="n" r="D10" s="5">
        <v>0</v>
      </c>
      <c t="n" r="E10" s="5">
        <v>-1</v>
      </c>
    </row>
    <row r="11" spans="1:5">
      <c t="s" r="A11" s="4">
        <v>60</v>
      </c>
      <c t="n" r="B11" s="5">
        <v>1</v>
      </c>
      <c t="n" r="C11" s="5">
        <v>3</v>
      </c>
      <c t="n" r="D11" s="5">
        <v>22</v>
      </c>
      <c t="n" r="E11" s="5">
        <v>5</v>
      </c>
    </row>
    <row r="12" spans="1:5">
      <c t="s" r="A12" s="3">
        <v>61</v>
      </c>
    </row>
    <row r="13" spans="1:5">
      <c t="s" r="A13" s="4">
        <v>62</v>
      </c>
      <c t="n" r="B13" s="5">
        <v>-3</v>
      </c>
      <c t="n" r="C13" s="5">
        <v>3</v>
      </c>
      <c t="n" r="D13" s="5">
        <v>-2</v>
      </c>
      <c t="n" r="E13" s="5">
        <v>1</v>
      </c>
    </row>
    <row r="14" spans="1:5">
      <c t="s" r="A14" s="4">
        <v>63</v>
      </c>
      <c t="n" r="B14" s="5">
        <v>1</v>
      </c>
      <c t="n" r="C14" s="5">
        <v>0</v>
      </c>
      <c t="n" r="D14" s="5">
        <v>1</v>
      </c>
      <c t="n" r="E14" s="5">
        <v>2</v>
      </c>
    </row>
    <row r="15" spans="1:5">
      <c t="s" r="A15" s="4">
        <v>59</v>
      </c>
      <c t="n" r="B15" s="5">
        <v>0</v>
      </c>
      <c t="n" r="C15" s="5">
        <v>-1</v>
      </c>
      <c t="n" r="D15" s="5">
        <v>0</v>
      </c>
      <c t="n" r="E15" s="5">
        <v>-1</v>
      </c>
    </row>
    <row r="16" spans="1:5">
      <c t="s" r="A16" s="4">
        <v>64</v>
      </c>
      <c t="n" r="B16" s="5">
        <v>-2</v>
      </c>
      <c t="n" r="C16" s="5">
        <v>2</v>
      </c>
      <c t="n" r="D16" s="5">
        <v>-1</v>
      </c>
      <c t="n" r="E16" s="5">
        <v>2</v>
      </c>
    </row>
    <row r="17" spans="1:5">
      <c t="s" r="A17" s="4">
        <v>65</v>
      </c>
      <c t="n" r="B17" s="5">
        <v>21</v>
      </c>
      <c t="n" r="C17" s="5">
        <v>8</v>
      </c>
      <c t="n" r="D17" s="5">
        <v>-76</v>
      </c>
      <c t="n" r="E17" s="5">
        <v>6</v>
      </c>
    </row>
    <row r="18" spans="1:5">
      <c t="s" r="A18" s="4">
        <v>66</v>
      </c>
      <c t="n" r="B18" s="5">
        <v>45</v>
      </c>
      <c t="n" r="C18" s="5">
        <v>5</v>
      </c>
      <c t="n" r="D18" s="5">
        <v>-62</v>
      </c>
      <c t="n" r="E18" s="5">
        <v>44</v>
      </c>
    </row>
    <row r="19" spans="1:5">
      <c t="s" r="A19" s="4">
        <v>67</v>
      </c>
      <c t="n" r="B19" s="5">
        <v>-2</v>
      </c>
      <c t="n" r="C19" s="5">
        <v>-3</v>
      </c>
      <c t="n" r="D19" s="5">
        <v>-1</v>
      </c>
      <c t="n" r="E19" s="5">
        <v>-3</v>
      </c>
    </row>
    <row r="20" spans="1:5">
      <c t="s" r="A20" s="4">
        <v>68</v>
      </c>
      <c t="n" r="B20" s="7">
        <v>43</v>
      </c>
      <c t="n" r="C20" s="7">
        <v>2</v>
      </c>
      <c t="n" r="D20" s="7">
        <v>-63</v>
      </c>
      <c t="n" r="E20" s="7">
        <v>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3</v>
      </c>
      <c t="s" r="B1" s="2">
        <v>24</v>
      </c>
    </row>
    <row r="2" spans="1:2">
      <c t="s" r="B2" s="2">
        <v>25</v>
      </c>
    </row>
    <row r="3" spans="1:2">
      <c t="s" r="A3" s="3">
        <v>155</v>
      </c>
    </row>
    <row r="4" spans="1:2">
      <c t="s" r="A4" s="4">
        <v>244</v>
      </c>
      <c t="s" r="B4" s="4">
        <v>245</v>
      </c>
    </row>
    <row r="5" spans="1:2">
      <c t="s" r="A5" s="4">
        <v>246</v>
      </c>
      <c t="s" r="B5" s="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8</v>
      </c>
      <c t="s" r="B1" s="2">
        <v>24</v>
      </c>
    </row>
    <row r="2" spans="1:2">
      <c t="s" r="B2" s="2">
        <v>25</v>
      </c>
    </row>
    <row r="3" spans="1:2">
      <c t="s" r="A3" s="3">
        <v>158</v>
      </c>
    </row>
    <row r="4" spans="1:2">
      <c t="s" r="A4" s="4">
        <v>249</v>
      </c>
      <c t="s" r="B4" s="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51</v>
      </c>
      <c t="s" r="B1" s="2">
        <v>24</v>
      </c>
    </row>
    <row r="2" spans="1:2">
      <c t="s" r="B2" s="2">
        <v>25</v>
      </c>
    </row>
    <row r="3" spans="1:2">
      <c t="s" r="A3" s="3">
        <v>162</v>
      </c>
    </row>
    <row r="4" spans="1:2">
      <c t="s" r="A4" s="4">
        <v>252</v>
      </c>
      <c t="s" r="B4" s="4">
        <v>253</v>
      </c>
    </row>
    <row r="5" spans="1:2">
      <c t="s" r="A5" s="4">
        <v>254</v>
      </c>
      <c t="s" r="B5" s="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256</v>
      </c>
      <c t="s" r="B1" s="2">
        <v>24</v>
      </c>
    </row>
    <row r="2" spans="1:3">
      <c t="s" r="B2" s="2">
        <v>25</v>
      </c>
      <c t="s" r="C2" s="2">
        <v>26</v>
      </c>
    </row>
    <row r="3" spans="1:3">
      <c t="s" r="A3" s="3">
        <v>170</v>
      </c>
    </row>
    <row r="4" spans="1:3">
      <c t="s" r="A4" s="4">
        <v>257</v>
      </c>
      <c t="s" r="B4" s="4">
        <v>258</v>
      </c>
    </row>
    <row r="5" spans="1:3">
      <c t="s" r="A5" s="4">
        <v>259</v>
      </c>
      <c t="s" r="B5" s="4">
        <v>260</v>
      </c>
    </row>
    <row r="6" spans="1:3">
      <c t="s" r="A6" s="4">
        <v>261</v>
      </c>
      <c t="s" r="C6" s="4">
        <v>2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3</v>
      </c>
      <c t="s" r="B1" s="2">
        <v>24</v>
      </c>
    </row>
    <row r="2" spans="1:2">
      <c t="s" r="B2" s="2">
        <v>25</v>
      </c>
    </row>
    <row r="3" spans="1:2">
      <c t="s" r="A3" s="3">
        <v>173</v>
      </c>
    </row>
    <row r="4" spans="1:2">
      <c t="s" r="A4" s="4">
        <v>264</v>
      </c>
      <c t="s" r="B4" s="4">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66</v>
      </c>
      <c t="s" r="B1" s="2">
        <v>24</v>
      </c>
    </row>
    <row r="2" spans="1:2">
      <c t="s" r="B2" s="2">
        <v>25</v>
      </c>
    </row>
    <row r="3" spans="1:2">
      <c t="s" r="A3" s="3">
        <v>176</v>
      </c>
    </row>
    <row r="4" spans="1:2">
      <c t="s" r="A4" s="4">
        <v>267</v>
      </c>
      <c t="s" r="B4" s="4">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t="s" r="A1" s="1">
        <v>269</v>
      </c>
      <c t="s" r="B1" s="2">
        <v>24</v>
      </c>
    </row>
    <row r="2" spans="1:2">
      <c t="s" r="B2" s="2">
        <v>25</v>
      </c>
    </row>
    <row r="3" spans="1:2">
      <c t="s" r="A3" s="3">
        <v>179</v>
      </c>
    </row>
    <row r="4" spans="1:2">
      <c t="s" r="A4" s="4">
        <v>270</v>
      </c>
      <c t="s" r="B4" s="4">
        <v>271</v>
      </c>
    </row>
    <row r="5" spans="1:2">
      <c t="s" r="A5" s="4">
        <v>272</v>
      </c>
      <c t="s" r="B5" s="4">
        <v>273</v>
      </c>
    </row>
    <row r="6" spans="1:2">
      <c t="s" r="A6" s="4">
        <v>274</v>
      </c>
      <c t="s" r="B6" s="4">
        <v>275</v>
      </c>
    </row>
    <row r="7" spans="1:2">
      <c t="s" r="A7" s="4">
        <v>276</v>
      </c>
      <c t="s" r="B7" s="4">
        <v>277</v>
      </c>
    </row>
    <row r="8" spans="1:2">
      <c t="s" r="A8" s="4">
        <v>278</v>
      </c>
      <c t="s" r="B8" s="4">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0</v>
      </c>
      <c t="s" r="B1" s="2">
        <v>24</v>
      </c>
    </row>
    <row r="2" spans="1:2">
      <c t="s" r="B2" s="2">
        <v>25</v>
      </c>
    </row>
    <row r="3" spans="1:2">
      <c t="s" r="A3" s="3">
        <v>182</v>
      </c>
    </row>
    <row r="4" spans="1:2">
      <c t="s" r="A4" s="4">
        <v>281</v>
      </c>
      <c t="s" r="B4" s="4">
        <v>282</v>
      </c>
    </row>
    <row r="5" spans="1:2">
      <c t="s" r="A5" s="4">
        <v>283</v>
      </c>
      <c t="s" r="B5" s="4">
        <v>284</v>
      </c>
    </row>
    <row r="6" spans="1:2">
      <c t="s" r="A6" s="4">
        <v>285</v>
      </c>
      <c t="s" r="B6" s="4">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87</v>
      </c>
      <c t="s" r="B1" s="2">
        <v>24</v>
      </c>
    </row>
    <row r="2" spans="1:2">
      <c t="s" r="B2" s="2">
        <v>25</v>
      </c>
    </row>
    <row r="3" spans="1:2">
      <c t="s" r="A3" s="3">
        <v>185</v>
      </c>
    </row>
    <row r="4" spans="1:2">
      <c t="s" r="A4" s="4">
        <v>288</v>
      </c>
      <c t="s" r="B4" s="4">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t="s" r="A1" s="1">
        <v>290</v>
      </c>
      <c t="s" r="B1" s="2">
        <v>24</v>
      </c>
    </row>
    <row r="2" spans="1:2">
      <c t="s" r="B2" s="2">
        <v>25</v>
      </c>
    </row>
    <row r="3" spans="1:2">
      <c t="s" r="A3" s="3">
        <v>188</v>
      </c>
    </row>
    <row r="4" spans="1:2">
      <c t="s" r="A4" s="4">
        <v>291</v>
      </c>
      <c t="s" r="B4" s="4">
        <v>292</v>
      </c>
    </row>
    <row r="5" spans="1:2">
      <c t="s" r="A5" s="4">
        <v>293</v>
      </c>
      <c t="s" r="B5" s="4">
        <v>294</v>
      </c>
    </row>
    <row r="6" spans="1:2">
      <c t="s" r="A6" s="4">
        <v>295</v>
      </c>
      <c t="s" r="B6" s="4">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v>
      </c>
      <c t="s" r="B1" s="2">
        <v>25</v>
      </c>
      <c t="s" r="C1" s="2">
        <v>70</v>
      </c>
    </row>
    <row r="2" spans="1:3">
      <c t="s" r="A2" s="3">
        <v>71</v>
      </c>
    </row>
    <row r="3" spans="1:3">
      <c t="s" r="A3" s="4">
        <v>72</v>
      </c>
      <c t="n" r="B3" s="7">
        <v>243</v>
      </c>
      <c t="n" r="C3" s="7">
        <v>332</v>
      </c>
    </row>
    <row r="4" spans="1:3">
      <c t="s" r="A4" s="4">
        <v>73</v>
      </c>
      <c t="n" r="B4" s="5">
        <v>1579</v>
      </c>
      <c t="n" r="C4" s="5">
        <v>1419</v>
      </c>
    </row>
    <row r="5" spans="1:3">
      <c t="s" r="A5" s="4">
        <v>74</v>
      </c>
      <c t="n" r="B5" s="5">
        <v>1326</v>
      </c>
      <c t="n" r="C5" s="5">
        <v>1215</v>
      </c>
    </row>
    <row r="6" spans="1:3">
      <c t="s" r="A6" s="4">
        <v>75</v>
      </c>
      <c t="n" r="B6" s="5">
        <v>212</v>
      </c>
      <c t="n" r="C6" s="5">
        <v>225</v>
      </c>
    </row>
    <row r="7" spans="1:3">
      <c t="s" r="A7" s="4">
        <v>76</v>
      </c>
      <c t="n" r="B7" s="5">
        <v>3360</v>
      </c>
      <c t="n" r="C7" s="5">
        <v>3191</v>
      </c>
    </row>
    <row r="8" spans="1:3">
      <c t="s" r="A8" s="4">
        <v>77</v>
      </c>
      <c t="n" r="B8" s="5">
        <v>2297</v>
      </c>
      <c t="n" r="C8" s="5">
        <v>2160</v>
      </c>
    </row>
    <row r="9" spans="1:3">
      <c t="s" r="A9" s="4">
        <v>78</v>
      </c>
      <c t="n" r="B9" s="5">
        <v>1022</v>
      </c>
      <c t="n" r="C9" s="5">
        <v>928</v>
      </c>
    </row>
    <row r="10" spans="1:3">
      <c t="s" r="A10" s="4">
        <v>79</v>
      </c>
      <c t="n" r="B10" s="5">
        <v>417</v>
      </c>
      <c t="n" r="C10" s="5">
        <v>354</v>
      </c>
    </row>
    <row r="11" spans="1:3">
      <c t="s" r="A11" s="4">
        <v>80</v>
      </c>
      <c t="n" r="B11" s="5">
        <v>275</v>
      </c>
      <c t="n" r="C11" s="5">
        <v>269</v>
      </c>
    </row>
    <row r="12" spans="1:3">
      <c t="s" r="A12" s="4">
        <v>81</v>
      </c>
      <c t="n" r="B12" s="5">
        <v>189</v>
      </c>
      <c t="n" r="C12" s="5">
        <v>165</v>
      </c>
    </row>
    <row r="13" spans="1:3">
      <c t="s" r="A13" s="4">
        <v>82</v>
      </c>
      <c t="n" r="B13" s="5">
        <v>7560</v>
      </c>
      <c t="n" r="C13" s="5">
        <v>7067</v>
      </c>
    </row>
    <row r="14" spans="1:3">
      <c t="s" r="A14" s="3">
        <v>83</v>
      </c>
    </row>
    <row r="15" spans="1:3">
      <c t="s" r="A15" s="4">
        <v>84</v>
      </c>
      <c t="n" r="B15" s="5">
        <v>142</v>
      </c>
      <c t="n" r="C15" s="5">
        <v>127</v>
      </c>
    </row>
    <row r="16" spans="1:3">
      <c t="s" r="A16" s="4">
        <v>85</v>
      </c>
      <c t="n" r="B16" s="5">
        <v>971</v>
      </c>
      <c t="n" r="C16" s="5">
        <v>926</v>
      </c>
    </row>
    <row r="17" spans="1:3">
      <c t="s" r="A17" s="4">
        <v>86</v>
      </c>
      <c t="n" r="B17" s="5">
        <v>594</v>
      </c>
      <c t="n" r="C17" s="5">
        <v>546</v>
      </c>
    </row>
    <row r="18" spans="1:3">
      <c t="s" r="A18" s="4">
        <v>87</v>
      </c>
      <c t="n" r="B18" s="5">
        <v>44</v>
      </c>
      <c t="n" r="C18" s="5">
        <v>46</v>
      </c>
    </row>
    <row r="19" spans="1:3">
      <c t="s" r="A19" s="4">
        <v>88</v>
      </c>
      <c t="n" r="B19" s="5">
        <v>185</v>
      </c>
      <c t="n" r="C19" s="5">
        <v>186</v>
      </c>
    </row>
    <row r="20" spans="1:3">
      <c t="s" r="A20" s="4">
        <v>89</v>
      </c>
      <c t="n" r="B20" s="5">
        <v>1936</v>
      </c>
      <c t="n" r="C20" s="5">
        <v>1831</v>
      </c>
    </row>
    <row r="21" spans="1:3">
      <c t="s" r="A21" s="4">
        <v>90</v>
      </c>
      <c t="n" r="B21" s="5">
        <v>2777</v>
      </c>
      <c t="n" r="C21" s="5">
        <v>2563</v>
      </c>
    </row>
    <row r="22" spans="1:3">
      <c t="s" r="A22" s="4">
        <v>91</v>
      </c>
      <c t="n" r="B22" s="5">
        <v>1262</v>
      </c>
      <c t="n" r="C22" s="5">
        <v>1282</v>
      </c>
    </row>
    <row r="23" spans="1:3">
      <c t="s" r="A23" s="4">
        <v>92</v>
      </c>
      <c t="n" r="B23" s="5">
        <v>388</v>
      </c>
      <c t="n" r="C23" s="5">
        <v>389</v>
      </c>
    </row>
    <row r="24" spans="1:3">
      <c t="s" r="A24" s="4">
        <v>93</v>
      </c>
      <c t="n" r="B24" s="5">
        <v>97</v>
      </c>
      <c t="n" r="C24" s="5">
        <v>93</v>
      </c>
    </row>
    <row r="25" spans="1:3">
      <c t="s" r="A25" s="3">
        <v>94</v>
      </c>
    </row>
    <row r="26" spans="1:3">
      <c t="s" r="A26" s="4">
        <v>95</v>
      </c>
      <c t="n" r="B26" s="5">
        <v>0</v>
      </c>
      <c t="n" r="C26" s="5">
        <v>0</v>
      </c>
    </row>
    <row r="27" spans="1:3">
      <c t="s" r="A27" s="4">
        <v>96</v>
      </c>
      <c t="n" r="B27" s="5">
        <v>2</v>
      </c>
      <c t="n" r="C27" s="5">
        <v>2</v>
      </c>
    </row>
    <row r="28" spans="1:3">
      <c t="s" r="A28" s="4">
        <v>97</v>
      </c>
      <c t="n" r="B28" s="5">
        <v>2899</v>
      </c>
      <c t="n" r="C28" s="5">
        <v>2649</v>
      </c>
    </row>
    <row r="29" spans="1:3">
      <c t="s" r="A29" s="4">
        <v>98</v>
      </c>
      <c t="n" r="B29" s="5">
        <v>-675</v>
      </c>
      <c t="n" r="C29" s="5">
        <v>-686</v>
      </c>
    </row>
    <row r="30" spans="1:3">
      <c t="s" r="A30" s="4">
        <v>99</v>
      </c>
      <c t="n" r="B30" s="5">
        <v>-1216</v>
      </c>
      <c t="n" r="C30" s="5">
        <v>-1142</v>
      </c>
    </row>
    <row r="31" spans="1:3">
      <c t="s" r="A31" s="4">
        <v>100</v>
      </c>
      <c t="n" r="B31" s="5">
        <v>-17</v>
      </c>
      <c t="n" r="C31" s="5">
        <v>-17</v>
      </c>
    </row>
    <row r="32" spans="1:3">
      <c t="s" r="A32" s="4">
        <v>101</v>
      </c>
      <c t="n" r="B32" s="5">
        <v>993</v>
      </c>
      <c t="n" r="C32" s="5">
        <v>806</v>
      </c>
    </row>
    <row r="33" spans="1:3">
      <c t="s" r="A33" s="4">
        <v>102</v>
      </c>
      <c t="n" r="B33" s="5">
        <v>107</v>
      </c>
      <c t="n" r="C33" s="5">
        <v>103</v>
      </c>
    </row>
    <row r="34" spans="1:3">
      <c t="s" r="A34" s="4">
        <v>103</v>
      </c>
      <c t="n" r="B34" s="5">
        <v>1100</v>
      </c>
      <c t="n" r="C34" s="5">
        <v>909</v>
      </c>
    </row>
    <row r="35" spans="1:3">
      <c t="s" r="A35" s="4">
        <v>104</v>
      </c>
      <c t="n" r="B35" s="7">
        <v>7560</v>
      </c>
      <c t="n" r="C35" s="7">
        <v>706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97</v>
      </c>
      <c t="s" r="B1" s="2">
        <v>24</v>
      </c>
    </row>
    <row r="2" spans="1:2">
      <c t="s" r="B2" s="2">
        <v>25</v>
      </c>
    </row>
    <row r="3" spans="1:2">
      <c t="s" r="A3" s="3">
        <v>191</v>
      </c>
    </row>
    <row r="4" spans="1:2">
      <c t="s" r="A4" s="4">
        <v>298</v>
      </c>
      <c t="s" r="B4" s="4">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300</v>
      </c>
      <c t="s" r="B1" s="2">
        <v>24</v>
      </c>
    </row>
    <row r="2" spans="1:2">
      <c t="s" r="B2" s="2">
        <v>25</v>
      </c>
    </row>
    <row r="3" spans="1:2">
      <c t="s" r="A3" s="3">
        <v>197</v>
      </c>
    </row>
    <row r="4" spans="1:2">
      <c t="s" r="A4" s="4">
        <v>301</v>
      </c>
      <c t="s" r="B4" s="4">
        <v>302</v>
      </c>
    </row>
    <row r="5" spans="1:2">
      <c t="s" r="A5" s="4">
        <v>303</v>
      </c>
      <c t="s" r="B5" s="4">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5</v>
      </c>
      <c t="s" r="B1" s="2">
        <v>24</v>
      </c>
    </row>
    <row r="2" spans="1:2">
      <c t="s" r="B2" s="2">
        <v>25</v>
      </c>
    </row>
    <row r="3" spans="1:2">
      <c t="s" r="A3" s="3">
        <v>200</v>
      </c>
    </row>
    <row r="4" spans="1:2">
      <c t="s" r="A4" s="4">
        <v>306</v>
      </c>
      <c t="s" r="B4" s="4">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308</v>
      </c>
      <c t="s" r="B1" s="2">
        <v>24</v>
      </c>
    </row>
    <row r="2" spans="1:2">
      <c t="s" r="B2" s="2">
        <v>25</v>
      </c>
    </row>
    <row r="3" spans="1:2">
      <c t="s" r="A3" s="3">
        <v>203</v>
      </c>
    </row>
    <row r="4" spans="1:2">
      <c t="s" r="A4" s="4">
        <v>309</v>
      </c>
      <c t="s" r="B4" s="4">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11</v>
      </c>
      <c t="s" r="B1" s="2">
        <v>24</v>
      </c>
    </row>
    <row r="2" spans="1:2">
      <c t="s" r="B2" s="2">
        <v>25</v>
      </c>
    </row>
    <row r="3" spans="1:2">
      <c t="s" r="A3" s="3">
        <v>206</v>
      </c>
    </row>
    <row r="4" spans="1:2">
      <c t="s" r="A4" s="4">
        <v>312</v>
      </c>
      <c t="s" r="B4" s="4">
        <v>313</v>
      </c>
    </row>
    <row r="5" spans="1:2">
      <c t="s" r="A5" s="4">
        <v>314</v>
      </c>
      <c t="s" r="B5" s="4">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16</v>
      </c>
      <c t="s" r="B1" s="2">
        <v>24</v>
      </c>
    </row>
    <row r="2" spans="1:2">
      <c t="s" r="B2" s="2">
        <v>25</v>
      </c>
    </row>
    <row r="3" spans="1:2">
      <c t="s" r="A3" s="3">
        <v>209</v>
      </c>
    </row>
    <row r="4" spans="1:2">
      <c t="s" r="A4" s="4">
        <v>317</v>
      </c>
      <c t="s" r="B4" s="4">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t="s" r="A1" s="1">
        <v>319</v>
      </c>
      <c t="s" r="B1" s="2">
        <v>24</v>
      </c>
    </row>
    <row r="2" spans="1:2">
      <c t="s" r="B2" s="2">
        <v>25</v>
      </c>
    </row>
    <row r="3" spans="1:2">
      <c t="s" r="A3" s="3">
        <v>213</v>
      </c>
    </row>
    <row r="4" spans="1:2">
      <c t="s" r="A4" s="4">
        <v>320</v>
      </c>
      <c t="s" r="B4" s="4">
        <v>321</v>
      </c>
    </row>
    <row r="5" spans="1:2">
      <c t="s" r="A5" s="4">
        <v>322</v>
      </c>
      <c t="s" r="B5" s="4">
        <v>323</v>
      </c>
    </row>
    <row r="6" spans="1:2">
      <c t="s" r="A6" s="4">
        <v>324</v>
      </c>
      <c t="s" r="B6" s="4">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t="s" r="A1" s="1">
        <v>326</v>
      </c>
      <c t="s" r="B1" s="2">
        <v>327</v>
      </c>
      <c t="s" r="C1" s="2">
        <v>23</v>
      </c>
      <c t="s" r="E1" s="2">
        <v>24</v>
      </c>
      <c t="s" r="G1" s="2">
        <v>328</v>
      </c>
    </row>
    <row r="2" spans="1:8">
      <c t="s" r="B2" s="2">
        <v>25</v>
      </c>
      <c t="s" r="C2" s="2">
        <v>329</v>
      </c>
      <c t="s" r="D2" s="2">
        <v>26</v>
      </c>
      <c t="s" r="E2" s="2">
        <v>25</v>
      </c>
      <c t="s" r="F2" s="2">
        <v>26</v>
      </c>
      <c t="s" r="G2" s="2">
        <v>70</v>
      </c>
      <c t="s" r="H2" s="2">
        <v>330</v>
      </c>
    </row>
    <row r="3" spans="1:8">
      <c t="s" r="A3" s="3">
        <v>331</v>
      </c>
    </row>
    <row r="4" spans="1:8">
      <c t="s" r="A4" s="4">
        <v>332</v>
      </c>
      <c t="s" r="E4" s="4">
        <v>333</v>
      </c>
    </row>
    <row r="5" spans="1:8">
      <c t="s" r="A5" s="4">
        <v>334</v>
      </c>
      <c t="s" r="B5" s="4">
        <v>335</v>
      </c>
      <c t="s" r="E5" s="4">
        <v>335</v>
      </c>
    </row>
    <row r="6" spans="1:8">
      <c t="s" r="A6" s="4">
        <v>336</v>
      </c>
      <c t="n" r="E6" s="7">
        <v>301</v>
      </c>
      <c t="n" r="F6" s="7">
        <v>165</v>
      </c>
    </row>
    <row r="7" spans="1:8">
      <c t="s" r="A7" s="4">
        <v>337</v>
      </c>
      <c t="n" r="B7" s="7">
        <v>15</v>
      </c>
      <c t="n" r="E7" s="5">
        <v>15</v>
      </c>
      <c t="n" r="G7" s="7">
        <v>17</v>
      </c>
    </row>
    <row r="8" spans="1:8">
      <c t="s" r="A8" s="4">
        <v>338</v>
      </c>
      <c t="n" r="G8" s="10">
        <v>0.5</v>
      </c>
    </row>
    <row r="9" spans="1:8">
      <c t="s" r="A9" s="4">
        <v>339</v>
      </c>
      <c t="n" r="B9" s="5">
        <v>5</v>
      </c>
    </row>
    <row r="10" spans="1:8">
      <c t="s" r="A10" s="4">
        <v>340</v>
      </c>
      <c t="n" r="B10" s="7">
        <v>17</v>
      </c>
      <c t="n" r="E10" s="7">
        <v>17</v>
      </c>
    </row>
    <row r="11" spans="1:8">
      <c t="s" r="A11" s="4">
        <v>341</v>
      </c>
      <c t="n" r="H11" s="7">
        <v>6</v>
      </c>
    </row>
    <row r="12" spans="1:8">
      <c t="s" r="A12" s="4">
        <v>342</v>
      </c>
    </row>
    <row r="13" spans="1:8">
      <c t="s" r="A13" s="3">
        <v>331</v>
      </c>
    </row>
    <row r="14" spans="1:8">
      <c t="s" r="A14" s="4">
        <v>343</v>
      </c>
      <c t="s" r="B14" s="4">
        <v>344</v>
      </c>
      <c t="s" r="E14" s="4">
        <v>344</v>
      </c>
    </row>
    <row r="15" spans="1:8">
      <c t="s" r="A15" s="4">
        <v>345</v>
      </c>
    </row>
    <row r="16" spans="1:8">
      <c t="s" r="A16" s="3">
        <v>331</v>
      </c>
    </row>
    <row r="17" spans="1:8">
      <c t="s" r="A17" s="4">
        <v>343</v>
      </c>
      <c t="s" r="B17" s="4">
        <v>333</v>
      </c>
      <c t="s" r="E17" s="4">
        <v>333</v>
      </c>
      <c t="s" r="G17" s="4">
        <v>346</v>
      </c>
    </row>
    <row r="18" spans="1:8">
      <c t="s" r="A18" s="4">
        <v>347</v>
      </c>
    </row>
    <row r="19" spans="1:8">
      <c t="s" r="A19" s="3">
        <v>331</v>
      </c>
    </row>
    <row r="20" spans="1:8">
      <c t="s" r="A20" s="4">
        <v>343</v>
      </c>
      <c t="s" r="B20" s="4">
        <v>344</v>
      </c>
      <c t="s" r="E20" s="4">
        <v>344</v>
      </c>
    </row>
    <row r="21" spans="1:8">
      <c t="s" r="A21" s="4">
        <v>348</v>
      </c>
    </row>
    <row r="22" spans="1:8">
      <c t="s" r="A22" s="3">
        <v>331</v>
      </c>
    </row>
    <row r="23" spans="1:8">
      <c t="s" r="A23" s="4">
        <v>349</v>
      </c>
      <c t="n" r="C23" s="7">
        <v>9</v>
      </c>
      <c t="n" r="D23" s="7">
        <v>14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0</v>
      </c>
      <c t="s" r="B1" s="2">
        <v>25</v>
      </c>
      <c t="s" r="C1" s="2">
        <v>70</v>
      </c>
    </row>
    <row r="2" spans="1:3">
      <c t="s" r="A2" s="3">
        <v>152</v>
      </c>
    </row>
    <row r="3" spans="1:3">
      <c t="s" r="A3" s="4">
        <v>351</v>
      </c>
      <c t="n" r="B3" s="7">
        <v>383</v>
      </c>
      <c t="n" r="C3" s="7">
        <v>306</v>
      </c>
    </row>
    <row r="4" spans="1:3">
      <c t="s" r="A4" s="4">
        <v>352</v>
      </c>
      <c t="n" r="B4" s="5">
        <v>365</v>
      </c>
      <c t="n" r="C4" s="5">
        <v>293</v>
      </c>
    </row>
    <row r="5" spans="1:3">
      <c t="s" r="A5" s="4">
        <v>353</v>
      </c>
      <c t="n" r="B5" s="7">
        <v>2</v>
      </c>
      <c t="n" r="C5" s="7">
        <v>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4</v>
      </c>
      <c t="s" r="B1" s="2">
        <v>23</v>
      </c>
      <c t="s" r="D1" s="2">
        <v>24</v>
      </c>
    </row>
    <row r="2" spans="1:5">
      <c t="s" r="B2" s="2">
        <v>25</v>
      </c>
      <c t="s" r="C2" s="2">
        <v>26</v>
      </c>
      <c t="s" r="D2" s="2">
        <v>25</v>
      </c>
      <c t="s" r="E2" s="2">
        <v>26</v>
      </c>
    </row>
    <row r="3" spans="1:5">
      <c t="s" r="A3" s="3">
        <v>152</v>
      </c>
    </row>
    <row r="4" spans="1:5">
      <c t="s" r="A4" s="4">
        <v>355</v>
      </c>
      <c t="n" r="B4" s="7">
        <v>410</v>
      </c>
      <c t="n" r="C4" s="7">
        <v>445</v>
      </c>
      <c t="n" r="D4" s="7">
        <v>800</v>
      </c>
      <c t="n" r="E4" s="7">
        <v>855</v>
      </c>
    </row>
    <row r="5" spans="1:5">
      <c t="s" r="A5" s="4">
        <v>356</v>
      </c>
      <c t="n" r="B5" s="7">
        <v>-2</v>
      </c>
      <c t="n" r="C5" s="7">
        <v>-2</v>
      </c>
      <c t="n" r="D5" s="7">
        <v>-4</v>
      </c>
      <c t="n" r="E5" s="7">
        <v>-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05</v>
      </c>
      <c t="s" r="B1" s="2">
        <v>25</v>
      </c>
      <c t="s" r="C1" s="2">
        <v>70</v>
      </c>
    </row>
    <row r="2" spans="1:3">
      <c t="s" r="A2" s="3">
        <v>106</v>
      </c>
    </row>
    <row r="3" spans="1:3">
      <c t="s" r="A3" s="4">
        <v>107</v>
      </c>
      <c t="n" r="B3" s="8">
        <v>0.01</v>
      </c>
      <c t="n" r="C3" s="8">
        <v>0.01</v>
      </c>
    </row>
    <row r="4" spans="1:3">
      <c t="s" r="A4" s="4">
        <v>108</v>
      </c>
      <c t="n" r="B4" s="5">
        <v>90000000</v>
      </c>
      <c t="n" r="C4" s="5">
        <v>90000000</v>
      </c>
    </row>
    <row r="5" spans="1:3">
      <c t="s" r="A5" s="4">
        <v>109</v>
      </c>
      <c t="n" r="B5" s="5">
        <v>0</v>
      </c>
      <c t="n" r="C5" s="5">
        <v>0</v>
      </c>
    </row>
    <row r="6" spans="1:3">
      <c t="s" r="A6" s="4">
        <v>110</v>
      </c>
      <c t="n" r="B6" s="8">
        <v>0.01</v>
      </c>
      <c t="n" r="C6" s="8">
        <v>0.01</v>
      </c>
    </row>
    <row r="7" spans="1:3">
      <c t="s" r="A7" s="4">
        <v>111</v>
      </c>
      <c t="n" r="B7" s="5">
        <v>450100000</v>
      </c>
      <c t="n" r="C7" s="5">
        <v>450100000</v>
      </c>
    </row>
    <row r="8" spans="1:3">
      <c t="s" r="A8" s="4">
        <v>112</v>
      </c>
      <c t="n" r="B8" s="5">
        <v>170636151</v>
      </c>
      <c t="n" r="C8" s="5">
        <v>151624744</v>
      </c>
    </row>
    <row r="9" spans="1:3">
      <c t="s" r="A9" s="4">
        <v>21</v>
      </c>
      <c t="n" r="B9" s="5">
        <v>169040651</v>
      </c>
    </row>
    <row r="10" spans="1:3">
      <c t="s" r="A10" s="4">
        <v>113</v>
      </c>
      <c t="n" r="C10" s="5">
        <v>15002924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7</v>
      </c>
      <c t="s" r="B1" s="2">
        <v>23</v>
      </c>
      <c t="s" r="D1" s="2">
        <v>24</v>
      </c>
    </row>
    <row r="2" spans="1:5">
      <c t="s" r="B2" s="2">
        <v>25</v>
      </c>
      <c t="s" r="C2" s="2">
        <v>26</v>
      </c>
      <c t="s" r="D2" s="2">
        <v>25</v>
      </c>
      <c t="s" r="E2" s="2">
        <v>26</v>
      </c>
    </row>
    <row r="3" spans="1:5">
      <c t="s" r="A3" s="3">
        <v>152</v>
      </c>
    </row>
    <row r="4" spans="1:5">
      <c t="s" r="A4" s="4">
        <v>358</v>
      </c>
      <c t="n" r="D4" s="7">
        <v>3</v>
      </c>
    </row>
    <row r="5" spans="1:5">
      <c t="s" r="A5" s="4">
        <v>359</v>
      </c>
      <c t="n" r="D5" s="5">
        <v>103</v>
      </c>
    </row>
    <row r="6" spans="1:5">
      <c t="s" r="A6" s="4">
        <v>360</v>
      </c>
      <c t="n" r="B6" s="7">
        <v>2</v>
      </c>
      <c t="n" r="C6" s="7">
        <v>2</v>
      </c>
      <c t="n" r="D6" s="5">
        <v>3</v>
      </c>
      <c t="n" r="E6" s="7">
        <v>3</v>
      </c>
    </row>
    <row r="7" spans="1:5">
      <c t="s" r="A7" s="4">
        <v>361</v>
      </c>
      <c t="n" r="D7" s="5">
        <v>-2</v>
      </c>
    </row>
    <row r="8" spans="1:5">
      <c t="s" r="A8" s="4">
        <v>362</v>
      </c>
      <c t="n" r="B8" s="7">
        <v>107</v>
      </c>
      <c t="n" r="D8" s="7">
        <v>10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363</v>
      </c>
      <c t="s" r="B1" s="2">
        <v>23</v>
      </c>
      <c t="s" r="E1" s="2">
        <v>24</v>
      </c>
    </row>
    <row r="2" spans="1:6">
      <c t="s" r="B2" s="2">
        <v>25</v>
      </c>
      <c t="s" r="C2" s="2">
        <v>364</v>
      </c>
      <c t="s" r="D2" s="2">
        <v>26</v>
      </c>
      <c t="s" r="E2" s="2">
        <v>25</v>
      </c>
      <c t="s" r="F2" s="2">
        <v>26</v>
      </c>
    </row>
    <row r="3" spans="1:6">
      <c t="s" r="A3" s="3">
        <v>365</v>
      </c>
    </row>
    <row r="4" spans="1:6">
      <c t="s" r="A4" s="4">
        <v>366</v>
      </c>
      <c t="n" r="B4" s="7">
        <v>47</v>
      </c>
      <c t="n" r="C4" s="7">
        <v>53</v>
      </c>
      <c t="n" r="E4" s="7">
        <v>53</v>
      </c>
    </row>
    <row r="5" spans="1:6">
      <c t="s" r="A5" s="4">
        <v>367</v>
      </c>
      <c t="n" r="B5" s="5">
        <v>31</v>
      </c>
      <c t="n" r="C5" s="5">
        <v>12</v>
      </c>
      <c t="n" r="D5" s="7">
        <v>30</v>
      </c>
      <c t="n" r="F5" s="7">
        <v>38</v>
      </c>
    </row>
    <row r="6" spans="1:6">
      <c t="s" r="A6" s="4">
        <v>368</v>
      </c>
      <c t="n" r="B6" s="5">
        <v>4</v>
      </c>
    </row>
    <row r="7" spans="1:6">
      <c t="s" r="A7" s="4">
        <v>369</v>
      </c>
      <c t="n" r="B7" s="5">
        <v>-22</v>
      </c>
      <c t="n" r="C7" s="5">
        <v>-16</v>
      </c>
      <c t="n" r="E7" s="5">
        <v>-38</v>
      </c>
      <c t="n" r="F7" s="5">
        <v>-19</v>
      </c>
    </row>
    <row r="8" spans="1:6">
      <c t="s" r="A8" s="4">
        <v>370</v>
      </c>
      <c t="n" r="C8" s="5">
        <v>2</v>
      </c>
    </row>
    <row r="9" spans="1:6">
      <c t="s" r="A9" s="4">
        <v>371</v>
      </c>
      <c t="n" r="C9" s="5">
        <v>-4</v>
      </c>
    </row>
    <row r="10" spans="1:6">
      <c t="s" r="A10" s="4">
        <v>372</v>
      </c>
      <c t="n" r="B10" s="5">
        <v>52</v>
      </c>
      <c t="n" r="C10" s="5">
        <v>47</v>
      </c>
      <c t="n" r="E10" s="5">
        <v>52</v>
      </c>
    </row>
    <row r="11" spans="1:6">
      <c t="s" r="A11" s="4">
        <v>373</v>
      </c>
    </row>
    <row r="12" spans="1:6">
      <c t="s" r="A12" s="3">
        <v>365</v>
      </c>
    </row>
    <row r="13" spans="1:6">
      <c t="s" r="A13" s="4">
        <v>366</v>
      </c>
      <c t="n" r="B13" s="5">
        <v>31</v>
      </c>
      <c t="n" r="C13" s="5">
        <v>36</v>
      </c>
      <c t="n" r="E13" s="5">
        <v>36</v>
      </c>
    </row>
    <row r="14" spans="1:6">
      <c t="s" r="A14" s="4">
        <v>367</v>
      </c>
      <c t="n" r="B14" s="5">
        <v>6</v>
      </c>
      <c t="n" r="C14" s="5">
        <v>6</v>
      </c>
    </row>
    <row r="15" spans="1:6">
      <c t="s" r="A15" s="4">
        <v>368</v>
      </c>
      <c t="n" r="B15" s="5">
        <v>4</v>
      </c>
    </row>
    <row r="16" spans="1:6">
      <c t="s" r="A16" s="4">
        <v>369</v>
      </c>
      <c t="n" r="B16" s="5">
        <v>-16</v>
      </c>
      <c t="n" r="C16" s="5">
        <v>-10</v>
      </c>
    </row>
    <row r="17" spans="1:6">
      <c t="s" r="A17" s="4">
        <v>370</v>
      </c>
      <c t="n" r="C17" s="5">
        <v>2</v>
      </c>
    </row>
    <row r="18" spans="1:6">
      <c t="s" r="A18" s="4">
        <v>371</v>
      </c>
      <c t="n" r="C18" s="5">
        <v>-3</v>
      </c>
    </row>
    <row r="19" spans="1:6">
      <c t="s" r="A19" s="4">
        <v>372</v>
      </c>
      <c t="n" r="B19" s="5">
        <v>17</v>
      </c>
      <c t="n" r="C19" s="5">
        <v>31</v>
      </c>
      <c t="n" r="E19" s="5">
        <v>17</v>
      </c>
    </row>
    <row r="20" spans="1:6">
      <c t="s" r="A20" s="4">
        <v>374</v>
      </c>
    </row>
    <row r="21" spans="1:6">
      <c t="s" r="A21" s="3">
        <v>365</v>
      </c>
    </row>
    <row r="22" spans="1:6">
      <c t="s" r="A22" s="4">
        <v>366</v>
      </c>
      <c t="n" r="B22" s="5">
        <v>16</v>
      </c>
      <c t="n" r="C22" s="5">
        <v>16</v>
      </c>
      <c t="n" r="E22" s="5">
        <v>16</v>
      </c>
    </row>
    <row r="23" spans="1:6">
      <c t="s" r="A23" s="4">
        <v>367</v>
      </c>
      <c t="n" r="B23" s="5">
        <v>25</v>
      </c>
      <c t="n" r="C23" s="5">
        <v>6</v>
      </c>
    </row>
    <row r="24" spans="1:6">
      <c t="s" r="A24" s="4">
        <v>368</v>
      </c>
      <c t="n" r="B24" s="5">
        <v>0</v>
      </c>
    </row>
    <row r="25" spans="1:6">
      <c t="s" r="A25" s="4">
        <v>369</v>
      </c>
      <c t="n" r="B25" s="5">
        <v>-6</v>
      </c>
      <c t="n" r="C25" s="5">
        <v>-5</v>
      </c>
    </row>
    <row r="26" spans="1:6">
      <c t="s" r="A26" s="4">
        <v>370</v>
      </c>
      <c t="n" r="C26" s="5">
        <v>0</v>
      </c>
    </row>
    <row r="27" spans="1:6">
      <c t="s" r="A27" s="4">
        <v>371</v>
      </c>
      <c t="n" r="C27" s="5">
        <v>-1</v>
      </c>
    </row>
    <row r="28" spans="1:6">
      <c t="s" r="A28" s="4">
        <v>372</v>
      </c>
      <c t="n" r="B28" s="5">
        <v>35</v>
      </c>
      <c t="n" r="C28" s="5">
        <v>16</v>
      </c>
      <c t="n" r="E28" s="5">
        <v>35</v>
      </c>
    </row>
    <row r="29" spans="1:6">
      <c t="s" r="A29" s="4">
        <v>375</v>
      </c>
    </row>
    <row r="30" spans="1:6">
      <c t="s" r="A30" s="3">
        <v>365</v>
      </c>
    </row>
    <row r="31" spans="1:6">
      <c t="s" r="A31" s="4">
        <v>366</v>
      </c>
      <c t="n" r="B31" s="5">
        <v>47</v>
      </c>
      <c t="n" r="C31" s="5">
        <v>52</v>
      </c>
      <c t="n" r="E31" s="5">
        <v>52</v>
      </c>
    </row>
    <row r="32" spans="1:6">
      <c t="s" r="A32" s="4">
        <v>367</v>
      </c>
      <c t="n" r="B32" s="5">
        <v>31</v>
      </c>
      <c t="n" r="C32" s="5">
        <v>12</v>
      </c>
    </row>
    <row r="33" spans="1:6">
      <c t="s" r="A33" s="4">
        <v>368</v>
      </c>
      <c t="n" r="B33" s="5">
        <v>4</v>
      </c>
    </row>
    <row r="34" spans="1:6">
      <c t="s" r="A34" s="4">
        <v>369</v>
      </c>
      <c t="n" r="B34" s="5">
        <v>-22</v>
      </c>
      <c t="n" r="C34" s="5">
        <v>-15</v>
      </c>
    </row>
    <row r="35" spans="1:6">
      <c t="s" r="A35" s="4">
        <v>370</v>
      </c>
      <c t="n" r="C35" s="5">
        <v>2</v>
      </c>
    </row>
    <row r="36" spans="1:6">
      <c t="s" r="A36" s="4">
        <v>371</v>
      </c>
      <c t="n" r="C36" s="5">
        <v>-4</v>
      </c>
    </row>
    <row r="37" spans="1:6">
      <c t="s" r="A37" s="4">
        <v>372</v>
      </c>
      <c t="n" r="B37" s="5">
        <v>52</v>
      </c>
      <c t="n" r="C37" s="5">
        <v>47</v>
      </c>
      <c t="n" r="E37" s="5">
        <v>52</v>
      </c>
    </row>
    <row r="38" spans="1:6">
      <c t="s" r="A38" s="4">
        <v>376</v>
      </c>
    </row>
    <row r="39" spans="1:6">
      <c t="s" r="A39" s="3">
        <v>365</v>
      </c>
    </row>
    <row r="40" spans="1:6">
      <c t="s" r="A40" s="4">
        <v>366</v>
      </c>
      <c t="n" r="B40" s="5">
        <v>0</v>
      </c>
      <c t="n" r="C40" s="5">
        <v>1</v>
      </c>
      <c t="n" r="E40" s="5">
        <v>1</v>
      </c>
    </row>
    <row r="41" spans="1:6">
      <c t="s" r="A41" s="4">
        <v>367</v>
      </c>
      <c t="n" r="B41" s="5">
        <v>0</v>
      </c>
      <c t="n" r="C41" s="5">
        <v>0</v>
      </c>
    </row>
    <row r="42" spans="1:6">
      <c t="s" r="A42" s="4">
        <v>368</v>
      </c>
      <c t="n" r="B42" s="5">
        <v>0</v>
      </c>
    </row>
    <row r="43" spans="1:6">
      <c t="s" r="A43" s="4">
        <v>369</v>
      </c>
      <c t="n" r="B43" s="5">
        <v>0</v>
      </c>
      <c t="n" r="C43" s="5">
        <v>-1</v>
      </c>
    </row>
    <row r="44" spans="1:6">
      <c t="s" r="A44" s="4">
        <v>370</v>
      </c>
      <c t="n" r="C44" s="5">
        <v>0</v>
      </c>
    </row>
    <row r="45" spans="1:6">
      <c t="s" r="A45" s="4">
        <v>371</v>
      </c>
      <c t="n" r="C45" s="5">
        <v>0</v>
      </c>
    </row>
    <row r="46" spans="1:6">
      <c t="s" r="A46" s="4">
        <v>372</v>
      </c>
      <c t="n" r="B46" s="5">
        <v>0</v>
      </c>
      <c t="n" r="C46" s="5">
        <v>0</v>
      </c>
      <c t="n" r="E46" s="5">
        <v>0</v>
      </c>
    </row>
    <row r="47" spans="1:6">
      <c t="s" r="A47" s="4">
        <v>377</v>
      </c>
    </row>
    <row r="48" spans="1:6">
      <c t="s" r="A48" s="3">
        <v>365</v>
      </c>
    </row>
    <row r="49" spans="1:6">
      <c t="s" r="A49" s="4">
        <v>366</v>
      </c>
      <c t="n" r="B49" s="5">
        <v>46</v>
      </c>
      <c t="n" r="C49" s="5">
        <v>51</v>
      </c>
      <c t="n" r="E49" s="5">
        <v>51</v>
      </c>
    </row>
    <row r="50" spans="1:6">
      <c t="s" r="A50" s="4">
        <v>367</v>
      </c>
      <c t="n" r="B50" s="5">
        <v>29</v>
      </c>
      <c t="n" r="C50" s="5">
        <v>10</v>
      </c>
      <c t="n" r="D50" s="5">
        <v>27</v>
      </c>
      <c t="n" r="F50" s="5">
        <v>34</v>
      </c>
    </row>
    <row r="51" spans="1:6">
      <c t="s" r="A51" s="4">
        <v>368</v>
      </c>
      <c t="n" r="B51" s="5">
        <v>4</v>
      </c>
    </row>
    <row r="52" spans="1:6">
      <c t="s" r="A52" s="4">
        <v>369</v>
      </c>
      <c t="n" r="B52" s="5">
        <v>-20</v>
      </c>
      <c t="n" r="C52" s="5">
        <v>-13</v>
      </c>
    </row>
    <row r="53" spans="1:6">
      <c t="s" r="A53" s="4">
        <v>372</v>
      </c>
      <c t="n" r="B53" s="5">
        <v>51</v>
      </c>
      <c t="n" r="C53" s="5">
        <v>46</v>
      </c>
      <c t="n" r="E53" s="5">
        <v>51</v>
      </c>
    </row>
    <row r="54" spans="1:6">
      <c t="s" r="A54" s="4">
        <v>378</v>
      </c>
    </row>
    <row r="55" spans="1:6">
      <c t="s" r="A55" s="3">
        <v>365</v>
      </c>
    </row>
    <row r="56" spans="1:6">
      <c t="s" r="A56" s="4">
        <v>366</v>
      </c>
      <c t="n" r="B56" s="5">
        <v>1</v>
      </c>
      <c t="n" r="C56" s="5">
        <v>2</v>
      </c>
      <c t="n" r="E56" s="5">
        <v>2</v>
      </c>
    </row>
    <row r="57" spans="1:6">
      <c t="s" r="A57" s="4">
        <v>367</v>
      </c>
      <c t="n" r="B57" s="5">
        <v>2</v>
      </c>
      <c t="n" r="C57" s="5">
        <v>2</v>
      </c>
      <c t="n" r="D57" s="7">
        <v>3</v>
      </c>
      <c t="n" r="F57" s="7">
        <v>4</v>
      </c>
    </row>
    <row r="58" spans="1:6">
      <c t="s" r="A58" s="4">
        <v>368</v>
      </c>
      <c t="n" r="B58" s="5">
        <v>0</v>
      </c>
    </row>
    <row r="59" spans="1:6">
      <c t="s" r="A59" s="4">
        <v>369</v>
      </c>
      <c t="n" r="B59" s="5">
        <v>-2</v>
      </c>
      <c t="n" r="C59" s="5">
        <v>-3</v>
      </c>
    </row>
    <row r="60" spans="1:6">
      <c t="s" r="A60" s="4">
        <v>372</v>
      </c>
      <c t="n" r="B60" s="7">
        <v>1</v>
      </c>
      <c t="n" r="C60" s="7">
        <v>1</v>
      </c>
      <c t="n" r="E60" s="7">
        <v>1</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379</v>
      </c>
      <c t="s" r="B1" s="2">
        <v>23</v>
      </c>
      <c t="s" r="E1" s="2">
        <v>24</v>
      </c>
    </row>
    <row r="2" spans="1:6">
      <c t="s" r="B2" s="2">
        <v>25</v>
      </c>
      <c t="s" r="C2" s="2">
        <v>364</v>
      </c>
      <c t="s" r="D2" s="2">
        <v>26</v>
      </c>
      <c t="s" r="E2" s="2">
        <v>25</v>
      </c>
      <c t="s" r="F2" s="2">
        <v>26</v>
      </c>
    </row>
    <row r="3" spans="1:6">
      <c t="s" r="A3" s="3">
        <v>365</v>
      </c>
    </row>
    <row r="4" spans="1:6">
      <c t="s" r="A4" s="4">
        <v>366</v>
      </c>
      <c t="n" r="B4" s="7">
        <v>47</v>
      </c>
      <c t="n" r="C4" s="7">
        <v>53</v>
      </c>
      <c t="n" r="E4" s="7">
        <v>53</v>
      </c>
    </row>
    <row r="5" spans="1:6">
      <c t="s" r="A5" s="4">
        <v>367</v>
      </c>
      <c t="n" r="B5" s="5">
        <v>31</v>
      </c>
      <c t="n" r="C5" s="5">
        <v>12</v>
      </c>
      <c t="n" r="D5" s="7">
        <v>30</v>
      </c>
      <c t="n" r="F5" s="7">
        <v>38</v>
      </c>
    </row>
    <row r="6" spans="1:6">
      <c t="s" r="A6" s="4">
        <v>368</v>
      </c>
      <c t="n" r="B6" s="5">
        <v>4</v>
      </c>
    </row>
    <row r="7" spans="1:6">
      <c t="s" r="A7" s="4">
        <v>369</v>
      </c>
      <c t="n" r="B7" s="5">
        <v>-22</v>
      </c>
      <c t="n" r="C7" s="5">
        <v>-16</v>
      </c>
      <c t="n" r="E7" s="5">
        <v>-38</v>
      </c>
      <c t="n" r="F7" s="5">
        <v>-19</v>
      </c>
    </row>
    <row r="8" spans="1:6">
      <c t="s" r="A8" s="4">
        <v>370</v>
      </c>
      <c t="n" r="C8" s="5">
        <v>2</v>
      </c>
    </row>
    <row r="9" spans="1:6">
      <c t="s" r="A9" s="4">
        <v>371</v>
      </c>
      <c t="n" r="C9" s="5">
        <v>-4</v>
      </c>
    </row>
    <row r="10" spans="1:6">
      <c t="s" r="A10" s="4">
        <v>372</v>
      </c>
      <c t="n" r="B10" s="5">
        <v>52</v>
      </c>
      <c t="n" r="C10" s="5">
        <v>47</v>
      </c>
      <c t="n" r="E10" s="5">
        <v>52</v>
      </c>
    </row>
    <row r="11" spans="1:6">
      <c t="s" r="A11" s="4">
        <v>377</v>
      </c>
    </row>
    <row r="12" spans="1:6">
      <c t="s" r="A12" s="3">
        <v>365</v>
      </c>
    </row>
    <row r="13" spans="1:6">
      <c t="s" r="A13" s="4">
        <v>366</v>
      </c>
      <c t="n" r="B13" s="5">
        <v>46</v>
      </c>
      <c t="n" r="C13" s="5">
        <v>51</v>
      </c>
      <c t="n" r="E13" s="5">
        <v>51</v>
      </c>
    </row>
    <row r="14" spans="1:6">
      <c t="s" r="A14" s="4">
        <v>367</v>
      </c>
      <c t="n" r="B14" s="5">
        <v>29</v>
      </c>
      <c t="n" r="C14" s="5">
        <v>10</v>
      </c>
      <c t="n" r="D14" s="5">
        <v>27</v>
      </c>
      <c t="n" r="F14" s="5">
        <v>34</v>
      </c>
    </row>
    <row r="15" spans="1:6">
      <c t="s" r="A15" s="4">
        <v>368</v>
      </c>
      <c t="n" r="B15" s="5">
        <v>4</v>
      </c>
    </row>
    <row r="16" spans="1:6">
      <c t="s" r="A16" s="4">
        <v>369</v>
      </c>
      <c t="n" r="B16" s="5">
        <v>-20</v>
      </c>
      <c t="n" r="C16" s="5">
        <v>-13</v>
      </c>
    </row>
    <row r="17" spans="1:6">
      <c t="s" r="A17" s="4">
        <v>372</v>
      </c>
      <c t="n" r="B17" s="5">
        <v>51</v>
      </c>
      <c t="n" r="C17" s="5">
        <v>46</v>
      </c>
      <c t="n" r="E17" s="5">
        <v>51</v>
      </c>
    </row>
    <row r="18" spans="1:6">
      <c t="s" r="A18" s="4">
        <v>378</v>
      </c>
    </row>
    <row r="19" spans="1:6">
      <c t="s" r="A19" s="3">
        <v>365</v>
      </c>
    </row>
    <row r="20" spans="1:6">
      <c t="s" r="A20" s="4">
        <v>366</v>
      </c>
      <c t="n" r="B20" s="5">
        <v>1</v>
      </c>
      <c t="n" r="C20" s="5">
        <v>2</v>
      </c>
      <c t="n" r="E20" s="5">
        <v>2</v>
      </c>
    </row>
    <row r="21" spans="1:6">
      <c t="s" r="A21" s="4">
        <v>367</v>
      </c>
      <c t="n" r="B21" s="5">
        <v>2</v>
      </c>
      <c t="n" r="C21" s="5">
        <v>2</v>
      </c>
      <c t="n" r="D21" s="7">
        <v>3</v>
      </c>
      <c t="n" r="F21" s="7">
        <v>4</v>
      </c>
    </row>
    <row r="22" spans="1:6">
      <c t="s" r="A22" s="4">
        <v>368</v>
      </c>
      <c t="n" r="B22" s="5">
        <v>0</v>
      </c>
    </row>
    <row r="23" spans="1:6">
      <c t="s" r="A23" s="4">
        <v>369</v>
      </c>
      <c t="n" r="B23" s="5">
        <v>-2</v>
      </c>
      <c t="n" r="C23" s="5">
        <v>-3</v>
      </c>
    </row>
    <row r="24" spans="1:6">
      <c t="s" r="A24" s="4">
        <v>372</v>
      </c>
      <c t="n" r="B24" s="7">
        <v>1</v>
      </c>
      <c t="n" r="C24" s="5">
        <v>1</v>
      </c>
      <c t="n" r="E24" s="7">
        <v>1</v>
      </c>
    </row>
    <row r="25" spans="1:6">
      <c t="s" r="A25" s="4">
        <v>378</v>
      </c>
    </row>
    <row r="26" spans="1:6">
      <c t="s" r="A26" s="3">
        <v>365</v>
      </c>
    </row>
    <row r="27" spans="1:6">
      <c t="s" r="A27" s="4">
        <v>370</v>
      </c>
      <c t="n" r="C27" s="5">
        <v>0</v>
      </c>
    </row>
    <row r="28" spans="1:6">
      <c t="s" r="A28" s="4">
        <v>371</v>
      </c>
      <c t="n" r="C28" s="5">
        <v>0</v>
      </c>
    </row>
    <row r="29" spans="1:6">
      <c t="s" r="A29" s="4">
        <v>377</v>
      </c>
    </row>
    <row r="30" spans="1:6">
      <c t="s" r="A30" s="3">
        <v>365</v>
      </c>
    </row>
    <row r="31" spans="1:6">
      <c t="s" r="A31" s="4">
        <v>370</v>
      </c>
      <c t="n" r="C31" s="5">
        <v>2</v>
      </c>
    </row>
    <row r="32" spans="1:6">
      <c t="s" r="A32" s="4">
        <v>371</v>
      </c>
      <c t="n" r="C32" s="7">
        <v>-4</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t="s" r="A1" s="1">
        <v>380</v>
      </c>
      <c t="s" r="B1" s="2">
        <v>23</v>
      </c>
      <c t="s" r="E1" s="2">
        <v>24</v>
      </c>
    </row>
    <row r="2" spans="1:5">
      <c t="s" r="B2" s="2">
        <v>25</v>
      </c>
      <c t="s" r="C2" s="2">
        <v>364</v>
      </c>
      <c t="s" r="D2" s="2">
        <v>26</v>
      </c>
      <c t="s" r="E2" s="2">
        <v>26</v>
      </c>
    </row>
    <row r="3" spans="1:5">
      <c t="s" r="A3" s="3">
        <v>381</v>
      </c>
    </row>
    <row r="4" spans="1:5">
      <c t="s" r="A4" s="4">
        <v>382</v>
      </c>
      <c t="n" r="B4" s="7">
        <v>30</v>
      </c>
    </row>
    <row r="5" spans="1:5">
      <c t="s" r="A5" s="4">
        <v>383</v>
      </c>
      <c t="n" r="B5" s="5">
        <v>15</v>
      </c>
    </row>
    <row r="6" spans="1:5">
      <c t="s" r="A6" s="4">
        <v>384</v>
      </c>
      <c t="n" r="B6" s="5">
        <v>31</v>
      </c>
      <c t="n" r="C6" s="7">
        <v>12</v>
      </c>
      <c t="n" r="D6" s="7">
        <v>30</v>
      </c>
      <c t="n" r="E6" s="7">
        <v>38</v>
      </c>
    </row>
    <row r="7" spans="1:5">
      <c t="s" r="A7" s="4">
        <v>376</v>
      </c>
    </row>
    <row r="8" spans="1:5">
      <c t="s" r="A8" s="3">
        <v>381</v>
      </c>
    </row>
    <row r="9" spans="1:5">
      <c t="s" r="A9" s="4">
        <v>384</v>
      </c>
      <c t="n" r="B9" s="5">
        <v>0</v>
      </c>
      <c t="n" r="C9" s="5">
        <v>0</v>
      </c>
    </row>
    <row r="10" spans="1:5">
      <c t="s" r="A10" s="4">
        <v>377</v>
      </c>
    </row>
    <row r="11" spans="1:5">
      <c t="s" r="A11" s="3">
        <v>381</v>
      </c>
    </row>
    <row r="12" spans="1:5">
      <c t="s" r="A12" s="4">
        <v>384</v>
      </c>
      <c t="n" r="B12" s="5">
        <v>29</v>
      </c>
      <c t="n" r="C12" s="5">
        <v>10</v>
      </c>
      <c t="n" r="D12" s="5">
        <v>27</v>
      </c>
      <c t="n" r="E12" s="5">
        <v>34</v>
      </c>
    </row>
    <row r="13" spans="1:5">
      <c t="s" r="A13" s="4">
        <v>378</v>
      </c>
    </row>
    <row r="14" spans="1:5">
      <c t="s" r="A14" s="3">
        <v>381</v>
      </c>
    </row>
    <row r="15" spans="1:5">
      <c t="s" r="A15" s="4">
        <v>384</v>
      </c>
      <c t="n" r="B15" s="7">
        <v>2</v>
      </c>
      <c t="n" r="C15" s="7">
        <v>2</v>
      </c>
      <c t="n" r="D15" s="7">
        <v>3</v>
      </c>
      <c t="n" r="E15" s="7">
        <v>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t="s" r="A1" s="1">
        <v>385</v>
      </c>
      <c t="s" r="B1" s="2">
        <v>23</v>
      </c>
      <c t="s" r="E1" s="2">
        <v>24</v>
      </c>
    </row>
    <row r="2" spans="1:5">
      <c t="s" r="B2" s="2">
        <v>25</v>
      </c>
      <c t="s" r="C2" s="2">
        <v>364</v>
      </c>
      <c t="s" r="D2" s="2">
        <v>26</v>
      </c>
      <c t="s" r="E2" s="2">
        <v>26</v>
      </c>
    </row>
    <row r="3" spans="1:5">
      <c t="s" r="A3" s="3">
        <v>381</v>
      </c>
    </row>
    <row r="4" spans="1:5">
      <c t="s" r="A4" s="4">
        <v>384</v>
      </c>
      <c t="n" r="B4" s="7">
        <v>31</v>
      </c>
      <c t="n" r="C4" s="7">
        <v>12</v>
      </c>
      <c t="n" r="D4" s="7">
        <v>30</v>
      </c>
      <c t="n" r="E4" s="7">
        <v>38</v>
      </c>
    </row>
    <row r="5" spans="1:5">
      <c t="s" r="A5" s="4">
        <v>368</v>
      </c>
      <c t="n" r="B5" s="5">
        <v>4</v>
      </c>
    </row>
    <row r="6" spans="1:5">
      <c t="s" r="A6" s="4">
        <v>377</v>
      </c>
    </row>
    <row r="7" spans="1:5">
      <c t="s" r="A7" s="3">
        <v>381</v>
      </c>
    </row>
    <row r="8" spans="1:5">
      <c t="s" r="A8" s="4">
        <v>384</v>
      </c>
      <c t="n" r="B8" s="5">
        <v>29</v>
      </c>
      <c t="n" r="C8" s="5">
        <v>10</v>
      </c>
      <c t="n" r="D8" s="5">
        <v>27</v>
      </c>
      <c t="n" r="E8" s="5">
        <v>34</v>
      </c>
    </row>
    <row r="9" spans="1:5">
      <c t="s" r="A9" s="4">
        <v>368</v>
      </c>
      <c t="n" r="B9" s="5">
        <v>4</v>
      </c>
    </row>
    <row r="10" spans="1:5">
      <c t="s" r="A10" s="4">
        <v>386</v>
      </c>
    </row>
    <row r="11" spans="1:5">
      <c t="s" r="A11" s="3">
        <v>381</v>
      </c>
    </row>
    <row r="12" spans="1:5">
      <c t="s" r="A12" s="4">
        <v>384</v>
      </c>
      <c t="n" r="B12" s="5">
        <v>2</v>
      </c>
      <c t="n" r="C12" s="7">
        <v>2</v>
      </c>
      <c t="n" r="D12" s="7">
        <v>3</v>
      </c>
      <c t="n" r="E12" s="7">
        <v>4</v>
      </c>
    </row>
    <row r="13" spans="1:5">
      <c t="s" r="A13" s="4">
        <v>368</v>
      </c>
      <c t="n" r="B13" s="7">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7</v>
      </c>
      <c t="s" r="B1" s="2">
        <v>23</v>
      </c>
      <c t="s" r="D1" s="2">
        <v>24</v>
      </c>
    </row>
    <row r="2" spans="1:5">
      <c t="s" r="B2" s="2">
        <v>25</v>
      </c>
      <c t="s" r="C2" s="2">
        <v>26</v>
      </c>
      <c t="s" r="D2" s="2">
        <v>25</v>
      </c>
      <c t="s" r="E2" s="2">
        <v>26</v>
      </c>
    </row>
    <row r="3" spans="1:5">
      <c t="s" r="A3" s="3">
        <v>158</v>
      </c>
    </row>
    <row r="4" spans="1:5">
      <c t="s" r="A4" s="4">
        <v>123</v>
      </c>
      <c t="n" r="B4" s="7">
        <v>0</v>
      </c>
      <c t="n" r="C4" s="7">
        <v>0</v>
      </c>
      <c t="n" r="D4" s="7">
        <v>11</v>
      </c>
      <c t="n" r="E4" s="7">
        <v>0</v>
      </c>
    </row>
    <row r="5" spans="1:5">
      <c t="s" r="A5" s="4">
        <v>388</v>
      </c>
      <c t="n" r="B5" s="5">
        <v>-3</v>
      </c>
      <c t="n" r="C5" s="5">
        <v>-2</v>
      </c>
      <c t="n" r="D5" s="5">
        <v>2</v>
      </c>
      <c t="n" r="E5" s="5">
        <v>-2</v>
      </c>
    </row>
    <row r="6" spans="1:5">
      <c t="s" r="A6" s="4">
        <v>389</v>
      </c>
      <c t="n" r="B6" s="5">
        <v>0</v>
      </c>
      <c t="n" r="C6" s="5">
        <v>0</v>
      </c>
      <c t="n" r="D6" s="5">
        <v>4</v>
      </c>
      <c t="n" r="E6" s="5">
        <v>0</v>
      </c>
    </row>
    <row r="7" spans="1:5">
      <c t="s" r="A7" s="4">
        <v>390</v>
      </c>
      <c t="n" r="B7" s="5">
        <v>2</v>
      </c>
      <c t="n" r="C7" s="5">
        <v>1</v>
      </c>
      <c t="n" r="D7" s="5">
        <v>4</v>
      </c>
      <c t="n" r="E7" s="5">
        <v>3</v>
      </c>
    </row>
    <row r="8" spans="1:5">
      <c t="s" r="A8" s="4">
        <v>391</v>
      </c>
      <c t="n" r="B8" s="5">
        <v>-1</v>
      </c>
      <c t="n" r="C8" s="5">
        <v>0</v>
      </c>
      <c t="n" r="D8" s="5">
        <v>-2</v>
      </c>
      <c t="n" r="E8" s="5">
        <v>0</v>
      </c>
    </row>
    <row r="9" spans="1:5">
      <c t="s" r="A9" s="4">
        <v>392</v>
      </c>
      <c t="n" r="B9" s="5">
        <v>-2</v>
      </c>
      <c t="n" r="C9" s="5">
        <v>-2</v>
      </c>
      <c t="n" r="D9" s="5">
        <v>-4</v>
      </c>
      <c t="n" r="E9" s="5">
        <v>-3</v>
      </c>
    </row>
    <row r="10" spans="1:5">
      <c t="s" r="A10" s="4">
        <v>393</v>
      </c>
      <c t="n" r="B10" s="5">
        <v>1</v>
      </c>
      <c t="n" r="C10" s="5">
        <v>-3</v>
      </c>
      <c t="n" r="D10" s="5">
        <v>6</v>
      </c>
      <c t="n" r="E10" s="5">
        <v>-10</v>
      </c>
    </row>
    <row r="11" spans="1:5">
      <c t="s" r="A11" s="4">
        <v>37</v>
      </c>
      <c t="n" r="B11" s="7">
        <v>-3</v>
      </c>
      <c t="n" r="C11" s="7">
        <v>-6</v>
      </c>
      <c t="n" r="D11" s="7">
        <v>-1</v>
      </c>
      <c t="n" r="E11" s="7">
        <v>-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394</v>
      </c>
      <c t="s" r="B1" s="2">
        <v>330</v>
      </c>
      <c t="s" r="C1" s="2">
        <v>395</v>
      </c>
      <c t="s" r="D1" s="2">
        <v>396</v>
      </c>
      <c t="s" r="E1" s="2">
        <v>25</v>
      </c>
      <c t="s" r="F1" s="2">
        <v>329</v>
      </c>
      <c t="s" r="G1" s="2">
        <v>26</v>
      </c>
      <c t="s" r="H1" s="2">
        <v>25</v>
      </c>
      <c t="s" r="I1" s="2">
        <v>26</v>
      </c>
      <c t="s" r="J1" s="2">
        <v>364</v>
      </c>
      <c t="s" r="K1" s="2">
        <v>70</v>
      </c>
    </row>
    <row r="2" spans="1:11">
      <c t="s" r="A2" s="3">
        <v>397</v>
      </c>
    </row>
    <row r="3" spans="1:11">
      <c t="s" r="A3" s="4">
        <v>398</v>
      </c>
      <c t="n" r="E3" s="7">
        <v>-2</v>
      </c>
      <c t="n" r="G3" s="7">
        <v>-3</v>
      </c>
      <c t="n" r="H3" s="7">
        <v>-6</v>
      </c>
      <c t="n" r="I3" s="7">
        <v>-6</v>
      </c>
    </row>
    <row r="4" spans="1:11">
      <c t="s" r="A4" s="4">
        <v>399</v>
      </c>
      <c t="n" r="E4" s="5">
        <v>792</v>
      </c>
      <c t="n" r="H4" s="5">
        <v>792</v>
      </c>
      <c t="n" r="J4" s="7">
        <v>755</v>
      </c>
      <c t="n" r="K4" s="7">
        <v>701</v>
      </c>
    </row>
    <row r="5" spans="1:11">
      <c t="s" r="A5" s="4">
        <v>341</v>
      </c>
      <c t="n" r="B5" s="7">
        <v>6</v>
      </c>
    </row>
    <row r="6" spans="1:11">
      <c t="s" r="A6" s="4">
        <v>348</v>
      </c>
    </row>
    <row r="7" spans="1:11">
      <c t="s" r="A7" s="3">
        <v>397</v>
      </c>
    </row>
    <row r="8" spans="1:11">
      <c t="s" r="A8" s="4">
        <v>400</v>
      </c>
      <c t="n" r="D8" s="7">
        <v>149</v>
      </c>
    </row>
    <row r="9" spans="1:11">
      <c t="s" r="A9" s="4">
        <v>349</v>
      </c>
      <c t="n" r="F9" s="7">
        <v>9</v>
      </c>
      <c t="n" r="G9" s="7">
        <v>140</v>
      </c>
    </row>
    <row r="10" spans="1:11">
      <c t="s" r="A10" s="4">
        <v>401</v>
      </c>
      <c t="n" r="D10" s="5">
        <v>71</v>
      </c>
    </row>
    <row r="11" spans="1:11">
      <c t="s" r="A11" s="4">
        <v>399</v>
      </c>
      <c t="n" r="D11" s="5">
        <v>26</v>
      </c>
    </row>
    <row r="12" spans="1:11">
      <c t="s" r="A12" s="4">
        <v>402</v>
      </c>
      <c t="n" r="D12" s="7">
        <v>52</v>
      </c>
    </row>
    <row r="13" spans="1:11">
      <c t="s" r="A13" s="4">
        <v>403</v>
      </c>
    </row>
    <row r="14" spans="1:11">
      <c t="s" r="A14" s="3">
        <v>397</v>
      </c>
    </row>
    <row r="15" spans="1:11">
      <c t="s" r="A15" s="4">
        <v>400</v>
      </c>
      <c t="n" r="C15" s="7">
        <v>168</v>
      </c>
    </row>
    <row r="16" spans="1:11">
      <c t="s" r="A16" s="4">
        <v>401</v>
      </c>
      <c t="n" r="C16" s="5">
        <v>183</v>
      </c>
      <c t="n" r="E16" s="5">
        <v>183</v>
      </c>
      <c t="n" r="H16" s="5">
        <v>183</v>
      </c>
      <c t="n" r="J16" s="5">
        <v>185</v>
      </c>
    </row>
    <row r="17" spans="1:11">
      <c t="s" r="A17" s="4">
        <v>341</v>
      </c>
      <c t="n" r="C17" s="7">
        <v>15</v>
      </c>
    </row>
    <row r="18" spans="1:11">
      <c t="s" r="A18" s="4">
        <v>404</v>
      </c>
    </row>
    <row r="19" spans="1:11">
      <c t="s" r="A19" s="3">
        <v>397</v>
      </c>
    </row>
    <row r="20" spans="1:11">
      <c t="s" r="A20" s="4">
        <v>398</v>
      </c>
      <c t="n" r="H20" s="5">
        <v>-1</v>
      </c>
    </row>
    <row r="21" spans="1:11">
      <c t="s" r="A21" s="4">
        <v>400</v>
      </c>
      <c t="n" r="B21" s="7">
        <v>309</v>
      </c>
    </row>
    <row r="22" spans="1:11">
      <c t="s" r="A22" s="4">
        <v>401</v>
      </c>
      <c t="n" r="E22" s="5">
        <v>315</v>
      </c>
      <c t="n" r="H22" s="5">
        <v>315</v>
      </c>
      <c t="n" r="J22" s="5">
        <v>319</v>
      </c>
    </row>
    <row r="23" spans="1:11">
      <c t="s" r="A23" s="4">
        <v>402</v>
      </c>
      <c t="n" r="E23" s="7">
        <v>90</v>
      </c>
      <c t="n" r="H23" s="7">
        <v>90</v>
      </c>
      <c t="n" r="J23" s="7">
        <v>6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405</v>
      </c>
      <c t="s" r="B1" s="2">
        <v>23</v>
      </c>
    </row>
    <row r="2" spans="1:5">
      <c t="s" r="B2" s="2">
        <v>25</v>
      </c>
      <c t="s" r="C2" s="2">
        <v>364</v>
      </c>
      <c t="s" r="D2" s="2">
        <v>395</v>
      </c>
      <c t="s" r="E2" s="2">
        <v>396</v>
      </c>
    </row>
    <row r="3" spans="1:5">
      <c t="s" r="A3" s="3">
        <v>397</v>
      </c>
    </row>
    <row r="4" spans="1:5">
      <c t="s" r="A4" s="4">
        <v>406</v>
      </c>
      <c t="n" r="B4" s="7">
        <v>34</v>
      </c>
    </row>
    <row r="5" spans="1:5">
      <c t="s" r="A5" s="4">
        <v>407</v>
      </c>
      <c t="n" r="B5" s="5">
        <v>21</v>
      </c>
    </row>
    <row r="6" spans="1:5">
      <c t="s" r="A6" s="4">
        <v>408</v>
      </c>
      <c t="n" r="B6" s="5">
        <v>-1</v>
      </c>
    </row>
    <row r="7" spans="1:5">
      <c t="s" r="A7" s="4">
        <v>409</v>
      </c>
      <c t="n" r="B7" s="5">
        <v>1</v>
      </c>
    </row>
    <row r="8" spans="1:5">
      <c t="s" r="A8" s="4">
        <v>404</v>
      </c>
    </row>
    <row r="9" spans="1:5">
      <c t="s" r="A9" s="3">
        <v>397</v>
      </c>
    </row>
    <row r="10" spans="1:5">
      <c t="s" r="A10" s="4">
        <v>410</v>
      </c>
      <c t="n" r="B10" s="5">
        <v>8</v>
      </c>
      <c t="n" r="C10" s="7">
        <v>8</v>
      </c>
    </row>
    <row r="11" spans="1:5">
      <c t="s" r="A11" s="4">
        <v>73</v>
      </c>
      <c t="n" r="B11" s="5">
        <v>16</v>
      </c>
      <c t="n" r="C11" s="5">
        <v>16</v>
      </c>
    </row>
    <row r="12" spans="1:5">
      <c t="s" r="A12" s="4">
        <v>411</v>
      </c>
      <c t="n" r="B12" s="5">
        <v>31</v>
      </c>
      <c t="n" r="C12" s="5">
        <v>31</v>
      </c>
    </row>
    <row r="13" spans="1:5">
      <c t="s" r="A13" s="4">
        <v>77</v>
      </c>
      <c t="n" r="B13" s="5">
        <v>167</v>
      </c>
      <c t="n" r="C13" s="5">
        <v>227</v>
      </c>
    </row>
    <row r="14" spans="1:5">
      <c t="s" r="A14" s="4">
        <v>412</v>
      </c>
      <c t="n" r="B14" s="5">
        <v>85</v>
      </c>
      <c t="n" r="C14" s="5">
        <v>51</v>
      </c>
    </row>
    <row r="15" spans="1:5">
      <c t="s" r="A15" s="4">
        <v>402</v>
      </c>
      <c t="n" r="B15" s="5">
        <v>90</v>
      </c>
      <c t="n" r="C15" s="5">
        <v>69</v>
      </c>
    </row>
    <row r="16" spans="1:5">
      <c t="s" r="A16" s="4">
        <v>413</v>
      </c>
      <c t="n" r="B16" s="5">
        <v>-60</v>
      </c>
    </row>
    <row r="17" spans="1:5">
      <c t="s" r="A17" s="4">
        <v>85</v>
      </c>
      <c t="n" r="B17" s="5">
        <v>-12</v>
      </c>
      <c t="n" r="C17" s="5">
        <v>-11</v>
      </c>
    </row>
    <row r="18" spans="1:5">
      <c t="s" r="A18" s="4">
        <v>414</v>
      </c>
      <c t="n" r="B18" s="5">
        <v>-30</v>
      </c>
      <c t="n" r="C18" s="5">
        <v>-31</v>
      </c>
    </row>
    <row r="19" spans="1:5">
      <c t="s" r="A19" s="4">
        <v>415</v>
      </c>
      <c t="n" r="B19" s="5">
        <v>-46</v>
      </c>
      <c t="n" r="C19" s="5">
        <v>-45</v>
      </c>
    </row>
    <row r="20" spans="1:5">
      <c t="s" r="A20" s="4">
        <v>416</v>
      </c>
      <c t="n" r="B20" s="5">
        <v>-1</v>
      </c>
    </row>
    <row r="21" spans="1:5">
      <c t="s" r="A21" s="4">
        <v>417</v>
      </c>
      <c t="n" r="B21" s="5">
        <v>6</v>
      </c>
      <c t="n" r="C21" s="5">
        <v>4</v>
      </c>
    </row>
    <row r="22" spans="1:5">
      <c t="s" r="A22" s="4">
        <v>418</v>
      </c>
      <c t="n" r="B22" s="5">
        <v>2</v>
      </c>
    </row>
    <row r="23" spans="1:5">
      <c t="s" r="A23" s="4">
        <v>419</v>
      </c>
      <c t="n" r="B23" s="5">
        <v>315</v>
      </c>
      <c t="n" r="C23" s="5">
        <v>319</v>
      </c>
    </row>
    <row r="24" spans="1:5">
      <c t="s" r="A24" s="4">
        <v>420</v>
      </c>
      <c t="n" r="B24" s="5">
        <v>-4</v>
      </c>
    </row>
    <row r="25" spans="1:5">
      <c t="s" r="A25" s="4">
        <v>404</v>
      </c>
    </row>
    <row r="26" spans="1:5">
      <c t="s" r="A26" s="3">
        <v>397</v>
      </c>
    </row>
    <row r="27" spans="1:5">
      <c t="s" r="A27" s="4">
        <v>410</v>
      </c>
      <c t="n" r="B27" s="5">
        <v>6</v>
      </c>
      <c t="n" r="C27" s="5">
        <v>6</v>
      </c>
    </row>
    <row r="28" spans="1:5">
      <c t="s" r="A28" s="4">
        <v>73</v>
      </c>
      <c t="n" r="B28" s="5">
        <v>107</v>
      </c>
      <c t="n" r="C28" s="5">
        <v>108</v>
      </c>
    </row>
    <row r="29" spans="1:5">
      <c t="s" r="A29" s="4">
        <v>421</v>
      </c>
      <c t="n" r="B29" s="5">
        <v>-1</v>
      </c>
    </row>
    <row r="30" spans="1:5">
      <c t="s" r="A30" s="4">
        <v>411</v>
      </c>
      <c t="n" r="B30" s="5">
        <v>74</v>
      </c>
      <c t="n" r="C30" s="5">
        <v>75</v>
      </c>
    </row>
    <row r="31" spans="1:5">
      <c t="s" r="A31" s="4">
        <v>422</v>
      </c>
      <c t="n" r="B31" s="5">
        <v>-1</v>
      </c>
    </row>
    <row r="32" spans="1:5">
      <c t="s" r="A32" s="4">
        <v>77</v>
      </c>
      <c t="n" r="B32" s="5">
        <v>178</v>
      </c>
      <c t="n" r="C32" s="5">
        <v>190</v>
      </c>
    </row>
    <row r="33" spans="1:5">
      <c t="s" r="A33" s="4">
        <v>413</v>
      </c>
      <c t="n" r="B33" s="5">
        <v>-12</v>
      </c>
    </row>
    <row r="34" spans="1:5">
      <c t="s" r="A34" s="4">
        <v>85</v>
      </c>
      <c t="n" r="B34" s="5">
        <v>-107</v>
      </c>
      <c t="n" r="C34" s="5">
        <v>-107</v>
      </c>
    </row>
    <row r="35" spans="1:5">
      <c t="s" r="A35" s="4">
        <v>415</v>
      </c>
      <c t="n" r="B35" s="5">
        <v>-81</v>
      </c>
      <c t="n" r="C35" s="5">
        <v>-81</v>
      </c>
    </row>
    <row r="36" spans="1:5">
      <c t="s" r="A36" s="4">
        <v>416</v>
      </c>
      <c t="n" r="B36" s="5">
        <v>0</v>
      </c>
    </row>
    <row r="37" spans="1:5">
      <c t="s" r="A37" s="4">
        <v>417</v>
      </c>
      <c t="n" r="B37" s="5">
        <v>6</v>
      </c>
      <c t="n" r="C37" s="5">
        <v>-6</v>
      </c>
    </row>
    <row r="38" spans="1:5">
      <c t="s" r="A38" s="4">
        <v>418</v>
      </c>
      <c t="n" r="B38" s="5">
        <v>12</v>
      </c>
    </row>
    <row r="39" spans="1:5">
      <c t="s" r="A39" s="4">
        <v>419</v>
      </c>
      <c t="n" r="B39" s="5">
        <v>183</v>
      </c>
      <c t="n" r="C39" s="7">
        <v>185</v>
      </c>
      <c t="n" r="D39" s="7">
        <v>183</v>
      </c>
    </row>
    <row r="40" spans="1:5">
      <c t="s" r="A40" s="4">
        <v>420</v>
      </c>
      <c t="n" r="B40" s="7">
        <v>-2</v>
      </c>
    </row>
    <row r="41" spans="1:5">
      <c t="s" r="A41" s="4">
        <v>348</v>
      </c>
    </row>
    <row r="42" spans="1:5">
      <c t="s" r="A42" s="3">
        <v>397</v>
      </c>
    </row>
    <row r="43" spans="1:5">
      <c t="s" r="A43" s="4">
        <v>402</v>
      </c>
      <c t="n" r="E43" s="7">
        <v>52</v>
      </c>
    </row>
    <row r="44" spans="1:5">
      <c t="s" r="A44" s="4">
        <v>419</v>
      </c>
      <c t="n" r="E44" s="7">
        <v>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3</v>
      </c>
      <c t="s" r="B1" s="2">
        <v>23</v>
      </c>
      <c t="s" r="D1" s="2">
        <v>24</v>
      </c>
    </row>
    <row r="2" spans="1:5">
      <c t="s" r="B2" s="2">
        <v>25</v>
      </c>
      <c t="s" r="C2" s="2">
        <v>26</v>
      </c>
      <c t="s" r="D2" s="2">
        <v>25</v>
      </c>
      <c t="s" r="E2" s="2">
        <v>26</v>
      </c>
    </row>
    <row r="3" spans="1:5">
      <c t="s" r="A3" s="3">
        <v>162</v>
      </c>
    </row>
    <row r="4" spans="1:5">
      <c t="s" r="A4" s="4">
        <v>424</v>
      </c>
      <c t="n" r="B4" s="7">
        <v>1962</v>
      </c>
      <c t="n" r="C4" s="7">
        <v>2165</v>
      </c>
      <c t="n" r="D4" s="7">
        <v>3841</v>
      </c>
      <c t="n" r="E4" s="7">
        <v>4261</v>
      </c>
    </row>
    <row r="5" spans="1:5">
      <c t="s" r="A5" s="4">
        <v>425</v>
      </c>
      <c t="n" r="B5" s="7">
        <v>22</v>
      </c>
      <c t="n" r="C5" s="7">
        <v>-6</v>
      </c>
      <c t="n" r="D5" s="7">
        <v>11</v>
      </c>
      <c t="n" r="E5" s="7">
        <v>37</v>
      </c>
    </row>
    <row r="6" spans="1:5">
      <c t="s" r="A6" s="4">
        <v>426</v>
      </c>
      <c t="n" r="B6" s="8">
        <v>0.13</v>
      </c>
      <c t="n" r="C6" s="8">
        <v>-0.04</v>
      </c>
      <c t="n" r="D6" s="8">
        <v>0.07000000000000001</v>
      </c>
      <c t="n" r="E6" s="8">
        <v>0.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7</v>
      </c>
      <c t="s" r="B1" s="2">
        <v>23</v>
      </c>
      <c t="s" r="D1" s="2">
        <v>24</v>
      </c>
    </row>
    <row r="2" spans="1:5">
      <c t="s" r="B2" s="2">
        <v>25</v>
      </c>
      <c t="s" r="C2" s="2">
        <v>26</v>
      </c>
      <c t="s" r="D2" s="2">
        <v>25</v>
      </c>
      <c t="s" r="E2" s="2">
        <v>26</v>
      </c>
    </row>
    <row r="3" spans="1:5">
      <c t="s" r="A3" s="3">
        <v>166</v>
      </c>
    </row>
    <row r="4" spans="1:5">
      <c t="s" r="A4" s="4">
        <v>41</v>
      </c>
      <c t="n" r="B4" s="7">
        <v>7</v>
      </c>
      <c t="n" r="C4" s="7">
        <v>0</v>
      </c>
      <c t="n" r="D4" s="7">
        <v>7</v>
      </c>
      <c t="n" r="E4"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4</v>
      </c>
      <c t="s" r="B1" s="2">
        <v>24</v>
      </c>
    </row>
    <row r="2" spans="1:3">
      <c t="s" r="B2" s="2">
        <v>25</v>
      </c>
      <c t="s" r="C2" s="2">
        <v>26</v>
      </c>
    </row>
    <row r="3" spans="1:3">
      <c t="s" r="A3" s="3">
        <v>115</v>
      </c>
    </row>
    <row r="4" spans="1:3">
      <c t="s" r="A4" s="4">
        <v>52</v>
      </c>
      <c t="n" r="B4" s="7">
        <v>14</v>
      </c>
      <c t="n" r="C4" s="7">
        <v>38</v>
      </c>
    </row>
    <row r="5" spans="1:3">
      <c t="s" r="A5" s="3">
        <v>116</v>
      </c>
    </row>
    <row r="6" spans="1:3">
      <c t="s" r="A6" s="4">
        <v>117</v>
      </c>
      <c t="n" r="B6" s="5">
        <v>166</v>
      </c>
      <c t="n" r="C6" s="5">
        <v>163</v>
      </c>
    </row>
    <row r="7" spans="1:3">
      <c t="s" r="A7" s="4">
        <v>33</v>
      </c>
      <c t="n" r="B7" s="5">
        <v>39</v>
      </c>
      <c t="n" r="C7" s="5">
        <v>38</v>
      </c>
    </row>
    <row r="8" spans="1:3">
      <c t="s" r="A8" s="4">
        <v>118</v>
      </c>
      <c t="n" r="B8" s="5">
        <v>-38</v>
      </c>
      <c t="n" r="C8" s="5">
        <v>-19</v>
      </c>
    </row>
    <row r="9" spans="1:3">
      <c t="s" r="A9" s="4">
        <v>34</v>
      </c>
      <c t="n" r="B9" s="5">
        <v>0</v>
      </c>
      <c t="n" r="C9" s="5">
        <v>24</v>
      </c>
    </row>
    <row r="10" spans="1:3">
      <c t="s" r="A10" s="4">
        <v>35</v>
      </c>
      <c t="n" r="B10" s="5">
        <v>-28</v>
      </c>
      <c t="n" r="C10" s="5">
        <v>-27</v>
      </c>
    </row>
    <row r="11" spans="1:3">
      <c t="s" r="A11" s="4">
        <v>119</v>
      </c>
      <c t="n" r="B11" s="5">
        <v>6</v>
      </c>
      <c t="n" r="C11" s="5">
        <v>5</v>
      </c>
    </row>
    <row r="12" spans="1:3">
      <c t="s" r="A12" s="4">
        <v>120</v>
      </c>
      <c t="n" r="B12" s="5">
        <v>-16</v>
      </c>
      <c t="n" r="C12" s="5">
        <v>-31</v>
      </c>
    </row>
    <row r="13" spans="1:3">
      <c t="s" r="A13" s="4">
        <v>121</v>
      </c>
      <c t="n" r="B13" s="5">
        <v>-2</v>
      </c>
      <c t="n" r="C13" s="5">
        <v>2</v>
      </c>
    </row>
    <row r="14" spans="1:3">
      <c t="s" r="A14" s="4">
        <v>122</v>
      </c>
      <c t="n" r="B14" s="5">
        <v>-1</v>
      </c>
      <c t="n" r="C14" s="5">
        <v>-4</v>
      </c>
    </row>
    <row r="15" spans="1:3">
      <c t="s" r="A15" s="4">
        <v>123</v>
      </c>
      <c t="n" r="B15" s="5">
        <v>11</v>
      </c>
      <c t="n" r="C15" s="5">
        <v>0</v>
      </c>
    </row>
    <row r="16" spans="1:3">
      <c t="s" r="A16" s="4">
        <v>41</v>
      </c>
      <c t="n" r="B16" s="5">
        <v>-7</v>
      </c>
      <c t="n" r="C16" s="5">
        <v>0</v>
      </c>
    </row>
    <row r="17" spans="1:3">
      <c t="s" r="A17" s="4">
        <v>124</v>
      </c>
      <c t="n" r="B17" s="5">
        <v>-4</v>
      </c>
      <c t="n" r="C17" s="5">
        <v>-1</v>
      </c>
    </row>
    <row r="18" spans="1:3">
      <c t="s" r="A18" s="3">
        <v>125</v>
      </c>
    </row>
    <row r="19" spans="1:3">
      <c t="s" r="A19" s="4">
        <v>126</v>
      </c>
      <c t="n" r="B19" s="5">
        <v>-182</v>
      </c>
      <c t="n" r="C19" s="5">
        <v>-124</v>
      </c>
    </row>
    <row r="20" spans="1:3">
      <c t="s" r="A20" s="4">
        <v>127</v>
      </c>
      <c t="n" r="B20" s="5">
        <v>-117</v>
      </c>
      <c t="n" r="C20" s="5">
        <v>-12</v>
      </c>
    </row>
    <row r="21" spans="1:3">
      <c t="s" r="A21" s="4">
        <v>85</v>
      </c>
      <c t="n" r="B21" s="5">
        <v>80</v>
      </c>
      <c t="n" r="C21" s="5">
        <v>65</v>
      </c>
    </row>
    <row r="22" spans="1:3">
      <c t="s" r="A22" s="4">
        <v>128</v>
      </c>
      <c t="n" r="B22" s="5">
        <v>-12</v>
      </c>
      <c t="n" r="C22" s="5">
        <v>44</v>
      </c>
    </row>
    <row r="23" spans="1:3">
      <c t="s" r="A23" s="4">
        <v>129</v>
      </c>
      <c t="n" r="B23" s="5">
        <v>-91</v>
      </c>
      <c t="n" r="C23" s="5">
        <v>161</v>
      </c>
    </row>
    <row r="24" spans="1:3">
      <c t="s" r="A24" s="3">
        <v>130</v>
      </c>
    </row>
    <row r="25" spans="1:3">
      <c t="s" r="A25" s="4">
        <v>131</v>
      </c>
      <c t="n" r="B25" s="5">
        <v>-216</v>
      </c>
      <c t="n" r="C25" s="5">
        <v>-173</v>
      </c>
    </row>
    <row r="26" spans="1:3">
      <c t="s" r="A26" s="4">
        <v>132</v>
      </c>
      <c t="n" r="B26" s="5">
        <v>-301</v>
      </c>
      <c t="n" r="C26" s="5">
        <v>-165</v>
      </c>
    </row>
    <row r="27" spans="1:3">
      <c t="s" r="A27" s="4">
        <v>133</v>
      </c>
      <c t="n" r="B27" s="5">
        <v>15</v>
      </c>
      <c t="n" r="C27" s="5">
        <v>0</v>
      </c>
    </row>
    <row r="28" spans="1:3">
      <c t="s" r="A28" s="4">
        <v>134</v>
      </c>
      <c t="n" r="B28" s="5">
        <v>8</v>
      </c>
      <c t="n" r="C28" s="5">
        <v>3</v>
      </c>
    </row>
    <row r="29" spans="1:3">
      <c t="s" r="A29" s="4">
        <v>135</v>
      </c>
      <c t="n" r="B29" s="5">
        <v>-494</v>
      </c>
      <c t="n" r="C29" s="5">
        <v>-335</v>
      </c>
    </row>
    <row r="30" spans="1:3">
      <c t="s" r="A30" s="3">
        <v>136</v>
      </c>
    </row>
    <row r="31" spans="1:3">
      <c t="s" r="A31" s="4">
        <v>137</v>
      </c>
      <c t="n" r="B31" s="5">
        <v>0</v>
      </c>
      <c t="n" r="C31" s="5">
        <v>2589</v>
      </c>
    </row>
    <row r="32" spans="1:3">
      <c t="s" r="A32" s="4">
        <v>138</v>
      </c>
      <c t="n" r="B32" s="5">
        <v>250</v>
      </c>
      <c t="n" r="C32" s="5">
        <v>0</v>
      </c>
    </row>
    <row r="33" spans="1:3">
      <c t="s" r="A33" s="4">
        <v>139</v>
      </c>
      <c t="n" r="B33" s="5">
        <v>384</v>
      </c>
      <c t="n" r="C33" s="5">
        <v>0</v>
      </c>
    </row>
    <row r="34" spans="1:3">
      <c t="s" r="A34" s="4">
        <v>140</v>
      </c>
      <c t="n" r="B34" s="5">
        <v>-154</v>
      </c>
      <c t="n" r="C34" s="5">
        <v>0</v>
      </c>
    </row>
    <row r="35" spans="1:3">
      <c t="s" r="A35" s="4">
        <v>141</v>
      </c>
      <c t="n" r="B35" s="5">
        <v>-13</v>
      </c>
      <c t="n" r="C35" s="5">
        <v>-2537</v>
      </c>
    </row>
    <row r="36" spans="1:3">
      <c t="s" r="A36" s="4">
        <v>142</v>
      </c>
      <c t="n" r="B36" s="5">
        <v>-4</v>
      </c>
      <c t="n" r="C36" s="5">
        <v>-2</v>
      </c>
    </row>
    <row r="37" spans="1:3">
      <c t="s" r="A37" s="4">
        <v>143</v>
      </c>
      <c t="n" r="B37" s="5">
        <v>0</v>
      </c>
      <c t="n" r="C37" s="5">
        <v>-12</v>
      </c>
    </row>
    <row r="38" spans="1:3">
      <c t="s" r="A38" s="4">
        <v>144</v>
      </c>
      <c t="n" r="B38" s="5">
        <v>17</v>
      </c>
      <c t="n" r="C38" s="5">
        <v>0</v>
      </c>
    </row>
    <row r="39" spans="1:3">
      <c t="s" r="A39" s="4">
        <v>145</v>
      </c>
      <c t="n" r="B39" s="5">
        <v>-1</v>
      </c>
      <c t="n" r="C39" s="5">
        <v>-1</v>
      </c>
    </row>
    <row r="40" spans="1:3">
      <c t="s" r="A40" s="4">
        <v>146</v>
      </c>
      <c t="n" r="B40" s="5">
        <v>479</v>
      </c>
      <c t="n" r="C40" s="5">
        <v>37</v>
      </c>
    </row>
    <row r="41" spans="1:3">
      <c t="s" r="A41" s="4">
        <v>147</v>
      </c>
      <c t="n" r="B41" s="5">
        <v>17</v>
      </c>
      <c t="n" r="C41" s="5">
        <v>4</v>
      </c>
    </row>
    <row r="42" spans="1:3">
      <c t="s" r="A42" s="4">
        <v>148</v>
      </c>
      <c t="n" r="B42" s="5">
        <v>-89</v>
      </c>
      <c t="n" r="C42" s="5">
        <v>-133</v>
      </c>
    </row>
    <row r="43" spans="1:3">
      <c t="s" r="A43" s="4">
        <v>149</v>
      </c>
      <c t="n" r="B43" s="5">
        <v>332</v>
      </c>
      <c t="n" r="C43" s="5">
        <v>761</v>
      </c>
    </row>
    <row r="44" spans="1:3">
      <c t="s" r="A44" s="4">
        <v>150</v>
      </c>
      <c t="n" r="B44" s="7">
        <v>243</v>
      </c>
      <c t="n" r="C44" s="7">
        <v>6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s>
  <sheetData>
    <row r="1" spans="1:6">
      <c t="s" r="A1" s="1">
        <v>428</v>
      </c>
      <c t="s" r="B1" s="2">
        <v>23</v>
      </c>
      <c t="s" r="D1" s="2">
        <v>24</v>
      </c>
    </row>
    <row r="2" spans="1:6">
      <c t="s" r="B2" s="2">
        <v>429</v>
      </c>
      <c t="s" r="C2" s="2">
        <v>430</v>
      </c>
      <c t="s" r="D2" s="2">
        <v>431</v>
      </c>
      <c t="s" r="E2" s="2">
        <v>430</v>
      </c>
      <c t="s" r="F2" s="2">
        <v>432</v>
      </c>
    </row>
    <row r="3" spans="1:6">
      <c t="s" r="A3" s="3">
        <v>433</v>
      </c>
    </row>
    <row r="4" spans="1:6">
      <c t="s" r="A4" s="4">
        <v>434</v>
      </c>
      <c t="n" r="B4" s="7">
        <v>-3</v>
      </c>
      <c t="n" r="C4" s="7">
        <v>3</v>
      </c>
      <c t="n" r="D4" s="7">
        <v>-2</v>
      </c>
      <c t="n" r="E4" s="7">
        <v>1</v>
      </c>
    </row>
    <row r="5" spans="1:6">
      <c t="s" r="A5" s="4">
        <v>435</v>
      </c>
      <c t="n" r="B5" s="5">
        <v>-1672</v>
      </c>
      <c t="n" r="C5" s="5">
        <v>-1575</v>
      </c>
      <c t="n" r="D5" s="5">
        <v>-3256</v>
      </c>
      <c t="n" r="E5" s="5">
        <v>-3080</v>
      </c>
    </row>
    <row r="6" spans="1:6">
      <c t="s" r="A6" s="4">
        <v>436</v>
      </c>
      <c t="n" r="B6" s="5">
        <v>1</v>
      </c>
      <c t="n" r="C6" s="5">
        <v>0</v>
      </c>
      <c t="n" r="D6" s="7">
        <v>1</v>
      </c>
      <c t="n" r="E6" s="5">
        <v>2</v>
      </c>
    </row>
    <row r="7" spans="1:6">
      <c t="s" r="A7" s="4">
        <v>437</v>
      </c>
      <c t="s" r="D7" s="4">
        <v>438</v>
      </c>
    </row>
    <row r="8" spans="1:6">
      <c t="s" r="A8" s="4">
        <v>439</v>
      </c>
    </row>
    <row r="9" spans="1:6">
      <c t="s" r="A9" s="3">
        <v>433</v>
      </c>
    </row>
    <row r="10" spans="1:6">
      <c t="s" r="A10" s="4">
        <v>440</v>
      </c>
      <c t="n" r="D10" s="5">
        <v>0</v>
      </c>
    </row>
    <row r="11" spans="1:6">
      <c t="s" r="A11" s="4">
        <v>441</v>
      </c>
      <c t="s" r="D11" s="4">
        <v>442</v>
      </c>
    </row>
    <row r="12" spans="1:6">
      <c t="s" r="A12" s="4">
        <v>443</v>
      </c>
    </row>
    <row r="13" spans="1:6">
      <c t="s" r="A13" s="3">
        <v>433</v>
      </c>
    </row>
    <row r="14" spans="1:6">
      <c t="s" r="A14" s="4">
        <v>441</v>
      </c>
      <c t="s" r="D14" s="4">
        <v>444</v>
      </c>
    </row>
    <row r="15" spans="1:6">
      <c t="s" r="A15" s="4">
        <v>445</v>
      </c>
    </row>
    <row r="16" spans="1:6">
      <c t="s" r="A16" s="3">
        <v>433</v>
      </c>
    </row>
    <row r="17" spans="1:6">
      <c t="s" r="A17" s="4">
        <v>434</v>
      </c>
      <c t="n" r="B17" s="5">
        <v>-3</v>
      </c>
      <c t="n" r="C17" s="5">
        <v>3</v>
      </c>
      <c t="n" r="D17" s="7">
        <v>-2</v>
      </c>
      <c t="n" r="E17" s="5">
        <v>1</v>
      </c>
    </row>
    <row r="18" spans="1:6">
      <c t="s" r="A18" s="4">
        <v>446</v>
      </c>
      <c t="n" r="B18" s="5">
        <v>31</v>
      </c>
      <c t="n" r="D18" s="5">
        <v>31</v>
      </c>
      <c t="n" r="F18" s="7">
        <v>36</v>
      </c>
    </row>
    <row r="19" spans="1:6">
      <c t="s" r="A19" s="4">
        <v>447</v>
      </c>
    </row>
    <row r="20" spans="1:6">
      <c t="s" r="A20" s="3">
        <v>433</v>
      </c>
    </row>
    <row r="21" spans="1:6">
      <c t="s" r="A21" s="4">
        <v>435</v>
      </c>
      <c t="n" r="B21" s="5">
        <v>0</v>
      </c>
      <c t="n" r="D21" s="5">
        <v>0</v>
      </c>
      <c t="n" r="E21" s="5">
        <v>-1</v>
      </c>
    </row>
    <row r="22" spans="1:6">
      <c t="s" r="A22" s="4">
        <v>448</v>
      </c>
    </row>
    <row r="23" spans="1:6">
      <c t="s" r="A23" s="3">
        <v>433</v>
      </c>
    </row>
    <row r="24" spans="1:6">
      <c t="s" r="A24" s="4">
        <v>436</v>
      </c>
      <c t="n" r="B24" s="7">
        <v>-1</v>
      </c>
      <c t="n" r="C24" s="7">
        <v>0</v>
      </c>
      <c t="n" r="D24" s="7">
        <v>-1</v>
      </c>
      <c t="n" r="E24" s="7">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49</v>
      </c>
      <c t="s" r="B1" s="2">
        <v>24</v>
      </c>
      <c t="s" r="C1" s="2">
        <v>328</v>
      </c>
    </row>
    <row r="2" spans="1:3">
      <c t="s" r="B2" s="2">
        <v>25</v>
      </c>
      <c t="s" r="C2" s="2">
        <v>70</v>
      </c>
    </row>
    <row r="3" spans="1:3">
      <c t="s" r="A3" s="3">
        <v>433</v>
      </c>
    </row>
    <row r="4" spans="1:3">
      <c t="s" r="A4" s="4">
        <v>450</v>
      </c>
      <c t="n" r="B4" s="7">
        <v>-2</v>
      </c>
      <c t="n" r="C4" s="7">
        <v>-1</v>
      </c>
    </row>
    <row r="5" spans="1:3">
      <c t="s" r="A5" s="4">
        <v>445</v>
      </c>
    </row>
    <row r="6" spans="1:3">
      <c t="s" r="A6" s="3">
        <v>433</v>
      </c>
    </row>
    <row r="7" spans="1:3">
      <c t="s" r="A7" s="4">
        <v>451</v>
      </c>
      <c t="n" r="B7" s="5">
        <v>31</v>
      </c>
      <c t="n" r="C7" s="5">
        <v>36</v>
      </c>
    </row>
    <row r="8" spans="1:3">
      <c t="s" r="A8" s="4">
        <v>452</v>
      </c>
    </row>
    <row r="9" spans="1:3">
      <c t="s" r="A9" s="3">
        <v>433</v>
      </c>
    </row>
    <row r="10" spans="1:3">
      <c t="s" r="A10" s="4">
        <v>451</v>
      </c>
      <c t="n" r="B10" s="7">
        <v>31</v>
      </c>
      <c t="n" r="C10" s="7">
        <v>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3</v>
      </c>
      <c t="s" r="B1" s="2">
        <v>25</v>
      </c>
      <c t="s" r="C1" s="2">
        <v>70</v>
      </c>
    </row>
    <row r="2" spans="1:3">
      <c t="s" r="A2" s="3">
        <v>433</v>
      </c>
    </row>
    <row r="3" spans="1:3">
      <c t="s" r="A3" s="4">
        <v>454</v>
      </c>
      <c t="n" r="B3" s="7">
        <v>0</v>
      </c>
      <c t="n" r="C3" s="7">
        <v>1</v>
      </c>
    </row>
    <row r="4" spans="1:3">
      <c t="s" r="A4" s="4">
        <v>455</v>
      </c>
      <c t="n" r="B4" s="7">
        <v>-2</v>
      </c>
      <c t="n" r="C4" s="7">
        <v>-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6</v>
      </c>
      <c t="s" r="B1" s="2">
        <v>23</v>
      </c>
      <c t="s" r="D1" s="2">
        <v>24</v>
      </c>
    </row>
    <row r="2" spans="1:5">
      <c t="s" r="B2" s="2">
        <v>25</v>
      </c>
      <c t="s" r="C2" s="2">
        <v>26</v>
      </c>
      <c t="s" r="D2" s="2">
        <v>25</v>
      </c>
      <c t="s" r="E2" s="2">
        <v>26</v>
      </c>
    </row>
    <row r="3" spans="1:5">
      <c t="s" r="A3" s="3">
        <v>457</v>
      </c>
    </row>
    <row r="4" spans="1:5">
      <c t="s" r="A4" s="4">
        <v>458</v>
      </c>
      <c t="n" r="B4" s="7">
        <v>-3</v>
      </c>
      <c t="n" r="C4" s="7">
        <v>3</v>
      </c>
      <c t="n" r="D4" s="7">
        <v>-2</v>
      </c>
      <c t="n" r="E4" s="7">
        <v>1</v>
      </c>
    </row>
    <row r="5" spans="1:5">
      <c t="s" r="A5" s="4">
        <v>63</v>
      </c>
      <c t="n" r="B5" s="5">
        <v>1</v>
      </c>
      <c t="n" r="C5" s="5">
        <v>0</v>
      </c>
      <c t="n" r="D5" s="5">
        <v>1</v>
      </c>
      <c t="n" r="E5" s="5">
        <v>2</v>
      </c>
    </row>
    <row r="6" spans="1:5">
      <c t="s" r="A6" s="4">
        <v>435</v>
      </c>
      <c t="n" r="B6" s="5">
        <v>-1672</v>
      </c>
      <c t="n" r="C6" s="5">
        <v>-1575</v>
      </c>
      <c t="n" r="D6" s="5">
        <v>-3256</v>
      </c>
      <c t="n" r="E6" s="5">
        <v>-3080</v>
      </c>
    </row>
    <row r="7" spans="1:5">
      <c t="s" r="A7" s="4">
        <v>459</v>
      </c>
      <c t="n" r="D7" s="5">
        <v>-86</v>
      </c>
    </row>
    <row r="8" spans="1:5">
      <c t="s" r="A8" s="4">
        <v>445</v>
      </c>
    </row>
    <row r="9" spans="1:5">
      <c t="s" r="A9" s="3">
        <v>457</v>
      </c>
    </row>
    <row r="10" spans="1:5">
      <c t="s" r="A10" s="4">
        <v>458</v>
      </c>
      <c t="n" r="B10" s="5">
        <v>-3</v>
      </c>
      <c t="n" r="C10" s="5">
        <v>3</v>
      </c>
      <c t="n" r="D10" s="5">
        <v>-2</v>
      </c>
      <c t="n" r="E10" s="5">
        <v>1</v>
      </c>
    </row>
    <row r="11" spans="1:5">
      <c t="s" r="A11" s="4">
        <v>460</v>
      </c>
    </row>
    <row r="12" spans="1:5">
      <c t="s" r="A12" s="3">
        <v>457</v>
      </c>
    </row>
    <row r="13" spans="1:5">
      <c t="s" r="A13" s="4">
        <v>458</v>
      </c>
      <c t="n" r="C13" s="5">
        <v>0</v>
      </c>
      <c t="n" r="E13" s="5">
        <v>0</v>
      </c>
    </row>
    <row r="14" spans="1:5">
      <c t="s" r="A14" s="4">
        <v>461</v>
      </c>
    </row>
    <row r="15" spans="1:5">
      <c t="s" r="A15" s="3">
        <v>457</v>
      </c>
    </row>
    <row r="16" spans="1:5">
      <c t="s" r="A16" s="4">
        <v>459</v>
      </c>
      <c t="n" r="C16" s="5">
        <v>3</v>
      </c>
      <c t="n" r="D16" s="5">
        <v>-2</v>
      </c>
      <c t="n" r="E16" s="5">
        <v>1</v>
      </c>
    </row>
    <row r="17" spans="1:5">
      <c t="s" r="A17" s="4">
        <v>462</v>
      </c>
    </row>
    <row r="18" spans="1:5">
      <c t="s" r="A18" s="3">
        <v>457</v>
      </c>
    </row>
    <row r="19" spans="1:5">
      <c t="s" r="A19" s="4">
        <v>63</v>
      </c>
      <c t="n" r="B19" s="5">
        <v>-1</v>
      </c>
      <c t="n" r="C19" s="5">
        <v>0</v>
      </c>
      <c t="n" r="D19" s="5">
        <v>-1</v>
      </c>
      <c t="n" r="E19" s="5">
        <v>-1</v>
      </c>
    </row>
    <row r="20" spans="1:5">
      <c t="s" r="A20" s="4">
        <v>463</v>
      </c>
    </row>
    <row r="21" spans="1:5">
      <c t="s" r="A21" s="3">
        <v>457</v>
      </c>
    </row>
    <row r="22" spans="1:5">
      <c t="s" r="A22" s="4">
        <v>435</v>
      </c>
      <c t="n" r="C22" s="7">
        <v>0</v>
      </c>
    </row>
    <row r="23" spans="1:5">
      <c t="s" r="A23" s="4">
        <v>463</v>
      </c>
    </row>
    <row r="24" spans="1:5">
      <c t="s" r="A24" s="3">
        <v>457</v>
      </c>
    </row>
    <row r="25" spans="1:5">
      <c t="s" r="A25" s="4">
        <v>435</v>
      </c>
      <c t="n" r="B25" s="7">
        <v>0</v>
      </c>
      <c t="n" r="D25" s="7">
        <v>0</v>
      </c>
      <c t="n" r="E25" s="7">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64</v>
      </c>
      <c t="s" r="B1" s="2">
        <v>23</v>
      </c>
      <c t="s" r="D1" s="2">
        <v>24</v>
      </c>
    </row>
    <row r="2" spans="1:6">
      <c t="s" r="B2" s="2">
        <v>25</v>
      </c>
      <c t="s" r="C2" s="2">
        <v>26</v>
      </c>
      <c t="s" r="D2" s="2">
        <v>25</v>
      </c>
      <c t="s" r="E2" s="2">
        <v>26</v>
      </c>
      <c t="s" r="F2" s="2">
        <v>70</v>
      </c>
    </row>
    <row r="3" spans="1:6">
      <c t="s" r="A3" s="3">
        <v>465</v>
      </c>
    </row>
    <row r="4" spans="1:6">
      <c t="s" r="A4" s="4">
        <v>388</v>
      </c>
      <c t="n" r="B4" s="7">
        <v>-3</v>
      </c>
      <c t="n" r="C4" s="7">
        <v>-2</v>
      </c>
      <c t="n" r="D4" s="7">
        <v>2</v>
      </c>
      <c t="n" r="E4" s="7">
        <v>-2</v>
      </c>
    </row>
    <row r="5" spans="1:6">
      <c t="s" r="A5" s="4">
        <v>466</v>
      </c>
    </row>
    <row r="6" spans="1:6">
      <c t="s" r="A6" s="3">
        <v>465</v>
      </c>
    </row>
    <row r="7" spans="1:6">
      <c t="s" r="A7" s="4">
        <v>467</v>
      </c>
      <c t="n" r="B7" s="5">
        <v>-2</v>
      </c>
      <c t="n" r="D7" s="5">
        <v>-2</v>
      </c>
      <c t="n" r="F7" s="7">
        <v>-1</v>
      </c>
    </row>
    <row r="8" spans="1:6">
      <c t="s" r="A8" s="4">
        <v>468</v>
      </c>
    </row>
    <row r="9" spans="1:6">
      <c t="s" r="A9" s="3">
        <v>465</v>
      </c>
    </row>
    <row r="10" spans="1:6">
      <c t="s" r="A10" s="4">
        <v>467</v>
      </c>
      <c t="n" r="B10" s="7">
        <v>-2</v>
      </c>
      <c t="n" r="D10" s="7">
        <v>-2</v>
      </c>
      <c t="n" r="F10" s="7">
        <v>-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9</v>
      </c>
      <c t="s" r="B1" s="2">
        <v>23</v>
      </c>
      <c t="s" r="D1" s="2">
        <v>24</v>
      </c>
    </row>
    <row r="2" spans="1:5">
      <c t="s" r="B2" s="2">
        <v>25</v>
      </c>
      <c t="s" r="C2" s="2">
        <v>26</v>
      </c>
      <c t="s" r="D2" s="2">
        <v>25</v>
      </c>
      <c t="s" r="E2" s="2">
        <v>26</v>
      </c>
    </row>
    <row r="3" spans="1:5">
      <c t="s" r="A3" s="3">
        <v>465</v>
      </c>
    </row>
    <row r="4" spans="1:5">
      <c t="s" r="A4" s="4">
        <v>388</v>
      </c>
      <c t="n" r="B4" s="7">
        <v>3</v>
      </c>
      <c t="n" r="C4" s="7">
        <v>2</v>
      </c>
      <c t="n" r="D4" s="7">
        <v>-2</v>
      </c>
      <c t="n" r="E4" s="7">
        <v>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0</v>
      </c>
      <c t="s" r="B1" s="2">
        <v>23</v>
      </c>
      <c t="s" r="D1" s="2">
        <v>24</v>
      </c>
    </row>
    <row r="2" spans="1:5">
      <c t="s" r="B2" s="2">
        <v>25</v>
      </c>
      <c t="s" r="C2" s="2">
        <v>26</v>
      </c>
      <c t="s" r="D2" s="2">
        <v>25</v>
      </c>
      <c t="s" r="E2" s="2">
        <v>26</v>
      </c>
    </row>
    <row r="3" spans="1:5">
      <c t="s" r="A3" s="3">
        <v>471</v>
      </c>
    </row>
    <row r="4" spans="1:5">
      <c t="s" r="A4" s="4">
        <v>472</v>
      </c>
      <c t="n" r="B4" s="7">
        <v>8</v>
      </c>
      <c t="n" r="C4" s="7">
        <v>2</v>
      </c>
      <c t="n" r="D4" s="7">
        <v>8</v>
      </c>
      <c t="n" r="E4" s="7">
        <v>2</v>
      </c>
    </row>
    <row r="5" spans="1:5">
      <c t="s" r="A5" s="4">
        <v>473</v>
      </c>
      <c t="n" r="B5" s="5">
        <v>-3</v>
      </c>
      <c t="n" r="C5" s="5">
        <v>-2</v>
      </c>
      <c t="n" r="D5" s="5">
        <v>2</v>
      </c>
      <c t="n" r="E5" s="5">
        <v>-2</v>
      </c>
    </row>
    <row r="6" spans="1:5">
      <c t="s" r="A6" s="4">
        <v>474</v>
      </c>
    </row>
    <row r="7" spans="1:5">
      <c t="s" r="A7" s="3">
        <v>471</v>
      </c>
    </row>
    <row r="8" spans="1:5">
      <c t="s" r="A8" s="4">
        <v>475</v>
      </c>
      <c t="n" r="B8" s="5">
        <v>4</v>
      </c>
      <c t="n" r="C8" s="5">
        <v>0</v>
      </c>
      <c t="n" r="D8" s="5">
        <v>4</v>
      </c>
      <c t="n" r="E8" s="5">
        <v>0</v>
      </c>
    </row>
    <row r="9" spans="1:5">
      <c t="s" r="A9" s="4">
        <v>473</v>
      </c>
      <c t="n" r="D9" s="5">
        <v>4</v>
      </c>
      <c t="n" r="E9" s="5">
        <v>2</v>
      </c>
    </row>
    <row r="10" spans="1:5">
      <c t="s" r="A10" s="4">
        <v>476</v>
      </c>
      <c t="n" r="D10" s="5">
        <v>4</v>
      </c>
      <c t="n" r="E10" s="5">
        <v>2</v>
      </c>
    </row>
    <row r="11" spans="1:5">
      <c t="s" r="A11" s="4">
        <v>477</v>
      </c>
    </row>
    <row r="12" spans="1:5">
      <c t="s" r="A12" s="3">
        <v>471</v>
      </c>
    </row>
    <row r="13" spans="1:5">
      <c t="s" r="A13" s="4">
        <v>475</v>
      </c>
      <c t="n" r="B13" s="7">
        <v>4</v>
      </c>
      <c t="n" r="C13" s="7">
        <v>0</v>
      </c>
      <c t="n" r="D13" s="7">
        <v>4</v>
      </c>
      <c t="n" r="E13" s="7">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78</v>
      </c>
      <c t="s" r="B1" s="2">
        <v>25</v>
      </c>
      <c t="s" r="C1" s="2">
        <v>70</v>
      </c>
    </row>
    <row r="2" spans="1:3">
      <c t="s" r="A2" s="3">
        <v>479</v>
      </c>
    </row>
    <row r="3" spans="1:3">
      <c t="s" r="A3" s="4">
        <v>480</v>
      </c>
      <c t="n" r="B3" s="7">
        <v>253</v>
      </c>
      <c t="n" r="C3" s="7">
        <v>232</v>
      </c>
    </row>
    <row r="4" spans="1:3">
      <c t="s" r="A4" s="4">
        <v>481</v>
      </c>
      <c t="n" r="B4" s="5">
        <v>195</v>
      </c>
      <c t="n" r="C4" s="5">
        <v>171</v>
      </c>
    </row>
    <row r="5" spans="1:3">
      <c t="s" r="A5" s="4">
        <v>482</v>
      </c>
      <c t="n" r="B5" s="5">
        <v>1003</v>
      </c>
      <c t="n" r="C5" s="5">
        <v>934</v>
      </c>
    </row>
    <row r="6" spans="1:3">
      <c t="s" r="A6" s="4">
        <v>483</v>
      </c>
      <c t="n" r="B6" s="5">
        <v>1451</v>
      </c>
      <c t="n" r="C6" s="5">
        <v>1337</v>
      </c>
    </row>
    <row r="7" spans="1:3">
      <c t="s" r="A7" s="4">
        <v>484</v>
      </c>
      <c t="n" r="B7" s="5">
        <v>-125</v>
      </c>
      <c t="n" r="C7" s="5">
        <v>-122</v>
      </c>
    </row>
    <row r="8" spans="1:3">
      <c t="s" r="A8" s="4">
        <v>485</v>
      </c>
      <c t="n" r="B8" s="7">
        <v>1326</v>
      </c>
      <c t="n" r="C8" s="7">
        <v>121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t="s" r="A1" s="1">
        <v>486</v>
      </c>
      <c t="s" r="B1" s="2">
        <v>23</v>
      </c>
      <c t="s" r="E1" s="2">
        <v>24</v>
      </c>
    </row>
    <row r="2" spans="1:5">
      <c t="s" r="B2" s="2">
        <v>25</v>
      </c>
      <c t="s" r="C2" s="2">
        <v>364</v>
      </c>
      <c t="s" r="D2" s="2">
        <v>70</v>
      </c>
      <c t="s" r="E2" s="2">
        <v>25</v>
      </c>
    </row>
    <row r="3" spans="1:5">
      <c t="s" r="A3" s="3">
        <v>487</v>
      </c>
    </row>
    <row r="4" spans="1:5">
      <c t="s" r="A4" s="4">
        <v>488</v>
      </c>
      <c t="n" r="B4" s="7">
        <v>2</v>
      </c>
      <c t="n" r="C4" s="7">
        <v>-2</v>
      </c>
    </row>
    <row r="5" spans="1:5">
      <c t="s" r="A5" s="4">
        <v>489</v>
      </c>
      <c t="n" r="C5" s="5">
        <v>6</v>
      </c>
      <c t="n" r="D5" s="7">
        <v>120</v>
      </c>
    </row>
    <row r="6" spans="1:5">
      <c t="s" r="A6" s="4">
        <v>490</v>
      </c>
      <c t="n" r="B6" s="5">
        <v>1476</v>
      </c>
      <c t="n" r="D6" s="5">
        <v>1391</v>
      </c>
      <c t="n" r="E6" s="7">
        <v>1476</v>
      </c>
    </row>
    <row r="7" spans="1:5">
      <c t="s" r="A7" s="4">
        <v>491</v>
      </c>
      <c t="n" r="B7" s="5">
        <v>-684</v>
      </c>
      <c t="n" r="D7" s="5">
        <v>-690</v>
      </c>
      <c t="n" r="E7" s="5">
        <v>-684</v>
      </c>
    </row>
    <row r="8" spans="1:5">
      <c t="s" r="A8" s="4">
        <v>492</v>
      </c>
      <c t="n" r="B8" s="5">
        <v>792</v>
      </c>
      <c t="n" r="C8" s="5">
        <v>755</v>
      </c>
      <c t="n" r="D8" s="5">
        <v>701</v>
      </c>
      <c t="n" r="E8" s="5">
        <v>792</v>
      </c>
    </row>
    <row r="9" spans="1:5">
      <c t="s" r="A9" s="4">
        <v>493</v>
      </c>
      <c t="n" r="B9" s="5">
        <v>1904</v>
      </c>
      <c t="n" r="D9" s="5">
        <v>1816</v>
      </c>
      <c t="n" r="E9" s="5">
        <v>1904</v>
      </c>
    </row>
    <row r="10" spans="1:5">
      <c t="s" r="A10" s="4">
        <v>494</v>
      </c>
      <c t="n" r="B10" s="5">
        <v>-882</v>
      </c>
      <c t="n" r="D10" s="5">
        <v>-888</v>
      </c>
      <c t="n" r="E10" s="5">
        <v>-882</v>
      </c>
    </row>
    <row r="11" spans="1:5">
      <c t="s" r="A11" s="4">
        <v>495</v>
      </c>
      <c t="n" r="B11" s="5">
        <v>1022</v>
      </c>
      <c t="n" r="D11" s="5">
        <v>928</v>
      </c>
      <c t="n" r="E11" s="5">
        <v>1022</v>
      </c>
    </row>
    <row r="12" spans="1:5">
      <c t="s" r="A12" s="4">
        <v>496</v>
      </c>
      <c t="n" r="B12" s="5">
        <v>806</v>
      </c>
      <c t="n" r="D12" s="5">
        <v>714</v>
      </c>
      <c t="n" r="E12" s="5">
        <v>806</v>
      </c>
    </row>
    <row r="13" spans="1:5">
      <c t="s" r="A13" s="4">
        <v>497</v>
      </c>
      <c t="n" r="B13" s="5">
        <v>-389</v>
      </c>
      <c t="n" r="D13" s="5">
        <v>-360</v>
      </c>
      <c t="n" r="E13" s="5">
        <v>-389</v>
      </c>
    </row>
    <row r="14" spans="1:5">
      <c t="s" r="A14" s="4">
        <v>498</v>
      </c>
      <c t="n" r="B14" s="5">
        <v>417</v>
      </c>
      <c t="n" r="C14" s="5">
        <v>407</v>
      </c>
      <c t="n" r="D14" s="5">
        <v>354</v>
      </c>
      <c t="n" r="E14" s="5">
        <v>417</v>
      </c>
    </row>
    <row r="15" spans="1:5">
      <c t="s" r="A15" s="4">
        <v>499</v>
      </c>
    </row>
    <row r="16" spans="1:5">
      <c t="s" r="A16" s="3">
        <v>487</v>
      </c>
    </row>
    <row r="17" spans="1:5">
      <c t="s" r="A17" s="4">
        <v>496</v>
      </c>
      <c t="n" r="B17" s="5">
        <v>136</v>
      </c>
      <c t="n" r="D17" s="5">
        <v>116</v>
      </c>
      <c t="n" r="E17" s="5">
        <v>136</v>
      </c>
    </row>
    <row r="18" spans="1:5">
      <c t="s" r="A18" s="4">
        <v>497</v>
      </c>
      <c t="n" r="B18" s="5">
        <v>-81</v>
      </c>
      <c t="n" r="D18" s="5">
        <v>-73</v>
      </c>
      <c t="n" r="E18" s="5">
        <v>-81</v>
      </c>
    </row>
    <row r="19" spans="1:5">
      <c t="s" r="A19" s="4">
        <v>498</v>
      </c>
      <c t="n" r="B19" s="5">
        <v>55</v>
      </c>
      <c t="n" r="D19" s="5">
        <v>43</v>
      </c>
      <c t="n" r="E19" s="5">
        <v>55</v>
      </c>
    </row>
    <row r="20" spans="1:5">
      <c t="s" r="A20" s="4">
        <v>500</v>
      </c>
    </row>
    <row r="21" spans="1:5">
      <c t="s" r="A21" s="3">
        <v>487</v>
      </c>
    </row>
    <row r="22" spans="1:5">
      <c t="s" r="A22" s="4">
        <v>496</v>
      </c>
      <c t="n" r="B22" s="5">
        <v>670</v>
      </c>
      <c t="n" r="D22" s="5">
        <v>598</v>
      </c>
      <c t="n" r="E22" s="5">
        <v>670</v>
      </c>
    </row>
    <row r="23" spans="1:5">
      <c t="s" r="A23" s="4">
        <v>497</v>
      </c>
      <c t="n" r="B23" s="5">
        <v>-308</v>
      </c>
      <c t="n" r="D23" s="5">
        <v>-287</v>
      </c>
      <c t="n" r="E23" s="5">
        <v>-308</v>
      </c>
    </row>
    <row r="24" spans="1:5">
      <c t="s" r="A24" s="4">
        <v>498</v>
      </c>
      <c t="n" r="B24" s="5">
        <v>362</v>
      </c>
      <c t="n" r="D24" s="5">
        <v>311</v>
      </c>
      <c t="n" r="E24" s="5">
        <v>362</v>
      </c>
    </row>
    <row r="25" spans="1:5">
      <c t="s" r="A25" s="4">
        <v>501</v>
      </c>
    </row>
    <row r="26" spans="1:5">
      <c t="s" r="A26" s="3">
        <v>487</v>
      </c>
    </row>
    <row r="27" spans="1:5">
      <c t="s" r="A27" s="4">
        <v>502</v>
      </c>
      <c t="n" r="B27" s="5">
        <v>428</v>
      </c>
      <c t="n" r="D27" s="5">
        <v>425</v>
      </c>
      <c t="n" r="E27" s="5">
        <v>428</v>
      </c>
    </row>
    <row r="28" spans="1:5">
      <c t="s" r="A28" s="4">
        <v>503</v>
      </c>
      <c t="n" r="B28" s="5">
        <v>-198</v>
      </c>
      <c t="n" r="D28" s="5">
        <v>-198</v>
      </c>
      <c t="n" r="E28" s="5">
        <v>-198</v>
      </c>
    </row>
    <row r="29" spans="1:5">
      <c t="s" r="A29" s="4">
        <v>504</v>
      </c>
      <c t="n" r="B29" s="5">
        <v>230</v>
      </c>
      <c t="n" r="C29" s="5">
        <v>227</v>
      </c>
      <c t="n" r="D29" s="5">
        <v>227</v>
      </c>
      <c t="n" r="E29" s="5">
        <v>230</v>
      </c>
    </row>
    <row r="30" spans="1:5">
      <c t="s" r="A30" s="4">
        <v>505</v>
      </c>
    </row>
    <row r="31" spans="1:5">
      <c t="s" r="A31" s="3">
        <v>487</v>
      </c>
    </row>
    <row r="32" spans="1:5">
      <c t="s" r="A32" s="4">
        <v>506</v>
      </c>
      <c t="n" r="E32" s="5">
        <v>18</v>
      </c>
    </row>
    <row r="33" spans="1:5">
      <c t="s" r="A33" s="4">
        <v>507</v>
      </c>
    </row>
    <row r="34" spans="1:5">
      <c t="s" r="A34" s="3">
        <v>487</v>
      </c>
    </row>
    <row r="35" spans="1:5">
      <c t="s" r="A35" s="4">
        <v>506</v>
      </c>
      <c t="n" r="E35" s="5">
        <v>72</v>
      </c>
    </row>
    <row r="36" spans="1:5">
      <c t="s" r="A36" s="4">
        <v>373</v>
      </c>
    </row>
    <row r="37" spans="1:5">
      <c t="s" r="A37" s="3">
        <v>487</v>
      </c>
    </row>
    <row r="38" spans="1:5">
      <c t="s" r="A38" s="4">
        <v>488</v>
      </c>
      <c t="n" r="B38" s="5">
        <v>2</v>
      </c>
      <c t="n" r="C38" s="5">
        <v>-2</v>
      </c>
    </row>
    <row r="39" spans="1:5">
      <c t="s" r="A39" s="4">
        <v>489</v>
      </c>
      <c t="n" r="C39" s="5">
        <v>0</v>
      </c>
    </row>
    <row r="40" spans="1:5">
      <c t="s" r="A40" s="4">
        <v>492</v>
      </c>
      <c t="n" r="B40" s="5">
        <v>574</v>
      </c>
      <c t="n" r="C40" s="5">
        <v>538</v>
      </c>
      <c t="n" r="D40" s="5">
        <v>490</v>
      </c>
      <c t="n" r="E40" s="5">
        <v>574</v>
      </c>
    </row>
    <row r="41" spans="1:5">
      <c t="s" r="A41" s="4">
        <v>498</v>
      </c>
      <c t="n" r="B41" s="5">
        <v>136</v>
      </c>
      <c t="n" r="C41" s="5">
        <v>117</v>
      </c>
      <c t="n" r="D41" s="5">
        <v>53</v>
      </c>
      <c t="n" r="E41" s="5">
        <v>136</v>
      </c>
    </row>
    <row r="42" spans="1:5">
      <c t="s" r="A42" s="4">
        <v>508</v>
      </c>
    </row>
    <row r="43" spans="1:5">
      <c t="s" r="A43" s="3">
        <v>487</v>
      </c>
    </row>
    <row r="44" spans="1:5">
      <c t="s" r="A44" s="4">
        <v>504</v>
      </c>
      <c t="n" r="B44" s="7">
        <v>7</v>
      </c>
      <c t="n" r="C44" s="7">
        <v>4</v>
      </c>
      <c t="n" r="D44" s="7">
        <v>4</v>
      </c>
      <c t="n" r="E44" s="7">
        <v>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t="s" r="A1" s="1">
        <v>509</v>
      </c>
      <c t="s" r="B1" s="2">
        <v>23</v>
      </c>
      <c t="s" r="E1" s="2">
        <v>24</v>
      </c>
    </row>
    <row r="2" spans="1:5">
      <c t="s" r="B2" s="2">
        <v>25</v>
      </c>
      <c t="s" r="C2" s="2">
        <v>364</v>
      </c>
      <c t="s" r="D2" s="2">
        <v>70</v>
      </c>
      <c t="s" r="E2" s="2">
        <v>25</v>
      </c>
    </row>
    <row r="3" spans="1:5">
      <c t="s" r="A3" s="3">
        <v>510</v>
      </c>
    </row>
    <row r="4" spans="1:5">
      <c t="s" r="A4" s="4">
        <v>511</v>
      </c>
      <c t="n" r="B4" s="7">
        <v>792</v>
      </c>
      <c t="n" r="C4" s="7">
        <v>755</v>
      </c>
      <c t="n" r="D4" s="7">
        <v>701</v>
      </c>
      <c t="n" r="E4" s="7">
        <v>792</v>
      </c>
    </row>
    <row r="5" spans="1:5">
      <c t="s" r="A5" s="4">
        <v>489</v>
      </c>
      <c t="n" r="C5" s="5">
        <v>6</v>
      </c>
      <c t="n" r="D5" s="5">
        <v>120</v>
      </c>
    </row>
    <row r="6" spans="1:5">
      <c t="s" r="A6" s="4">
        <v>512</v>
      </c>
      <c t="n" r="B6" s="5">
        <v>32</v>
      </c>
      <c t="n" r="C6" s="5">
        <v>51</v>
      </c>
      <c t="n" r="E6" s="5">
        <v>82</v>
      </c>
    </row>
    <row r="7" spans="1:5">
      <c t="s" r="A7" s="4">
        <v>513</v>
      </c>
      <c t="n" r="B7" s="5">
        <v>5</v>
      </c>
      <c t="n" r="C7" s="5">
        <v>-3</v>
      </c>
    </row>
    <row r="8" spans="1:5">
      <c t="s" r="A8" s="4">
        <v>373</v>
      </c>
    </row>
    <row r="9" spans="1:5">
      <c t="s" r="A9" s="3">
        <v>510</v>
      </c>
    </row>
    <row r="10" spans="1:5">
      <c t="s" r="A10" s="4">
        <v>511</v>
      </c>
      <c t="n" r="B10" s="5">
        <v>574</v>
      </c>
      <c t="n" r="C10" s="5">
        <v>538</v>
      </c>
      <c t="n" r="D10" s="5">
        <v>490</v>
      </c>
      <c t="n" r="E10" s="5">
        <v>574</v>
      </c>
    </row>
    <row r="11" spans="1:5">
      <c t="s" r="A11" s="4">
        <v>489</v>
      </c>
      <c t="n" r="C11" s="5">
        <v>0</v>
      </c>
    </row>
    <row r="12" spans="1:5">
      <c t="s" r="A12" s="4">
        <v>512</v>
      </c>
      <c t="n" r="B12" s="5">
        <v>32</v>
      </c>
    </row>
    <row r="13" spans="1:5">
      <c t="s" r="A13" s="4">
        <v>513</v>
      </c>
      <c t="n" r="B13" s="5">
        <v>4</v>
      </c>
      <c t="n" r="C13" s="5">
        <v>-3</v>
      </c>
    </row>
    <row r="14" spans="1:5">
      <c t="s" r="A14" s="4">
        <v>374</v>
      </c>
    </row>
    <row r="15" spans="1:5">
      <c t="s" r="A15" s="3">
        <v>510</v>
      </c>
    </row>
    <row r="16" spans="1:5">
      <c t="s" r="A16" s="4">
        <v>511</v>
      </c>
      <c t="n" r="B16" s="5">
        <v>218</v>
      </c>
      <c t="n" r="C16" s="5">
        <v>217</v>
      </c>
      <c t="n" r="D16" s="7">
        <v>211</v>
      </c>
      <c t="n" r="E16" s="7">
        <v>218</v>
      </c>
    </row>
    <row r="17" spans="1:5">
      <c t="s" r="A17" s="4">
        <v>489</v>
      </c>
      <c t="n" r="C17" s="5">
        <v>6</v>
      </c>
    </row>
    <row r="18" spans="1:5">
      <c t="s" r="A18" s="4">
        <v>512</v>
      </c>
      <c t="n" r="B18" s="5">
        <v>0</v>
      </c>
      <c t="n" r="C18" s="5">
        <v>0</v>
      </c>
    </row>
    <row r="19" spans="1:5">
      <c t="s" r="A19" s="4">
        <v>513</v>
      </c>
      <c t="n" r="B19" s="7">
        <v>1</v>
      </c>
      <c t="n" r="C19" s="7">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1</v>
      </c>
      <c t="s" r="B1" s="2">
        <v>24</v>
      </c>
    </row>
    <row r="2" spans="1:2">
      <c t="s" r="B2" s="2">
        <v>25</v>
      </c>
    </row>
    <row r="3" spans="1:2">
      <c t="s" r="A3" s="3">
        <v>152</v>
      </c>
    </row>
    <row r="4" spans="1:2">
      <c t="s" r="A4" s="4">
        <v>151</v>
      </c>
      <c t="s" r="B4" s="4">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14</v>
      </c>
      <c t="s" r="B1" s="2">
        <v>23</v>
      </c>
    </row>
    <row r="2" spans="1:4">
      <c t="s" r="B2" s="2">
        <v>25</v>
      </c>
      <c t="s" r="C2" s="2">
        <v>364</v>
      </c>
      <c t="s" r="D2" s="2">
        <v>70</v>
      </c>
    </row>
    <row r="3" spans="1:4">
      <c t="s" r="A3" s="3">
        <v>510</v>
      </c>
    </row>
    <row r="4" spans="1:4">
      <c t="s" r="A4" s="4">
        <v>515</v>
      </c>
      <c t="n" r="B4" s="7">
        <v>4</v>
      </c>
    </row>
    <row r="5" spans="1:4">
      <c t="s" r="A5" s="4">
        <v>489</v>
      </c>
      <c t="n" r="C5" s="7">
        <v>6</v>
      </c>
      <c t="n" r="D5" s="7">
        <v>120</v>
      </c>
    </row>
    <row r="6" spans="1:4">
      <c t="s" r="A6" s="4">
        <v>516</v>
      </c>
      <c t="n" r="B6" s="5">
        <v>-1</v>
      </c>
      <c t="n" r="C6" s="5">
        <v>0</v>
      </c>
    </row>
    <row r="7" spans="1:4">
      <c t="s" r="A7" s="4">
        <v>374</v>
      </c>
    </row>
    <row r="8" spans="1:4">
      <c t="s" r="A8" s="3">
        <v>510</v>
      </c>
    </row>
    <row r="9" spans="1:4">
      <c t="s" r="A9" s="4">
        <v>515</v>
      </c>
      <c t="n" r="B9" s="5">
        <v>0</v>
      </c>
    </row>
    <row r="10" spans="1:4">
      <c t="s" r="A10" s="4">
        <v>489</v>
      </c>
      <c t="n" r="C10" s="5">
        <v>6</v>
      </c>
    </row>
    <row r="11" spans="1:4">
      <c t="s" r="A11" s="4">
        <v>516</v>
      </c>
      <c t="n" r="B11" s="5">
        <v>0</v>
      </c>
      <c t="n" r="C11" s="5">
        <v>0</v>
      </c>
    </row>
    <row r="12" spans="1:4">
      <c t="s" r="A12" s="4">
        <v>373</v>
      </c>
    </row>
    <row r="13" spans="1:4">
      <c t="s" r="A13" s="3">
        <v>510</v>
      </c>
    </row>
    <row r="14" spans="1:4">
      <c t="s" r="A14" s="4">
        <v>515</v>
      </c>
      <c t="n" r="B14" s="5">
        <v>4</v>
      </c>
    </row>
    <row r="15" spans="1:4">
      <c t="s" r="A15" s="4">
        <v>489</v>
      </c>
      <c t="n" r="C15" s="5">
        <v>0</v>
      </c>
    </row>
    <row r="16" spans="1:4">
      <c t="s" r="A16" s="4">
        <v>516</v>
      </c>
      <c t="n" r="B16" s="5">
        <v>-1</v>
      </c>
      <c t="n" r="C16" s="5">
        <v>0</v>
      </c>
    </row>
    <row r="17" spans="1:4">
      <c t="s" r="A17" s="4">
        <v>501</v>
      </c>
    </row>
    <row r="18" spans="1:4">
      <c t="s" r="A18" s="3">
        <v>510</v>
      </c>
    </row>
    <row r="19" spans="1:4">
      <c t="s" r="A19" s="4">
        <v>517</v>
      </c>
      <c t="n" r="B19" s="5">
        <v>230</v>
      </c>
      <c t="n" r="C19" s="5">
        <v>227</v>
      </c>
      <c t="n" r="D19" s="5">
        <v>227</v>
      </c>
    </row>
    <row r="20" spans="1:4">
      <c t="s" r="A20" s="4">
        <v>518</v>
      </c>
    </row>
    <row r="21" spans="1:4">
      <c t="s" r="A21" s="3">
        <v>510</v>
      </c>
    </row>
    <row r="22" spans="1:4">
      <c t="s" r="A22" s="4">
        <v>517</v>
      </c>
      <c t="n" r="B22" s="5">
        <v>223</v>
      </c>
      <c t="n" r="C22" s="5">
        <v>223</v>
      </c>
      <c t="n" r="D22" s="5">
        <v>223</v>
      </c>
    </row>
    <row r="23" spans="1:4">
      <c t="s" r="A23" s="4">
        <v>519</v>
      </c>
    </row>
    <row r="24" spans="1:4">
      <c t="s" r="A24" s="3">
        <v>510</v>
      </c>
    </row>
    <row r="25" spans="1:4">
      <c t="s" r="A25" s="4">
        <v>517</v>
      </c>
      <c t="n" r="B25" s="7">
        <v>7</v>
      </c>
      <c t="n" r="C25" s="7">
        <v>4</v>
      </c>
      <c t="n" r="D25" s="7">
        <v>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t="s" r="A1" s="1">
        <v>520</v>
      </c>
      <c t="s" r="B1" s="2">
        <v>23</v>
      </c>
      <c t="s" r="F1" s="2">
        <v>24</v>
      </c>
    </row>
    <row r="2" spans="1:7">
      <c t="s" r="B2" s="2">
        <v>25</v>
      </c>
      <c t="s" r="C2" s="2">
        <v>364</v>
      </c>
      <c t="s" r="D2" s="2">
        <v>70</v>
      </c>
      <c t="s" r="E2" s="2">
        <v>26</v>
      </c>
      <c t="s" r="F2" s="2">
        <v>25</v>
      </c>
      <c t="s" r="G2" s="2">
        <v>26</v>
      </c>
    </row>
    <row r="3" spans="1:7">
      <c t="s" r="A3" s="4">
        <v>521</v>
      </c>
      <c t="n" r="B3" s="7">
        <v>29</v>
      </c>
      <c t="n" r="F3" s="7">
        <v>29</v>
      </c>
    </row>
    <row r="4" spans="1:7">
      <c t="s" r="A4" s="4">
        <v>489</v>
      </c>
      <c t="n" r="C4" s="7">
        <v>6</v>
      </c>
      <c t="n" r="D4" s="7">
        <v>120</v>
      </c>
    </row>
    <row r="5" spans="1:7">
      <c t="s" r="A5" s="3">
        <v>522</v>
      </c>
    </row>
    <row r="6" spans="1:7">
      <c t="s" r="A6" s="4">
        <v>523</v>
      </c>
      <c t="n" r="B6" s="5">
        <v>755</v>
      </c>
      <c t="n" r="C6" s="5">
        <v>701</v>
      </c>
      <c t="n" r="F6" s="5">
        <v>701</v>
      </c>
    </row>
    <row r="7" spans="1:7">
      <c t="s" r="A7" s="4">
        <v>512</v>
      </c>
      <c t="n" r="B7" s="5">
        <v>32</v>
      </c>
      <c t="n" r="C7" s="5">
        <v>51</v>
      </c>
      <c t="n" r="F7" s="5">
        <v>82</v>
      </c>
    </row>
    <row r="8" spans="1:7">
      <c t="s" r="A8" s="4">
        <v>513</v>
      </c>
      <c t="n" r="B8" s="5">
        <v>5</v>
      </c>
      <c t="n" r="C8" s="5">
        <v>-3</v>
      </c>
    </row>
    <row r="9" spans="1:7">
      <c t="s" r="A9" s="4">
        <v>524</v>
      </c>
      <c t="n" r="B9" s="5">
        <v>792</v>
      </c>
      <c t="n" r="C9" s="5">
        <v>755</v>
      </c>
      <c t="n" r="D9" s="5">
        <v>701</v>
      </c>
      <c t="n" r="F9" s="5">
        <v>792</v>
      </c>
    </row>
    <row r="10" spans="1:7">
      <c t="s" r="A10" s="3">
        <v>525</v>
      </c>
    </row>
    <row r="11" spans="1:7">
      <c t="s" r="A11" s="4">
        <v>515</v>
      </c>
      <c t="n" r="B11" s="5">
        <v>23</v>
      </c>
      <c t="n" r="C11" s="5">
        <v>69</v>
      </c>
    </row>
    <row r="12" spans="1:7">
      <c t="s" r="A12" s="4">
        <v>516</v>
      </c>
      <c t="n" r="B12" s="5">
        <v>-1</v>
      </c>
      <c t="n" r="C12" s="5">
        <v>0</v>
      </c>
    </row>
    <row r="13" spans="1:7">
      <c t="s" r="A13" s="3">
        <v>526</v>
      </c>
    </row>
    <row r="14" spans="1:7">
      <c t="s" r="A14" s="4">
        <v>527</v>
      </c>
      <c t="n" r="B14" s="5">
        <v>407</v>
      </c>
      <c t="n" r="C14" s="5">
        <v>354</v>
      </c>
      <c t="n" r="F14" s="5">
        <v>354</v>
      </c>
    </row>
    <row r="15" spans="1:7">
      <c t="s" r="A15" s="4">
        <v>528</v>
      </c>
      <c t="n" r="B15" s="5">
        <v>-15</v>
      </c>
      <c t="n" r="C15" s="5">
        <v>-14</v>
      </c>
      <c t="n" r="E15" s="7">
        <v>-12</v>
      </c>
      <c t="n" r="F15" s="5">
        <v>-29</v>
      </c>
      <c t="n" r="G15" s="7">
        <v>-24</v>
      </c>
    </row>
    <row r="16" spans="1:7">
      <c t="s" r="A16" s="4">
        <v>529</v>
      </c>
      <c t="n" r="B16" s="5">
        <v>2</v>
      </c>
      <c t="n" r="C16" s="5">
        <v>-2</v>
      </c>
    </row>
    <row r="17" spans="1:7">
      <c t="s" r="A17" s="4">
        <v>530</v>
      </c>
      <c t="n" r="B17" s="5">
        <v>417</v>
      </c>
      <c t="n" r="C17" s="5">
        <v>407</v>
      </c>
      <c t="n" r="D17" s="5">
        <v>354</v>
      </c>
      <c t="n" r="F17" s="5">
        <v>417</v>
      </c>
    </row>
    <row r="18" spans="1:7">
      <c t="s" r="A18" s="4">
        <v>531</v>
      </c>
      <c t="n" r="B18" s="5">
        <v>56</v>
      </c>
      <c t="n" r="F18" s="5">
        <v>56</v>
      </c>
    </row>
    <row r="19" spans="1:7">
      <c t="s" r="A19" s="4">
        <v>532</v>
      </c>
      <c t="n" r="B19" s="5">
        <v>56</v>
      </c>
      <c t="n" r="F19" s="5">
        <v>56</v>
      </c>
    </row>
    <row r="20" spans="1:7">
      <c t="s" r="A20" s="4">
        <v>533</v>
      </c>
      <c t="n" r="B20" s="5">
        <v>48</v>
      </c>
      <c t="n" r="F20" s="5">
        <v>48</v>
      </c>
    </row>
    <row r="21" spans="1:7">
      <c t="s" r="A21" s="4">
        <v>534</v>
      </c>
      <c t="n" r="B21" s="5">
        <v>48</v>
      </c>
      <c t="n" r="F21" s="5">
        <v>48</v>
      </c>
    </row>
    <row r="22" spans="1:7">
      <c t="s" r="A22" s="4">
        <v>535</v>
      </c>
      <c t="n" r="B22" s="5">
        <v>180</v>
      </c>
      <c t="n" r="F22" s="7">
        <v>180</v>
      </c>
    </row>
    <row r="23" spans="1:7">
      <c t="s" r="A23" s="4">
        <v>7</v>
      </c>
      <c t="s" r="F23" s="4">
        <v>8</v>
      </c>
    </row>
    <row r="24" spans="1:7">
      <c t="s" r="A24" s="4">
        <v>373</v>
      </c>
    </row>
    <row r="25" spans="1:7">
      <c t="s" r="A25" s="4">
        <v>489</v>
      </c>
      <c t="n" r="C25" s="5">
        <v>0</v>
      </c>
    </row>
    <row r="26" spans="1:7">
      <c t="s" r="A26" s="3">
        <v>522</v>
      </c>
    </row>
    <row r="27" spans="1:7">
      <c t="s" r="A27" s="4">
        <v>523</v>
      </c>
      <c t="n" r="B27" s="5">
        <v>538</v>
      </c>
      <c t="n" r="C27" s="5">
        <v>490</v>
      </c>
      <c t="n" r="F27" s="7">
        <v>490</v>
      </c>
    </row>
    <row r="28" spans="1:7">
      <c t="s" r="A28" s="4">
        <v>512</v>
      </c>
      <c t="n" r="B28" s="5">
        <v>32</v>
      </c>
    </row>
    <row r="29" spans="1:7">
      <c t="s" r="A29" s="4">
        <v>513</v>
      </c>
      <c t="n" r="B29" s="5">
        <v>4</v>
      </c>
      <c t="n" r="C29" s="5">
        <v>-3</v>
      </c>
    </row>
    <row r="30" spans="1:7">
      <c t="s" r="A30" s="4">
        <v>524</v>
      </c>
      <c t="n" r="B30" s="5">
        <v>574</v>
      </c>
      <c t="n" r="C30" s="5">
        <v>538</v>
      </c>
      <c t="n" r="D30" s="5">
        <v>490</v>
      </c>
      <c t="n" r="F30" s="5">
        <v>574</v>
      </c>
    </row>
    <row r="31" spans="1:7">
      <c t="s" r="A31" s="3">
        <v>525</v>
      </c>
    </row>
    <row r="32" spans="1:7">
      <c t="s" r="A32" s="4">
        <v>515</v>
      </c>
      <c t="n" r="B32" s="5">
        <v>23</v>
      </c>
      <c t="n" r="C32" s="5">
        <v>69</v>
      </c>
    </row>
    <row r="33" spans="1:7">
      <c t="s" r="A33" s="4">
        <v>516</v>
      </c>
      <c t="n" r="B33" s="5">
        <v>-1</v>
      </c>
      <c t="n" r="C33" s="5">
        <v>0</v>
      </c>
    </row>
    <row r="34" spans="1:7">
      <c t="s" r="A34" s="3">
        <v>526</v>
      </c>
    </row>
    <row r="35" spans="1:7">
      <c t="s" r="A35" s="4">
        <v>527</v>
      </c>
      <c t="n" r="B35" s="5">
        <v>117</v>
      </c>
      <c t="n" r="C35" s="5">
        <v>53</v>
      </c>
      <c t="n" r="F35" s="5">
        <v>53</v>
      </c>
    </row>
    <row r="36" spans="1:7">
      <c t="s" r="A36" s="4">
        <v>528</v>
      </c>
      <c t="n" r="B36" s="5">
        <v>-6</v>
      </c>
      <c t="n" r="C36" s="5">
        <v>-3</v>
      </c>
    </row>
    <row r="37" spans="1:7">
      <c t="s" r="A37" s="4">
        <v>529</v>
      </c>
      <c t="n" r="B37" s="5">
        <v>2</v>
      </c>
      <c t="n" r="C37" s="5">
        <v>-2</v>
      </c>
    </row>
    <row r="38" spans="1:7">
      <c t="s" r="A38" s="4">
        <v>530</v>
      </c>
      <c t="n" r="B38" s="5">
        <v>136</v>
      </c>
      <c t="n" r="C38" s="5">
        <v>117</v>
      </c>
      <c t="n" r="D38" s="5">
        <v>53</v>
      </c>
      <c t="n" r="F38" s="5">
        <v>136</v>
      </c>
    </row>
    <row r="39" spans="1:7">
      <c t="s" r="A39" s="4">
        <v>374</v>
      </c>
    </row>
    <row r="40" spans="1:7">
      <c t="s" r="A40" s="4">
        <v>489</v>
      </c>
      <c t="n" r="C40" s="5">
        <v>6</v>
      </c>
    </row>
    <row r="41" spans="1:7">
      <c t="s" r="A41" s="3">
        <v>522</v>
      </c>
    </row>
    <row r="42" spans="1:7">
      <c t="s" r="A42" s="4">
        <v>523</v>
      </c>
      <c t="n" r="B42" s="5">
        <v>217</v>
      </c>
      <c t="n" r="C42" s="5">
        <v>211</v>
      </c>
      <c t="n" r="F42" s="5">
        <v>211</v>
      </c>
    </row>
    <row r="43" spans="1:7">
      <c t="s" r="A43" s="4">
        <v>512</v>
      </c>
      <c t="n" r="B43" s="5">
        <v>0</v>
      </c>
      <c t="n" r="C43" s="5">
        <v>0</v>
      </c>
    </row>
    <row r="44" spans="1:7">
      <c t="s" r="A44" s="4">
        <v>513</v>
      </c>
      <c t="n" r="B44" s="5">
        <v>1</v>
      </c>
      <c t="n" r="C44" s="5">
        <v>0</v>
      </c>
    </row>
    <row r="45" spans="1:7">
      <c t="s" r="A45" s="4">
        <v>524</v>
      </c>
      <c t="n" r="B45" s="5">
        <v>218</v>
      </c>
      <c t="n" r="C45" s="5">
        <v>217</v>
      </c>
      <c t="n" r="D45" s="5">
        <v>211</v>
      </c>
      <c t="n" r="F45" s="5">
        <v>218</v>
      </c>
    </row>
    <row r="46" spans="1:7">
      <c t="s" r="A46" s="3">
        <v>525</v>
      </c>
    </row>
    <row r="47" spans="1:7">
      <c t="s" r="A47" s="4">
        <v>515</v>
      </c>
      <c t="n" r="B47" s="5">
        <v>0</v>
      </c>
      <c t="n" r="C47" s="5">
        <v>0</v>
      </c>
    </row>
    <row r="48" spans="1:7">
      <c t="s" r="A48" s="4">
        <v>516</v>
      </c>
      <c t="n" r="B48" s="5">
        <v>0</v>
      </c>
      <c t="n" r="C48" s="5">
        <v>0</v>
      </c>
    </row>
    <row r="49" spans="1:7">
      <c t="s" r="A49" s="3">
        <v>526</v>
      </c>
    </row>
    <row r="50" spans="1:7">
      <c t="s" r="A50" s="4">
        <v>527</v>
      </c>
      <c t="n" r="B50" s="5">
        <v>290</v>
      </c>
      <c t="n" r="C50" s="5">
        <v>301</v>
      </c>
      <c t="n" r="F50" s="5">
        <v>301</v>
      </c>
    </row>
    <row r="51" spans="1:7">
      <c t="s" r="A51" s="4">
        <v>528</v>
      </c>
      <c t="n" r="B51" s="5">
        <v>-9</v>
      </c>
      <c t="n" r="C51" s="5">
        <v>-11</v>
      </c>
    </row>
    <row r="52" spans="1:7">
      <c t="s" r="A52" s="4">
        <v>529</v>
      </c>
      <c t="n" r="B52" s="5">
        <v>0</v>
      </c>
      <c t="n" r="C52" s="5">
        <v>0</v>
      </c>
    </row>
    <row r="53" spans="1:7">
      <c t="s" r="A53" s="4">
        <v>530</v>
      </c>
      <c t="n" r="B53" s="5">
        <v>281</v>
      </c>
      <c t="n" r="C53" s="5">
        <v>290</v>
      </c>
      <c t="n" r="D53" s="5">
        <v>301</v>
      </c>
      <c t="n" r="F53" s="5">
        <v>281</v>
      </c>
    </row>
    <row r="54" spans="1:7">
      <c t="s" r="A54" s="4">
        <v>404</v>
      </c>
    </row>
    <row r="55" spans="1:7">
      <c t="s" r="A55" s="3">
        <v>522</v>
      </c>
    </row>
    <row r="56" spans="1:7">
      <c t="s" r="A56" s="4">
        <v>512</v>
      </c>
      <c t="n" r="C56" s="5">
        <v>51</v>
      </c>
    </row>
    <row r="57" spans="1:7">
      <c t="s" r="A57" s="4">
        <v>499</v>
      </c>
    </row>
    <row r="58" spans="1:7">
      <c t="s" r="A58" s="3">
        <v>526</v>
      </c>
    </row>
    <row r="59" spans="1:7">
      <c t="s" r="A59" s="4">
        <v>527</v>
      </c>
      <c t="n" r="C59" s="7">
        <v>43</v>
      </c>
      <c t="n" r="F59" s="5">
        <v>43</v>
      </c>
    </row>
    <row r="60" spans="1:7">
      <c t="s" r="A60" s="4">
        <v>530</v>
      </c>
      <c t="n" r="B60" s="7">
        <v>55</v>
      </c>
      <c t="n" r="D60" s="7">
        <v>43</v>
      </c>
      <c t="n" r="F60" s="5">
        <v>55</v>
      </c>
    </row>
    <row r="61" spans="1:7">
      <c t="s" r="A61" s="4">
        <v>536</v>
      </c>
    </row>
    <row r="62" spans="1:7">
      <c t="s" r="A62" s="3">
        <v>526</v>
      </c>
    </row>
    <row r="63" spans="1:7">
      <c t="s" r="A63" s="4">
        <v>506</v>
      </c>
      <c t="n" r="F63" s="7">
        <v>18</v>
      </c>
    </row>
  </sheetData>
  <mergeCells count="3">
    <mergeCell ref="A1:A2"/>
    <mergeCell ref="B1:E1"/>
    <mergeCell ref="F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7</v>
      </c>
      <c t="s" r="B1" s="2">
        <v>24</v>
      </c>
    </row>
    <row r="2" spans="1:3">
      <c t="s" r="B2" s="2">
        <v>25</v>
      </c>
      <c t="s" r="C2" s="2">
        <v>70</v>
      </c>
    </row>
    <row r="3" spans="1:3">
      <c t="s" r="A3" s="3">
        <v>538</v>
      </c>
    </row>
    <row r="4" spans="1:3">
      <c t="s" r="A4" s="4">
        <v>80</v>
      </c>
      <c t="n" r="B4" s="7">
        <v>275</v>
      </c>
      <c t="n" r="C4" s="7">
        <v>269</v>
      </c>
    </row>
    <row r="5" spans="1:3">
      <c t="s" r="A5" s="4">
        <v>332</v>
      </c>
      <c t="s" r="B5" s="4">
        <v>333</v>
      </c>
    </row>
    <row r="6" spans="1:3">
      <c t="s" r="A6" s="4">
        <v>539</v>
      </c>
    </row>
    <row r="7" spans="1:3">
      <c t="s" r="A7" s="3">
        <v>538</v>
      </c>
    </row>
    <row r="8" spans="1:3">
      <c t="s" r="A8" s="4">
        <v>540</v>
      </c>
      <c t="s" r="B8" s="4">
        <v>541</v>
      </c>
      <c t="s" r="C8" s="4">
        <v>541</v>
      </c>
    </row>
    <row r="9" spans="1:3">
      <c t="s" r="A9" s="4">
        <v>345</v>
      </c>
    </row>
    <row r="10" spans="1:3">
      <c t="s" r="A10" s="3">
        <v>538</v>
      </c>
    </row>
    <row r="11" spans="1:3">
      <c t="s" r="A11" s="4">
        <v>540</v>
      </c>
      <c t="s" r="B11" s="4">
        <v>333</v>
      </c>
      <c t="s" r="C11" s="4">
        <v>3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2</v>
      </c>
      <c t="s" r="B1" s="2">
        <v>23</v>
      </c>
      <c t="s" r="D1" s="2">
        <v>24</v>
      </c>
    </row>
    <row r="2" spans="1:5">
      <c t="s" r="B2" s="2">
        <v>25</v>
      </c>
      <c t="s" r="C2" s="2">
        <v>26</v>
      </c>
      <c t="s" r="D2" s="2">
        <v>25</v>
      </c>
      <c t="s" r="E2" s="2">
        <v>26</v>
      </c>
    </row>
    <row r="3" spans="1:5">
      <c t="s" r="A3" s="4">
        <v>123</v>
      </c>
      <c t="n" r="B3" s="7">
        <v>0</v>
      </c>
      <c t="n" r="C3" s="7">
        <v>0</v>
      </c>
      <c t="n" r="D3" s="7">
        <v>-11</v>
      </c>
      <c t="n" r="E3" s="7">
        <v>0</v>
      </c>
    </row>
    <row r="4" spans="1:5">
      <c t="s" r="A4" s="4">
        <v>35</v>
      </c>
      <c t="n" r="B4" s="7">
        <v>16</v>
      </c>
      <c t="n" r="C4" s="7">
        <v>13</v>
      </c>
      <c t="n" r="D4" s="7">
        <v>28</v>
      </c>
      <c t="n" r="E4" s="7">
        <v>2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3</v>
      </c>
      <c t="s" r="B1" s="2">
        <v>23</v>
      </c>
      <c t="s" r="D1" s="2">
        <v>24</v>
      </c>
    </row>
    <row r="2" spans="1:5">
      <c t="s" r="B2" s="2">
        <v>25</v>
      </c>
      <c t="s" r="C2" s="2">
        <v>26</v>
      </c>
      <c t="s" r="D2" s="2">
        <v>25</v>
      </c>
      <c t="s" r="E2" s="2">
        <v>26</v>
      </c>
    </row>
    <row r="3" spans="1:5">
      <c t="s" r="A3" s="3">
        <v>182</v>
      </c>
    </row>
    <row r="4" spans="1:5">
      <c t="s" r="A4" s="4">
        <v>544</v>
      </c>
      <c t="n" r="B4" s="7">
        <v>219</v>
      </c>
      <c t="n" r="C4" s="7">
        <v>226</v>
      </c>
      <c t="n" r="D4" s="7">
        <v>432</v>
      </c>
      <c t="n" r="E4" s="7">
        <v>447</v>
      </c>
    </row>
    <row r="5" spans="1:5">
      <c t="s" r="A5" s="4">
        <v>545</v>
      </c>
      <c t="n" r="B5" s="5">
        <v>46</v>
      </c>
      <c t="n" r="C5" s="5">
        <v>49</v>
      </c>
      <c t="n" r="D5" s="5">
        <v>89</v>
      </c>
      <c t="n" r="E5" s="5">
        <v>96</v>
      </c>
    </row>
    <row r="6" spans="1:5">
      <c t="s" r="A6" s="4">
        <v>546</v>
      </c>
      <c t="n" r="B6" s="5">
        <v>42</v>
      </c>
      <c t="n" r="C6" s="5">
        <v>36</v>
      </c>
      <c t="n" r="D6" s="5">
        <v>75</v>
      </c>
      <c t="n" r="E6" s="5">
        <v>74</v>
      </c>
    </row>
    <row r="7" spans="1:5">
      <c t="s" r="A7" s="4">
        <v>360</v>
      </c>
      <c t="n" r="B7" s="7">
        <v>38</v>
      </c>
      <c t="n" r="C7" s="7">
        <v>32</v>
      </c>
      <c t="n" r="D7" s="7">
        <v>68</v>
      </c>
      <c t="n" r="E7" s="7">
        <v>6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7</v>
      </c>
      <c t="s" r="B1" s="2">
        <v>25</v>
      </c>
      <c t="s" r="C1" s="2">
        <v>70</v>
      </c>
    </row>
    <row r="2" spans="1:3">
      <c t="s" r="A2" s="4">
        <v>548</v>
      </c>
      <c t="n" r="B2" s="7">
        <v>227</v>
      </c>
      <c t="n" r="C2" s="7">
        <v>177</v>
      </c>
    </row>
    <row r="3" spans="1:3">
      <c t="s" r="A3" s="4">
        <v>549</v>
      </c>
      <c t="n" r="B3" s="5">
        <v>143</v>
      </c>
      <c t="n" r="C3" s="5">
        <v>149</v>
      </c>
    </row>
    <row r="4" spans="1:3">
      <c t="s" r="A4" s="4">
        <v>550</v>
      </c>
      <c t="n" r="B4" s="5">
        <v>52</v>
      </c>
      <c t="n" r="C4" s="5">
        <v>53</v>
      </c>
    </row>
    <row r="5" spans="1:3">
      <c t="s" r="A5" s="4">
        <v>551</v>
      </c>
      <c t="n" r="B5" s="5">
        <v>53</v>
      </c>
      <c t="n" r="C5" s="5">
        <v>52</v>
      </c>
    </row>
    <row r="6" spans="1:3">
      <c t="s" r="A6" s="4">
        <v>552</v>
      </c>
      <c t="n" r="B6" s="5">
        <v>33</v>
      </c>
      <c t="n" r="C6" s="5">
        <v>28</v>
      </c>
    </row>
    <row r="7" spans="1:3">
      <c t="s" r="A7" s="4">
        <v>553</v>
      </c>
      <c t="n" r="B7" s="5">
        <v>34</v>
      </c>
      <c t="n" r="C7" s="5">
        <v>30</v>
      </c>
    </row>
    <row r="8" spans="1:3">
      <c t="s" r="A8" s="4">
        <v>554</v>
      </c>
      <c t="n" r="B8" s="5">
        <v>18</v>
      </c>
      <c t="n" r="C8" s="5">
        <v>24</v>
      </c>
    </row>
    <row r="9" spans="1:3">
      <c t="s" r="A9" s="4">
        <v>555</v>
      </c>
      <c t="n" r="B9" s="5">
        <v>21</v>
      </c>
      <c t="n" r="C9" s="5">
        <v>24</v>
      </c>
    </row>
    <row r="10" spans="1:3">
      <c t="s" r="A10" s="4">
        <v>556</v>
      </c>
      <c t="n" r="B10" s="5">
        <v>13</v>
      </c>
      <c t="n" r="C10" s="5">
        <v>9</v>
      </c>
    </row>
    <row r="11" spans="1:3">
      <c t="s" r="A11" s="4">
        <v>557</v>
      </c>
      <c t="n" r="B11" s="7">
        <v>594</v>
      </c>
      <c t="n" r="C11" s="7">
        <v>54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 customWidth="1" max="6" min="6" width="14"/>
    <col customWidth="1" max="7" min="7" width="14"/>
    <col customWidth="1" max="8" min="8" width="14"/>
    <col customWidth="1" max="9" min="9" width="14"/>
  </cols>
  <sheetData>
    <row r="1" spans="1:9">
      <c t="s" r="A1" s="1">
        <v>558</v>
      </c>
      <c t="s" r="B1" s="2">
        <v>559</v>
      </c>
      <c t="s" r="C1" s="2">
        <v>25</v>
      </c>
      <c t="s" r="D1" s="2">
        <v>26</v>
      </c>
      <c t="s" r="E1" s="2">
        <v>25</v>
      </c>
      <c t="s" r="F1" s="2">
        <v>26</v>
      </c>
      <c t="s" r="G1" s="2">
        <v>70</v>
      </c>
      <c t="s" r="H1" s="2">
        <v>560</v>
      </c>
      <c t="s" r="I1" s="2">
        <v>561</v>
      </c>
    </row>
    <row r="2" spans="1:9">
      <c t="s" r="A2" s="3">
        <v>562</v>
      </c>
    </row>
    <row r="3" spans="1:9">
      <c t="s" r="A3" s="4">
        <v>563</v>
      </c>
      <c t="n" r="C3" s="7">
        <v>1000000</v>
      </c>
      <c t="n" r="D3" s="7">
        <v>0</v>
      </c>
      <c t="n" r="E3" s="7">
        <v>1000000</v>
      </c>
      <c t="n" r="F3" s="7">
        <v>0</v>
      </c>
    </row>
    <row r="4" spans="1:9">
      <c t="s" r="A4" s="4">
        <v>34</v>
      </c>
      <c t="n" r="C4" s="5">
        <v>0</v>
      </c>
      <c t="n" r="D4" s="7">
        <v>24000000</v>
      </c>
      <c t="n" r="E4" s="7">
        <v>0</v>
      </c>
      <c t="n" r="F4" s="5">
        <v>24000000</v>
      </c>
    </row>
    <row r="5" spans="1:9">
      <c t="s" r="A5" s="4">
        <v>564</v>
      </c>
      <c t="s" r="E5" s="4">
        <v>438</v>
      </c>
    </row>
    <row r="6" spans="1:9">
      <c t="s" r="A6" s="4">
        <v>565</v>
      </c>
      <c t="n" r="C6" s="5">
        <v>10000000</v>
      </c>
      <c t="n" r="E6" s="7">
        <v>10000000</v>
      </c>
      <c t="n" r="G6" s="7">
        <v>10000000</v>
      </c>
    </row>
    <row r="7" spans="1:9">
      <c t="s" r="A7" s="4">
        <v>566</v>
      </c>
      <c t="n" r="C7" s="7">
        <v>40000000</v>
      </c>
      <c t="n" r="E7" s="5">
        <v>40000000</v>
      </c>
      <c t="n" r="G7" s="5">
        <v>34000000</v>
      </c>
    </row>
    <row r="8" spans="1:9">
      <c t="s" r="A8" s="4">
        <v>567</v>
      </c>
    </row>
    <row r="9" spans="1:9">
      <c t="s" r="A9" s="3">
        <v>562</v>
      </c>
    </row>
    <row r="10" spans="1:9">
      <c t="s" r="A10" s="4">
        <v>568</v>
      </c>
      <c t="n" r="B10" s="7">
        <v>550000000</v>
      </c>
      <c t="n" r="I10" s="7">
        <v>540000000</v>
      </c>
    </row>
    <row r="11" spans="1:9">
      <c t="s" r="A11" s="4">
        <v>569</v>
      </c>
      <c t="s" r="B11" s="4">
        <v>570</v>
      </c>
    </row>
    <row r="12" spans="1:9">
      <c t="s" r="A12" s="4">
        <v>571</v>
      </c>
      <c t="s" r="C12" s="4">
        <v>572</v>
      </c>
    </row>
    <row r="13" spans="1:9">
      <c t="s" r="A13" s="4">
        <v>568</v>
      </c>
      <c t="n" r="C13" s="7">
        <v>280000000</v>
      </c>
      <c t="n" r="E13" s="7">
        <v>280000000</v>
      </c>
      <c t="n" r="G13" s="5">
        <v>516000000</v>
      </c>
    </row>
    <row r="14" spans="1:9">
      <c t="s" r="A14" s="4">
        <v>573</v>
      </c>
    </row>
    <row r="15" spans="1:9">
      <c t="s" r="A15" s="3">
        <v>562</v>
      </c>
    </row>
    <row r="16" spans="1:9">
      <c t="s" r="A16" s="4">
        <v>574</v>
      </c>
      <c t="s" r="E16" s="4">
        <v>575</v>
      </c>
    </row>
    <row r="17" spans="1:9">
      <c t="s" r="A17" s="4">
        <v>565</v>
      </c>
      <c t="n" r="H17" s="7">
        <v>-2000000</v>
      </c>
    </row>
    <row r="18" spans="1:9">
      <c t="s" r="A18" s="4">
        <v>576</v>
      </c>
      <c t="n" r="F18" s="5">
        <v>6000000</v>
      </c>
    </row>
    <row r="19" spans="1:9">
      <c t="s" r="A19" s="4">
        <v>577</v>
      </c>
    </row>
    <row r="20" spans="1:9">
      <c t="s" r="A20" s="3">
        <v>562</v>
      </c>
    </row>
    <row r="21" spans="1:9">
      <c t="s" r="A21" s="4">
        <v>574</v>
      </c>
      <c t="s" r="E21" s="4">
        <v>578</v>
      </c>
    </row>
    <row r="22" spans="1:9">
      <c t="s" r="A22" s="4">
        <v>565</v>
      </c>
      <c t="n" r="H22" s="5">
        <v>-9000000</v>
      </c>
    </row>
    <row r="23" spans="1:9">
      <c t="s" r="A23" s="4">
        <v>576</v>
      </c>
      <c t="n" r="F23" s="7">
        <v>6000000</v>
      </c>
    </row>
    <row r="24" spans="1:9">
      <c t="s" r="A24" s="4">
        <v>579</v>
      </c>
    </row>
    <row r="25" spans="1:9">
      <c t="s" r="A25" s="3">
        <v>562</v>
      </c>
    </row>
    <row r="26" spans="1:9">
      <c t="s" r="A26" s="4">
        <v>580</v>
      </c>
      <c t="s" r="B26" s="4">
        <v>581</v>
      </c>
    </row>
    <row r="27" spans="1:9">
      <c t="s" r="A27" s="4">
        <v>582</v>
      </c>
    </row>
    <row r="28" spans="1:9">
      <c t="s" r="A28" s="3">
        <v>562</v>
      </c>
    </row>
    <row r="29" spans="1:9">
      <c t="s" r="A29" s="4">
        <v>580</v>
      </c>
      <c t="s" r="B29" s="4">
        <v>583</v>
      </c>
    </row>
    <row r="30" spans="1:9">
      <c t="s" r="A30" s="4">
        <v>584</v>
      </c>
    </row>
    <row r="31" spans="1:9">
      <c t="s" r="A31" s="3">
        <v>562</v>
      </c>
    </row>
    <row r="32" spans="1:9">
      <c t="s" r="A32" s="4">
        <v>580</v>
      </c>
      <c t="s" r="B32" s="4">
        <v>585</v>
      </c>
    </row>
    <row r="33" spans="1:9">
      <c t="s" r="A33" s="4">
        <v>586</v>
      </c>
    </row>
    <row r="34" spans="1:9">
      <c t="s" r="A34" s="3">
        <v>562</v>
      </c>
    </row>
    <row r="35" spans="1:9">
      <c t="s" r="A35" s="4">
        <v>580</v>
      </c>
      <c t="s" r="B35" s="4">
        <v>541</v>
      </c>
    </row>
    <row r="36" spans="1:9">
      <c t="s" r="A36" s="4">
        <v>577</v>
      </c>
    </row>
    <row r="37" spans="1:9">
      <c t="s" r="A37" s="3">
        <v>562</v>
      </c>
    </row>
    <row r="38" spans="1:9">
      <c t="s" r="A38" s="4">
        <v>587</v>
      </c>
      <c t="n" r="C38" s="7">
        <v>1886000000</v>
      </c>
      <c t="n" r="E38" s="7">
        <v>1886000000</v>
      </c>
      <c t="n" r="G38" s="5">
        <v>1895000000</v>
      </c>
      <c t="n" r="H38" s="5">
        <v>1900000000</v>
      </c>
    </row>
    <row r="39" spans="1:9">
      <c t="s" r="A39" s="4">
        <v>588</v>
      </c>
    </row>
    <row r="40" spans="1:9">
      <c t="s" r="A40" s="3">
        <v>562</v>
      </c>
    </row>
    <row r="41" spans="1:9">
      <c t="s" r="A41" s="4">
        <v>580</v>
      </c>
      <c t="s" r="E41" s="4">
        <v>589</v>
      </c>
    </row>
    <row r="42" spans="1:9">
      <c t="s" r="A42" s="4">
        <v>590</v>
      </c>
    </row>
    <row r="43" spans="1:9">
      <c t="s" r="A43" s="3">
        <v>562</v>
      </c>
    </row>
    <row r="44" spans="1:9">
      <c t="s" r="A44" s="4">
        <v>580</v>
      </c>
      <c t="s" r="E44" s="4">
        <v>591</v>
      </c>
    </row>
    <row r="45" spans="1:9">
      <c t="s" r="A45" s="4">
        <v>592</v>
      </c>
    </row>
    <row r="46" spans="1:9">
      <c t="s" r="A46" s="3">
        <v>562</v>
      </c>
    </row>
    <row r="47" spans="1:9">
      <c t="s" r="A47" s="4">
        <v>593</v>
      </c>
      <c t="s" r="C47" s="4">
        <v>583</v>
      </c>
      <c t="s" r="E47" s="4">
        <v>583</v>
      </c>
    </row>
    <row r="48" spans="1:9">
      <c t="s" r="A48" s="4">
        <v>573</v>
      </c>
    </row>
    <row r="49" spans="1:9">
      <c t="s" r="A49" s="3">
        <v>562</v>
      </c>
    </row>
    <row r="50" spans="1:9">
      <c t="s" r="A50" s="4">
        <v>587</v>
      </c>
      <c t="n" r="C50" s="7">
        <v>695000000</v>
      </c>
      <c t="n" r="E50" s="7">
        <v>695000000</v>
      </c>
      <c t="n" r="G50" s="7">
        <v>698000000</v>
      </c>
      <c t="n" r="H50" s="5">
        <v>700000000</v>
      </c>
    </row>
    <row r="51" spans="1:9">
      <c t="s" r="A51" s="4">
        <v>594</v>
      </c>
    </row>
    <row r="52" spans="1:9">
      <c t="s" r="A52" s="3">
        <v>562</v>
      </c>
    </row>
    <row r="53" spans="1:9">
      <c t="s" r="A53" s="4">
        <v>587</v>
      </c>
      <c t="n" r="H53" s="7">
        <v>700000000</v>
      </c>
    </row>
    <row r="54" spans="1:9">
      <c t="s" r="A54" s="4">
        <v>595</v>
      </c>
    </row>
    <row r="55" spans="1:9">
      <c t="s" r="A55" s="3">
        <v>562</v>
      </c>
    </row>
    <row r="56" spans="1:9">
      <c t="s" r="A56" s="4">
        <v>580</v>
      </c>
      <c t="s" r="E56" s="4">
        <v>541</v>
      </c>
    </row>
    <row r="57" spans="1:9">
      <c t="s" r="A57" s="4">
        <v>596</v>
      </c>
    </row>
    <row r="58" spans="1:9">
      <c t="s" r="A58" s="3">
        <v>562</v>
      </c>
    </row>
    <row r="59" spans="1:9">
      <c t="s" r="A59" s="4">
        <v>580</v>
      </c>
      <c t="s" r="E59" s="4">
        <v>597</v>
      </c>
    </row>
    <row r="60" spans="1:9">
      <c t="s" r="A60" s="4">
        <v>598</v>
      </c>
    </row>
    <row r="61" spans="1:9">
      <c t="s" r="A61" s="3">
        <v>562</v>
      </c>
    </row>
    <row r="62" spans="1:9">
      <c t="s" r="A62" s="4">
        <v>593</v>
      </c>
      <c t="s" r="C62" s="4">
        <v>583</v>
      </c>
      <c t="s" r="E62" s="4">
        <v>58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9</v>
      </c>
      <c t="s" r="B1" s="2">
        <v>23</v>
      </c>
      <c t="s" r="D1" s="2">
        <v>24</v>
      </c>
    </row>
    <row r="2" spans="1:5">
      <c t="s" r="B2" s="2">
        <v>25</v>
      </c>
      <c t="s" r="C2" s="2">
        <v>26</v>
      </c>
      <c t="s" r="D2" s="2">
        <v>25</v>
      </c>
      <c t="s" r="E2" s="2">
        <v>26</v>
      </c>
    </row>
    <row r="3" spans="1:5">
      <c t="s" r="A3" s="3">
        <v>188</v>
      </c>
    </row>
    <row r="4" spans="1:5">
      <c t="s" r="A4" s="4">
        <v>600</v>
      </c>
      <c t="n" r="B4" s="7">
        <v>0</v>
      </c>
      <c t="n" r="C4" s="7">
        <v>1</v>
      </c>
      <c t="n" r="D4" s="7">
        <v>1</v>
      </c>
      <c t="n" r="E4" s="7">
        <v>1</v>
      </c>
    </row>
    <row r="5" spans="1:5">
      <c t="s" r="A5" s="4">
        <v>563</v>
      </c>
      <c t="n" r="B5" s="5">
        <v>1</v>
      </c>
      <c t="n" r="C5" s="5">
        <v>0</v>
      </c>
      <c t="n" r="D5" s="5">
        <v>1</v>
      </c>
      <c t="n" r="E5" s="5">
        <v>0</v>
      </c>
    </row>
    <row r="6" spans="1:5">
      <c t="s" r="A6" s="4">
        <v>601</v>
      </c>
      <c t="n" r="B6" s="5">
        <v>0</v>
      </c>
      <c t="n" r="C6" s="5">
        <v>1</v>
      </c>
      <c t="n" r="D6" s="5">
        <v>0</v>
      </c>
      <c t="n" r="E6" s="5">
        <v>7</v>
      </c>
    </row>
    <row r="7" spans="1:5">
      <c t="s" r="A7" s="4">
        <v>602</v>
      </c>
      <c t="n" r="B7" s="7">
        <v>1</v>
      </c>
      <c t="n" r="C7" s="7">
        <v>2</v>
      </c>
      <c t="n" r="D7" s="7">
        <v>2</v>
      </c>
      <c t="n" r="E7" s="7">
        <v>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603</v>
      </c>
      <c t="s" r="B1" s="2">
        <v>23</v>
      </c>
      <c t="s" r="D1" s="2">
        <v>24</v>
      </c>
    </row>
    <row r="2" spans="1:7">
      <c t="s" r="B2" s="2">
        <v>25</v>
      </c>
      <c t="s" r="C2" s="2">
        <v>26</v>
      </c>
      <c t="s" r="D2" s="2">
        <v>25</v>
      </c>
      <c t="s" r="E2" s="2">
        <v>26</v>
      </c>
      <c t="s" r="F2" s="2">
        <v>70</v>
      </c>
      <c t="s" r="G2" s="2">
        <v>560</v>
      </c>
    </row>
    <row r="3" spans="1:7">
      <c t="s" r="A3" s="3">
        <v>604</v>
      </c>
    </row>
    <row r="4" spans="1:7">
      <c t="s" r="A4" s="4">
        <v>566</v>
      </c>
      <c t="n" r="B4" s="7">
        <v>40</v>
      </c>
      <c t="n" r="D4" s="7">
        <v>40</v>
      </c>
      <c t="n" r="F4" s="7">
        <v>34</v>
      </c>
    </row>
    <row r="5" spans="1:7">
      <c t="s" r="A5" s="4">
        <v>605</v>
      </c>
      <c t="n" r="B5" s="5">
        <v>230</v>
      </c>
      <c t="n" r="D5" s="5">
        <v>230</v>
      </c>
      <c t="n" r="F5" s="5">
        <v>0</v>
      </c>
    </row>
    <row r="6" spans="1:7">
      <c t="s" r="A6" s="4">
        <v>606</v>
      </c>
      <c t="n" r="B6" s="5">
        <v>0</v>
      </c>
      <c t="n" r="C6" s="7">
        <v>-24</v>
      </c>
      <c t="n" r="D6" s="5">
        <v>0</v>
      </c>
      <c t="n" r="E6" s="7">
        <v>-24</v>
      </c>
    </row>
    <row r="7" spans="1:7">
      <c t="s" r="A7" s="4">
        <v>565</v>
      </c>
      <c t="n" r="B7" s="5">
        <v>-10</v>
      </c>
      <c t="n" r="D7" s="5">
        <v>-10</v>
      </c>
      <c t="n" r="F7" s="5">
        <v>-10</v>
      </c>
    </row>
    <row r="8" spans="1:7">
      <c t="s" r="A8" s="4">
        <v>607</v>
      </c>
      <c t="n" r="B8" s="5">
        <v>118</v>
      </c>
      <c t="n" r="D8" s="5">
        <v>118</v>
      </c>
      <c t="n" r="F8" s="5">
        <v>107</v>
      </c>
    </row>
    <row r="9" spans="1:7">
      <c t="s" r="A9" s="4">
        <v>608</v>
      </c>
      <c t="n" r="B9" s="5">
        <v>2919</v>
      </c>
      <c t="n" r="D9" s="5">
        <v>2919</v>
      </c>
      <c t="n" r="F9" s="5">
        <v>2690</v>
      </c>
    </row>
    <row r="10" spans="1:7">
      <c t="s" r="A10" s="4">
        <v>609</v>
      </c>
      <c t="n" r="B10" s="5">
        <v>-142</v>
      </c>
      <c t="n" r="D10" s="5">
        <v>-142</v>
      </c>
      <c t="n" r="F10" s="5">
        <v>-127</v>
      </c>
    </row>
    <row r="11" spans="1:7">
      <c t="s" r="A11" s="4">
        <v>610</v>
      </c>
      <c t="n" r="B11" s="5">
        <v>2777</v>
      </c>
      <c t="n" r="D11" s="5">
        <v>2777</v>
      </c>
      <c t="n" r="F11" s="5">
        <v>2563</v>
      </c>
    </row>
    <row r="12" spans="1:7">
      <c t="s" r="A12" s="4">
        <v>573</v>
      </c>
    </row>
    <row r="13" spans="1:7">
      <c t="s" r="A13" s="3">
        <v>604</v>
      </c>
    </row>
    <row r="14" spans="1:7">
      <c t="s" r="A14" s="4">
        <v>611</v>
      </c>
      <c t="n" r="B14" s="5">
        <v>695</v>
      </c>
      <c t="n" r="D14" s="5">
        <v>695</v>
      </c>
      <c t="n" r="F14" s="5">
        <v>698</v>
      </c>
      <c t="n" r="G14" s="7">
        <v>700</v>
      </c>
    </row>
    <row r="15" spans="1:7">
      <c t="s" r="A15" s="4">
        <v>577</v>
      </c>
    </row>
    <row r="16" spans="1:7">
      <c t="s" r="A16" s="3">
        <v>604</v>
      </c>
    </row>
    <row r="17" spans="1:7">
      <c t="s" r="A17" s="4">
        <v>611</v>
      </c>
      <c t="n" r="B17" s="7">
        <v>1886</v>
      </c>
      <c t="n" r="D17" s="7">
        <v>1886</v>
      </c>
      <c t="n" r="F17" s="7">
        <v>1895</v>
      </c>
      <c t="n" r="G17" s="5">
        <v>1900</v>
      </c>
    </row>
    <row r="18" spans="1:7">
      <c t="s" r="A18" s="4">
        <v>577</v>
      </c>
    </row>
    <row r="19" spans="1:7">
      <c t="s" r="A19" s="3">
        <v>604</v>
      </c>
    </row>
    <row r="20" spans="1:7">
      <c t="s" r="A20" s="4">
        <v>574</v>
      </c>
      <c t="s" r="D20" s="4">
        <v>578</v>
      </c>
    </row>
    <row r="21" spans="1:7">
      <c t="s" r="A21" s="4">
        <v>565</v>
      </c>
      <c t="n" r="G21" s="7">
        <v>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2</v>
      </c>
      <c t="s" r="B1" s="2">
        <v>25</v>
      </c>
      <c t="s" r="C1" s="2">
        <v>70</v>
      </c>
    </row>
    <row r="2" spans="1:3">
      <c t="s" r="A2" s="3">
        <v>188</v>
      </c>
    </row>
    <row r="3" spans="1:3">
      <c t="s" r="A3" s="4">
        <v>613</v>
      </c>
      <c t="n" r="B3" s="7">
        <v>2540</v>
      </c>
      <c t="n" r="C3" s="7">
        <v>2571</v>
      </c>
    </row>
    <row r="4" spans="1:3">
      <c t="s" r="A4" s="4">
        <v>614</v>
      </c>
      <c t="n" r="B4" s="7">
        <v>-31</v>
      </c>
      <c t="n" r="C4" s="7">
        <v>-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54</v>
      </c>
      <c t="s" r="B1" s="2">
        <v>24</v>
      </c>
    </row>
    <row r="2" spans="1:2">
      <c t="s" r="B2" s="2">
        <v>25</v>
      </c>
    </row>
    <row r="3" spans="1:2">
      <c t="s" r="A3" s="3">
        <v>155</v>
      </c>
    </row>
    <row r="4" spans="1:2">
      <c t="s" r="A4" s="4">
        <v>154</v>
      </c>
      <c t="s" r="B4" s="4">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5</v>
      </c>
      <c t="s" r="B1" s="2">
        <v>23</v>
      </c>
      <c t="s" r="D1" s="2">
        <v>24</v>
      </c>
    </row>
    <row r="2" spans="1:5">
      <c t="s" r="B2" s="2">
        <v>25</v>
      </c>
      <c t="s" r="C2" s="2">
        <v>26</v>
      </c>
      <c t="s" r="D2" s="2">
        <v>25</v>
      </c>
      <c t="s" r="E2" s="2">
        <v>26</v>
      </c>
    </row>
    <row r="3" spans="1:5">
      <c t="s" r="A3" s="4">
        <v>616</v>
      </c>
    </row>
    <row r="4" spans="1:5">
      <c t="s" r="A4" s="3">
        <v>617</v>
      </c>
    </row>
    <row r="5" spans="1:5">
      <c t="s" r="A5" s="4">
        <v>618</v>
      </c>
      <c t="n" r="B5" s="7">
        <v>1</v>
      </c>
      <c t="n" r="C5" s="7">
        <v>1</v>
      </c>
      <c t="n" r="D5" s="7">
        <v>2</v>
      </c>
      <c t="n" r="E5" s="7">
        <v>2</v>
      </c>
    </row>
    <row r="6" spans="1:5">
      <c t="s" r="A6" s="4">
        <v>619</v>
      </c>
      <c t="n" r="B6" s="5">
        <v>12</v>
      </c>
      <c t="n" r="C6" s="5">
        <v>13</v>
      </c>
      <c t="n" r="D6" s="5">
        <v>24</v>
      </c>
      <c t="n" r="E6" s="5">
        <v>26</v>
      </c>
    </row>
    <row r="7" spans="1:5">
      <c t="s" r="A7" s="4">
        <v>620</v>
      </c>
      <c t="n" r="B7" s="5">
        <v>-14</v>
      </c>
      <c t="n" r="C7" s="5">
        <v>-15</v>
      </c>
      <c t="n" r="D7" s="5">
        <v>-29</v>
      </c>
      <c t="n" r="E7" s="5">
        <v>-31</v>
      </c>
    </row>
    <row r="8" spans="1:5">
      <c t="s" r="A8" s="4">
        <v>621</v>
      </c>
      <c t="n" r="B8" s="5">
        <v>2</v>
      </c>
      <c t="n" r="C8" s="5">
        <v>1</v>
      </c>
      <c t="n" r="D8" s="5">
        <v>5</v>
      </c>
      <c t="n" r="E8" s="5">
        <v>2</v>
      </c>
    </row>
    <row r="9" spans="1:5">
      <c t="s" r="A9" s="4">
        <v>622</v>
      </c>
      <c t="n" r="B9" s="5">
        <v>0</v>
      </c>
      <c t="n" r="C9" s="5">
        <v>0</v>
      </c>
      <c t="n" r="D9" s="5">
        <v>0</v>
      </c>
      <c t="n" r="E9" s="5">
        <v>0</v>
      </c>
    </row>
    <row r="10" spans="1:5">
      <c t="s" r="A10" s="4">
        <v>623</v>
      </c>
      <c t="n" r="B10" s="5">
        <v>1</v>
      </c>
      <c t="n" r="C10" s="5">
        <v>0</v>
      </c>
      <c t="n" r="D10" s="5">
        <v>2</v>
      </c>
      <c t="n" r="E10" s="5">
        <v>-1</v>
      </c>
    </row>
    <row r="11" spans="1:5">
      <c t="s" r="A11" s="4">
        <v>624</v>
      </c>
    </row>
    <row r="12" spans="1:5">
      <c t="s" r="A12" s="3">
        <v>617</v>
      </c>
    </row>
    <row r="13" spans="1:5">
      <c t="s" r="A13" s="4">
        <v>618</v>
      </c>
      <c t="n" r="B13" s="5">
        <v>4</v>
      </c>
      <c t="n" r="C13" s="5">
        <v>3</v>
      </c>
      <c t="n" r="D13" s="5">
        <v>8</v>
      </c>
      <c t="n" r="E13" s="5">
        <v>6</v>
      </c>
    </row>
    <row r="14" spans="1:5">
      <c t="s" r="A14" s="4">
        <v>619</v>
      </c>
      <c t="n" r="B14" s="5">
        <v>2</v>
      </c>
      <c t="n" r="C14" s="5">
        <v>4</v>
      </c>
      <c t="n" r="D14" s="5">
        <v>4</v>
      </c>
      <c t="n" r="E14" s="5">
        <v>8</v>
      </c>
    </row>
    <row r="15" spans="1:5">
      <c t="s" r="A15" s="4">
        <v>620</v>
      </c>
      <c t="n" r="B15" s="5">
        <v>-1</v>
      </c>
      <c t="n" r="C15" s="5">
        <v>-1</v>
      </c>
      <c t="n" r="D15" s="5">
        <v>-1</v>
      </c>
      <c t="n" r="E15" s="5">
        <v>-1</v>
      </c>
    </row>
    <row r="16" spans="1:5">
      <c t="s" r="A16" s="4">
        <v>621</v>
      </c>
      <c t="n" r="B16" s="5">
        <v>3</v>
      </c>
      <c t="n" r="C16" s="5">
        <v>2</v>
      </c>
      <c t="n" r="D16" s="5">
        <v>6</v>
      </c>
      <c t="n" r="E16" s="5">
        <v>3</v>
      </c>
    </row>
    <row r="17" spans="1:5">
      <c t="s" r="A17" s="4">
        <v>622</v>
      </c>
      <c t="n" r="B17" s="5">
        <v>0</v>
      </c>
      <c t="n" r="C17" s="5">
        <v>0</v>
      </c>
      <c t="n" r="D17" s="5">
        <v>0</v>
      </c>
      <c t="n" r="E17" s="5">
        <v>0</v>
      </c>
    </row>
    <row r="18" spans="1:5">
      <c t="s" r="A18" s="4">
        <v>623</v>
      </c>
      <c t="n" r="B18" s="5">
        <v>8</v>
      </c>
      <c t="n" r="C18" s="5">
        <v>8</v>
      </c>
      <c t="n" r="D18" s="5">
        <v>17</v>
      </c>
      <c t="n" r="E18" s="5">
        <v>16</v>
      </c>
    </row>
    <row r="19" spans="1:5">
      <c t="s" r="A19" s="4">
        <v>625</v>
      </c>
    </row>
    <row r="20" spans="1:5">
      <c t="s" r="A20" s="3">
        <v>617</v>
      </c>
    </row>
    <row r="21" spans="1:5">
      <c t="s" r="A21" s="4">
        <v>618</v>
      </c>
      <c t="n" r="B21" s="5">
        <v>0</v>
      </c>
      <c t="n" r="C21" s="5">
        <v>0</v>
      </c>
      <c t="n" r="D21" s="5">
        <v>0</v>
      </c>
      <c t="n" r="E21" s="5">
        <v>0</v>
      </c>
    </row>
    <row r="22" spans="1:5">
      <c t="s" r="A22" s="4">
        <v>619</v>
      </c>
      <c t="n" r="B22" s="5">
        <v>4</v>
      </c>
      <c t="n" r="C22" s="5">
        <v>4</v>
      </c>
      <c t="n" r="D22" s="5">
        <v>7</v>
      </c>
      <c t="n" r="E22" s="5">
        <v>8</v>
      </c>
    </row>
    <row r="23" spans="1:5">
      <c t="s" r="A23" s="4">
        <v>620</v>
      </c>
      <c t="n" r="B23" s="5">
        <v>0</v>
      </c>
      <c t="n" r="C23" s="5">
        <v>0</v>
      </c>
      <c t="n" r="D23" s="5">
        <v>0</v>
      </c>
      <c t="n" r="E23" s="5">
        <v>0</v>
      </c>
    </row>
    <row r="24" spans="1:5">
      <c t="s" r="A24" s="4">
        <v>621</v>
      </c>
      <c t="n" r="B24" s="5">
        <v>0</v>
      </c>
      <c t="n" r="C24" s="5">
        <v>1</v>
      </c>
      <c t="n" r="D24" s="5">
        <v>2</v>
      </c>
      <c t="n" r="E24" s="5">
        <v>1</v>
      </c>
    </row>
    <row r="25" spans="1:5">
      <c t="s" r="A25" s="4">
        <v>622</v>
      </c>
      <c t="n" r="B25" s="5">
        <v>-1</v>
      </c>
      <c t="n" r="C25" s="5">
        <v>-1</v>
      </c>
      <c t="n" r="D25" s="5">
        <v>-2</v>
      </c>
      <c t="n" r="E25" s="5">
        <v>-2</v>
      </c>
    </row>
    <row r="26" spans="1:5">
      <c t="s" r="A26" s="4">
        <v>623</v>
      </c>
      <c t="n" r="B26" s="7">
        <v>3</v>
      </c>
      <c t="n" r="C26" s="7">
        <v>4</v>
      </c>
      <c t="n" r="D26" s="7">
        <v>7</v>
      </c>
      <c t="n" r="E26" s="7">
        <v>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626</v>
      </c>
      <c t="s" r="B1" s="2">
        <v>23</v>
      </c>
      <c t="s" r="D1" s="2">
        <v>24</v>
      </c>
    </row>
    <row r="2" spans="1:5">
      <c t="s" r="B2" s="2">
        <v>25</v>
      </c>
      <c t="s" r="C2" s="2">
        <v>26</v>
      </c>
      <c t="s" r="D2" s="2">
        <v>25</v>
      </c>
      <c t="s" r="E2" s="2">
        <v>26</v>
      </c>
    </row>
    <row r="3" spans="1:5">
      <c t="s" r="A3" s="3">
        <v>194</v>
      </c>
    </row>
    <row r="4" spans="1:5">
      <c t="s" r="A4" s="4">
        <v>39</v>
      </c>
      <c t="n" r="B4" s="7">
        <v>-12</v>
      </c>
      <c t="n" r="C4" s="7">
        <v>-15</v>
      </c>
      <c t="n" r="D4" s="7">
        <v>-23</v>
      </c>
      <c t="n" r="E4" s="7">
        <v>-33</v>
      </c>
    </row>
    <row r="5" spans="1:5">
      <c t="s" r="A5" s="4">
        <v>627</v>
      </c>
      <c t="n" r="B5" s="7">
        <v>29</v>
      </c>
      <c t="n" r="C5" s="7">
        <v>12</v>
      </c>
      <c t="n" r="D5" s="7">
        <v>30</v>
      </c>
      <c t="n" r="E5" s="7">
        <v>71</v>
      </c>
    </row>
    <row r="6" spans="1:5">
      <c t="s" r="A6" s="4">
        <v>628</v>
      </c>
      <c t="s" r="D6" s="4">
        <v>344</v>
      </c>
    </row>
    <row r="7" spans="1:5">
      <c t="s" r="A7" s="4">
        <v>629</v>
      </c>
      <c t="s" r="D7" s="4">
        <v>63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1</v>
      </c>
      <c t="s" r="B1" s="2">
        <v>25</v>
      </c>
      <c t="s" r="C1" s="2">
        <v>70</v>
      </c>
    </row>
    <row r="2" spans="1:3">
      <c t="s" r="A2" s="3">
        <v>197</v>
      </c>
    </row>
    <row r="3" spans="1:3">
      <c t="s" r="A3" s="4">
        <v>88</v>
      </c>
      <c t="n" r="B3" s="7">
        <v>4</v>
      </c>
      <c t="n" r="C3" s="7">
        <v>6</v>
      </c>
    </row>
    <row r="4" spans="1:3">
      <c t="s" r="A4" s="4">
        <v>632</v>
      </c>
      <c t="n" r="B4" s="5">
        <v>10</v>
      </c>
      <c t="n" r="C4" s="5">
        <v>9</v>
      </c>
    </row>
    <row r="5" spans="1:3">
      <c t="s" r="A5" s="4">
        <v>1</v>
      </c>
      <c t="n" r="B5" s="7">
        <v>14</v>
      </c>
      <c t="n" r="C5" s="7">
        <v>1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7"/>
  </cols>
  <sheetData>
    <row r="1" spans="1:2">
      <c t="s" r="A1" s="1">
        <v>633</v>
      </c>
      <c t="s" r="B1" s="2">
        <v>1</v>
      </c>
    </row>
    <row r="2" spans="1:2">
      <c t="s" r="A2" s="3">
        <v>197</v>
      </c>
    </row>
    <row r="3" spans="1:2">
      <c t="s" r="A3" s="4">
        <v>634</v>
      </c>
      <c t="s" r="B3" s="4">
        <v>630</v>
      </c>
    </row>
    <row r="4" spans="1:2">
      <c t="s" r="A4" s="4">
        <v>635</v>
      </c>
      <c t="n" r="B4" s="7">
        <v>36</v>
      </c>
    </row>
    <row r="5" spans="1:2">
      <c t="s" r="A5" s="4">
        <v>636</v>
      </c>
      <c t="n" r="B5" s="7">
        <v>8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7</v>
      </c>
      <c t="s" r="B1" s="2">
        <v>25</v>
      </c>
      <c t="s" r="C1" s="2">
        <v>70</v>
      </c>
    </row>
    <row r="2" spans="1:3">
      <c t="s" r="A2" s="3">
        <v>197</v>
      </c>
    </row>
    <row r="3" spans="1:3">
      <c t="s" r="A3" s="4">
        <v>88</v>
      </c>
      <c t="n" r="B3" s="7">
        <v>2</v>
      </c>
      <c t="n" r="C3" s="7">
        <v>3</v>
      </c>
    </row>
    <row r="4" spans="1:3">
      <c t="s" r="A4" s="4">
        <v>632</v>
      </c>
      <c t="n" r="B4" s="5">
        <v>18</v>
      </c>
      <c t="n" r="C4" s="5">
        <v>21</v>
      </c>
    </row>
    <row r="5" spans="1:3">
      <c t="s" r="A5" s="4">
        <v>638</v>
      </c>
      <c t="n" r="B5" s="7">
        <v>20</v>
      </c>
      <c t="n" r="C5" s="7">
        <v>2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9</v>
      </c>
      <c t="s" r="B1" s="2">
        <v>23</v>
      </c>
      <c t="s" r="D1" s="2">
        <v>24</v>
      </c>
    </row>
    <row r="2" spans="1:5">
      <c t="s" r="B2" s="2">
        <v>25</v>
      </c>
      <c t="s" r="C2" s="2">
        <v>26</v>
      </c>
      <c t="s" r="D2" s="2">
        <v>25</v>
      </c>
      <c t="s" r="E2" s="2">
        <v>26</v>
      </c>
    </row>
    <row r="3" spans="1:5">
      <c t="s" r="A3" s="3">
        <v>640</v>
      </c>
    </row>
    <row r="4" spans="1:5">
      <c t="s" r="A4" s="4">
        <v>641</v>
      </c>
      <c t="n" r="D4" s="7">
        <v>-1142</v>
      </c>
    </row>
    <row r="5" spans="1:5">
      <c t="s" r="A5" s="4">
        <v>642</v>
      </c>
      <c t="n" r="D5" s="5">
        <v>-86</v>
      </c>
    </row>
    <row r="6" spans="1:5">
      <c t="s" r="A6" s="4">
        <v>55</v>
      </c>
      <c t="n" r="B6" s="7">
        <v>-3</v>
      </c>
      <c t="n" r="C6" s="7">
        <v>0</v>
      </c>
      <c t="n" r="D6" s="5">
        <v>11</v>
      </c>
      <c t="n" r="E6" s="7">
        <v>0</v>
      </c>
    </row>
    <row r="7" spans="1:5">
      <c t="s" r="A7" s="4">
        <v>643</v>
      </c>
      <c t="n" r="D7" s="5">
        <v>12</v>
      </c>
    </row>
    <row r="8" spans="1:5">
      <c t="s" r="A8" s="4">
        <v>436</v>
      </c>
      <c t="n" r="B8" s="5">
        <v>1</v>
      </c>
      <c t="n" r="C8" s="5">
        <v>0</v>
      </c>
      <c t="n" r="D8" s="5">
        <v>1</v>
      </c>
      <c t="n" r="E8" s="5">
        <v>2</v>
      </c>
    </row>
    <row r="9" spans="1:5">
      <c t="s" r="A9" s="4">
        <v>644</v>
      </c>
      <c t="n" r="D9" s="5">
        <v>-74</v>
      </c>
    </row>
    <row r="10" spans="1:5">
      <c t="s" r="A10" s="4">
        <v>645</v>
      </c>
      <c t="n" r="B10" s="5">
        <v>-1216</v>
      </c>
      <c t="n" r="D10" s="5">
        <v>-1216</v>
      </c>
    </row>
    <row r="11" spans="1:5">
      <c t="s" r="A11" s="4">
        <v>646</v>
      </c>
    </row>
    <row r="12" spans="1:5">
      <c t="s" r="A12" s="3">
        <v>640</v>
      </c>
    </row>
    <row r="13" spans="1:5">
      <c t="s" r="A13" s="4">
        <v>641</v>
      </c>
      <c t="n" r="D13" s="5">
        <v>-482</v>
      </c>
    </row>
    <row r="14" spans="1:5">
      <c t="s" r="A14" s="4">
        <v>642</v>
      </c>
      <c t="n" r="D14" s="5">
        <v>-95</v>
      </c>
    </row>
    <row r="15" spans="1:5">
      <c t="s" r="A15" s="4">
        <v>643</v>
      </c>
      <c t="n" r="D15" s="5">
        <v>0</v>
      </c>
    </row>
    <row r="16" spans="1:5">
      <c t="s" r="A16" s="4">
        <v>644</v>
      </c>
      <c t="n" r="D16" s="5">
        <v>-95</v>
      </c>
    </row>
    <row r="17" spans="1:5">
      <c t="s" r="A17" s="4">
        <v>645</v>
      </c>
      <c t="n" r="B17" s="5">
        <v>-577</v>
      </c>
      <c t="n" r="D17" s="5">
        <v>-577</v>
      </c>
    </row>
    <row r="18" spans="1:5">
      <c t="s" r="A18" s="4">
        <v>461</v>
      </c>
    </row>
    <row r="19" spans="1:5">
      <c t="s" r="A19" s="3">
        <v>640</v>
      </c>
    </row>
    <row r="20" spans="1:5">
      <c t="s" r="A20" s="4">
        <v>641</v>
      </c>
      <c t="n" r="D20" s="5">
        <v>-17</v>
      </c>
    </row>
    <row r="21" spans="1:5">
      <c t="s" r="A21" s="4">
        <v>642</v>
      </c>
      <c t="n" r="C21" s="7">
        <v>3</v>
      </c>
      <c t="n" r="D21" s="5">
        <v>-2</v>
      </c>
      <c t="n" r="E21" s="7">
        <v>1</v>
      </c>
    </row>
    <row r="22" spans="1:5">
      <c t="s" r="A22" s="4">
        <v>644</v>
      </c>
      <c t="n" r="D22" s="5">
        <v>-1</v>
      </c>
    </row>
    <row r="23" spans="1:5">
      <c t="s" r="A23" s="4">
        <v>645</v>
      </c>
      <c t="n" r="B23" s="5">
        <v>-18</v>
      </c>
      <c t="n" r="D23" s="5">
        <v>-18</v>
      </c>
    </row>
    <row r="24" spans="1:5">
      <c t="s" r="A24" s="4">
        <v>647</v>
      </c>
    </row>
    <row r="25" spans="1:5">
      <c t="s" r="A25" s="3">
        <v>640</v>
      </c>
    </row>
    <row r="26" spans="1:5">
      <c t="s" r="A26" s="4">
        <v>641</v>
      </c>
      <c t="n" r="D26" s="5">
        <v>-643</v>
      </c>
    </row>
    <row r="27" spans="1:5">
      <c t="s" r="A27" s="4">
        <v>643</v>
      </c>
      <c t="n" r="D27" s="5">
        <v>-11</v>
      </c>
    </row>
    <row r="28" spans="1:5">
      <c t="s" r="A28" s="4">
        <v>644</v>
      </c>
      <c t="n" r="D28" s="5">
        <v>22</v>
      </c>
    </row>
    <row r="29" spans="1:5">
      <c t="s" r="A29" s="4">
        <v>645</v>
      </c>
      <c t="n" r="B29" s="7">
        <v>-621</v>
      </c>
      <c t="n" r="D29" s="7">
        <v>-62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8</v>
      </c>
      <c t="s" r="B1" s="2">
        <v>23</v>
      </c>
      <c t="s" r="D1" s="2">
        <v>24</v>
      </c>
    </row>
    <row r="2" spans="1:5">
      <c t="s" r="B2" s="2">
        <v>25</v>
      </c>
      <c t="s" r="C2" s="2">
        <v>26</v>
      </c>
      <c t="s" r="D2" s="2">
        <v>25</v>
      </c>
      <c t="s" r="E2" s="2">
        <v>26</v>
      </c>
    </row>
    <row r="3" spans="1:5">
      <c t="s" r="A3" s="3">
        <v>649</v>
      </c>
    </row>
    <row r="4" spans="1:5">
      <c t="s" r="A4" s="4">
        <v>436</v>
      </c>
      <c t="n" r="B4" s="7">
        <v>1</v>
      </c>
      <c t="n" r="C4" s="7">
        <v>0</v>
      </c>
      <c t="n" r="D4" s="7">
        <v>1</v>
      </c>
      <c t="n" r="E4" s="7">
        <v>2</v>
      </c>
    </row>
    <row r="5" spans="1:5">
      <c t="s" r="A5" s="4">
        <v>29</v>
      </c>
      <c t="n" r="B5" s="5">
        <v>-1672</v>
      </c>
      <c t="n" r="C5" s="5">
        <v>-1575</v>
      </c>
      <c t="n" r="D5" s="5">
        <v>-3256</v>
      </c>
      <c t="n" r="E5" s="5">
        <v>-3080</v>
      </c>
    </row>
    <row r="6" spans="1:5">
      <c t="s" r="A6" s="4">
        <v>1</v>
      </c>
      <c t="n" r="B6" s="5">
        <v>29</v>
      </c>
      <c t="n" r="C6" s="5">
        <v>12</v>
      </c>
      <c t="n" r="D6" s="5">
        <v>30</v>
      </c>
      <c t="n" r="E6" s="5">
        <v>71</v>
      </c>
    </row>
    <row r="7" spans="1:5">
      <c t="s" r="A7" s="4">
        <v>39</v>
      </c>
      <c t="n" r="B7" s="5">
        <v>-12</v>
      </c>
      <c t="n" r="C7" s="5">
        <v>-15</v>
      </c>
      <c t="n" r="D7" s="5">
        <v>-23</v>
      </c>
      <c t="n" r="E7" s="5">
        <v>-33</v>
      </c>
    </row>
    <row r="8" spans="1:5">
      <c t="s" r="A8" s="4">
        <v>650</v>
      </c>
    </row>
    <row r="9" spans="1:5">
      <c t="s" r="A9" s="3">
        <v>649</v>
      </c>
    </row>
    <row r="10" spans="1:5">
      <c t="s" r="A10" s="4">
        <v>651</v>
      </c>
      <c t="n" r="B10" s="5">
        <v>-5</v>
      </c>
      <c t="n" r="C10" s="5">
        <v>0</v>
      </c>
      <c t="n" r="D10" s="5">
        <v>-12</v>
      </c>
      <c t="n" r="E10" s="5">
        <v>-4</v>
      </c>
    </row>
    <row r="11" spans="1:5">
      <c t="s" r="A11" s="4">
        <v>652</v>
      </c>
    </row>
    <row r="12" spans="1:5">
      <c t="s" r="A12" s="3">
        <v>649</v>
      </c>
    </row>
    <row r="13" spans="1:5">
      <c t="s" r="A13" s="4">
        <v>1</v>
      </c>
      <c t="n" r="B13" s="5">
        <v>-1</v>
      </c>
      <c t="n" r="C13" s="5">
        <v>0</v>
      </c>
      <c t="n" r="D13" s="5">
        <v>-1</v>
      </c>
      <c t="n" r="E13" s="5">
        <v>-2</v>
      </c>
    </row>
    <row r="14" spans="1:5">
      <c t="s" r="A14" s="4">
        <v>39</v>
      </c>
      <c t="n" r="B14" s="5">
        <v>0</v>
      </c>
      <c t="n" r="C14" s="5">
        <v>1</v>
      </c>
      <c t="n" r="D14" s="5">
        <v>0</v>
      </c>
      <c t="n" r="E14" s="5">
        <v>-1</v>
      </c>
    </row>
    <row r="15" spans="1:5">
      <c t="s" r="A15" s="4">
        <v>651</v>
      </c>
      <c t="n" r="B15" s="5">
        <v>-1</v>
      </c>
      <c t="n" r="C15" s="5">
        <v>1</v>
      </c>
      <c t="n" r="D15" s="5">
        <v>-1</v>
      </c>
      <c t="n" r="E15" s="5">
        <v>-1</v>
      </c>
    </row>
    <row r="16" spans="1:5">
      <c t="s" r="A16" s="4">
        <v>463</v>
      </c>
    </row>
    <row r="17" spans="1:5">
      <c t="s" r="A17" s="3">
        <v>649</v>
      </c>
    </row>
    <row r="18" spans="1:5">
      <c t="s" r="A18" s="4">
        <v>29</v>
      </c>
      <c t="n" r="C18" s="5">
        <v>0</v>
      </c>
    </row>
    <row r="19" spans="1:5">
      <c t="s" r="A19" s="4">
        <v>653</v>
      </c>
    </row>
    <row r="20" spans="1:5">
      <c t="s" r="A20" s="3">
        <v>649</v>
      </c>
    </row>
    <row r="21" spans="1:5">
      <c t="s" r="A21" s="4">
        <v>1</v>
      </c>
      <c t="n" r="B21" s="5">
        <v>-4</v>
      </c>
      <c t="n" r="C21" s="5">
        <v>-2</v>
      </c>
      <c t="n" r="D21" s="5">
        <v>-11</v>
      </c>
      <c t="n" r="E21" s="5">
        <v>-4</v>
      </c>
    </row>
    <row r="22" spans="1:5">
      <c t="s" r="A22" s="4">
        <v>39</v>
      </c>
      <c t="n" r="B22" s="5">
        <v>0</v>
      </c>
      <c t="n" r="C22" s="5">
        <v>1</v>
      </c>
      <c t="n" r="D22" s="5">
        <v>0</v>
      </c>
      <c t="n" r="E22" s="5">
        <v>-1</v>
      </c>
    </row>
    <row r="23" spans="1:5">
      <c t="s" r="A23" s="4">
        <v>651</v>
      </c>
      <c t="n" r="B23" s="5">
        <v>-4</v>
      </c>
      <c t="n" r="C23" s="5">
        <v>-1</v>
      </c>
      <c t="n" r="D23" s="5">
        <v>-11</v>
      </c>
      <c t="n" r="E23" s="5">
        <v>-3</v>
      </c>
    </row>
    <row r="24" spans="1:5">
      <c t="s" r="A24" s="4">
        <v>654</v>
      </c>
    </row>
    <row r="25" spans="1:5">
      <c t="s" r="A25" s="3">
        <v>649</v>
      </c>
    </row>
    <row r="26" spans="1:5">
      <c t="s" r="A26" s="4">
        <v>655</v>
      </c>
      <c t="n" r="B26" s="5">
        <v>-1</v>
      </c>
      <c t="n" r="C26" s="5">
        <v>-1</v>
      </c>
      <c t="n" r="D26" s="5">
        <v>-2</v>
      </c>
      <c t="n" r="E26" s="5">
        <v>-2</v>
      </c>
    </row>
    <row r="27" spans="1:5">
      <c t="s" r="A27" s="4">
        <v>656</v>
      </c>
    </row>
    <row r="28" spans="1:5">
      <c t="s" r="A28" s="3">
        <v>649</v>
      </c>
    </row>
    <row r="29" spans="1:5">
      <c t="s" r="A29" s="4">
        <v>655</v>
      </c>
      <c t="n" r="B29" s="5">
        <v>-5</v>
      </c>
      <c t="n" r="C29" s="5">
        <v>-3</v>
      </c>
      <c t="n" r="D29" s="5">
        <v>-13</v>
      </c>
      <c t="n" r="E29" s="5">
        <v>-6</v>
      </c>
    </row>
    <row r="30" spans="1:5">
      <c t="s" r="A30" s="4">
        <v>657</v>
      </c>
    </row>
    <row r="31" spans="1:5">
      <c t="s" r="A31" s="3">
        <v>649</v>
      </c>
    </row>
    <row r="32" spans="1:5">
      <c t="s" r="A32" s="4">
        <v>436</v>
      </c>
      <c t="n" r="B32" s="7">
        <v>-1</v>
      </c>
      <c t="n" r="C32" s="7">
        <v>0</v>
      </c>
      <c t="n" r="D32" s="7">
        <v>-1</v>
      </c>
      <c t="n" r="E32" s="7">
        <v>-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24"/>
  </cols>
  <sheetData>
    <row r="1" spans="1:4">
      <c t="s" r="A1" s="1">
        <v>658</v>
      </c>
      <c t="s" r="B1" s="2">
        <v>23</v>
      </c>
      <c t="s" r="D1" s="2">
        <v>328</v>
      </c>
    </row>
    <row r="2" spans="1:4">
      <c t="s" r="B2" s="2">
        <v>25</v>
      </c>
      <c t="s" r="C2" s="2">
        <v>364</v>
      </c>
      <c t="s" r="D2" s="2">
        <v>70</v>
      </c>
    </row>
    <row r="3" spans="1:4">
      <c t="s" r="A3" s="3">
        <v>659</v>
      </c>
    </row>
    <row r="4" spans="1:4">
      <c t="s" r="A4" s="4">
        <v>660</v>
      </c>
      <c t="n" r="B4" s="5">
        <v>717</v>
      </c>
      <c t="n" r="C4" s="5">
        <v>796</v>
      </c>
    </row>
    <row r="5" spans="1:4">
      <c t="s" r="A5" s="4">
        <v>661</v>
      </c>
      <c t="n" r="B5" s="5">
        <v>0</v>
      </c>
      <c t="n" r="C5" s="5">
        <v>0</v>
      </c>
    </row>
    <row r="6" spans="1:4">
      <c t="s" r="A6" s="4">
        <v>662</v>
      </c>
      <c t="n" r="B6" s="5">
        <v>-77</v>
      </c>
      <c t="n" r="C6" s="5">
        <v>-79</v>
      </c>
    </row>
    <row r="7" spans="1:4">
      <c t="s" r="A7" s="4">
        <v>663</v>
      </c>
      <c t="n" r="B7" s="5">
        <v>640</v>
      </c>
      <c t="n" r="C7" s="5">
        <v>717</v>
      </c>
      <c t="n" r="D7" s="5">
        <v>796</v>
      </c>
    </row>
    <row r="8" spans="1:4">
      <c t="s" r="A8" s="4">
        <v>664</v>
      </c>
      <c t="n" r="B8" s="8">
        <v>19.71</v>
      </c>
      <c t="n" r="C8" s="8">
        <v>19.51</v>
      </c>
    </row>
    <row r="9" spans="1:4">
      <c t="s" r="A9" s="4">
        <v>665</v>
      </c>
      <c t="n" r="B9" s="9">
        <v>20.1</v>
      </c>
      <c t="n" r="C9" s="9">
        <v>17.65</v>
      </c>
    </row>
    <row r="10" spans="1:4">
      <c t="s" r="A10" s="4">
        <v>664</v>
      </c>
      <c t="n" r="B10" s="8">
        <v>19.67</v>
      </c>
      <c t="n" r="C10" s="8">
        <v>19.71</v>
      </c>
      <c t="n" r="D10" s="8">
        <v>19.51</v>
      </c>
    </row>
    <row r="11" spans="1:4">
      <c t="s" r="A11" s="4">
        <v>666</v>
      </c>
      <c t="s" r="B11" s="4">
        <v>667</v>
      </c>
      <c t="s" r="C11" s="4">
        <v>668</v>
      </c>
      <c t="s" r="D11" s="4">
        <v>669</v>
      </c>
    </row>
    <row r="12" spans="1:4">
      <c t="s" r="A12" s="4">
        <v>670</v>
      </c>
      <c t="n" r="B12" s="7">
        <v>0</v>
      </c>
      <c t="n" r="C12" s="7">
        <v>0</v>
      </c>
      <c t="n" r="D12" s="7">
        <v>0</v>
      </c>
    </row>
    <row r="13" spans="1:4">
      <c t="s" r="A13" s="4">
        <v>671</v>
      </c>
      <c t="n" r="B13" s="7">
        <v>0</v>
      </c>
      <c t="n" r="C13" s="7">
        <v>0</v>
      </c>
    </row>
    <row r="14" spans="1:4">
      <c t="s" r="A14" s="4">
        <v>672</v>
      </c>
      <c t="n" r="B14" s="5">
        <v>640</v>
      </c>
    </row>
    <row r="15" spans="1:4">
      <c t="s" r="A15" s="4">
        <v>673</v>
      </c>
      <c t="n" r="B15" s="8">
        <v>19.67</v>
      </c>
    </row>
    <row r="16" spans="1:4">
      <c t="s" r="A16" s="4">
        <v>674</v>
      </c>
      <c t="s" r="B16" s="4">
        <v>667</v>
      </c>
    </row>
    <row r="17" spans="1:4">
      <c t="s" r="A17" s="4">
        <v>675</v>
      </c>
      <c t="n" r="B17" s="7">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 customWidth="1" max="7" min="7" width="15"/>
    <col customWidth="1" max="8" min="8" width="14"/>
  </cols>
  <sheetData>
    <row r="1" spans="1:8">
      <c t="s" r="A1" s="1">
        <v>676</v>
      </c>
      <c t="s" r="B1" s="2">
        <v>327</v>
      </c>
      <c t="s" r="E1" s="2">
        <v>23</v>
      </c>
      <c t="s" r="G1" s="2">
        <v>24</v>
      </c>
    </row>
    <row r="2" spans="1:8">
      <c t="s" r="B2" s="2">
        <v>677</v>
      </c>
      <c t="s" r="C2" s="2">
        <v>678</v>
      </c>
      <c t="s" r="D2" s="2">
        <v>679</v>
      </c>
      <c t="s" r="E2" s="2">
        <v>25</v>
      </c>
      <c t="s" r="F2" s="2">
        <v>26</v>
      </c>
      <c t="s" r="G2" s="2">
        <v>25</v>
      </c>
      <c t="s" r="H2" s="2">
        <v>26</v>
      </c>
    </row>
    <row r="3" spans="1:8">
      <c t="s" r="A3" s="3">
        <v>680</v>
      </c>
    </row>
    <row r="4" spans="1:8">
      <c t="s" r="A4" s="4">
        <v>681</v>
      </c>
      <c t="s" r="E4" s="4">
        <v>682</v>
      </c>
    </row>
    <row r="5" spans="1:8">
      <c t="s" r="A5" s="4">
        <v>683</v>
      </c>
      <c t="s" r="E5" s="4">
        <v>684</v>
      </c>
    </row>
    <row r="6" spans="1:8">
      <c t="s" r="A6" s="4">
        <v>685</v>
      </c>
      <c t="s" r="E6" s="4">
        <v>684</v>
      </c>
    </row>
    <row r="7" spans="1:8">
      <c t="s" r="A7" s="4">
        <v>686</v>
      </c>
    </row>
    <row r="8" spans="1:8">
      <c t="s" r="A8" s="3">
        <v>680</v>
      </c>
    </row>
    <row r="9" spans="1:8">
      <c t="s" r="A9" s="4">
        <v>687</v>
      </c>
      <c t="n" r="B9" s="5">
        <v>809000</v>
      </c>
      <c t="n" r="C9" s="5">
        <v>1043000</v>
      </c>
      <c t="n" r="D9" s="5">
        <v>437000</v>
      </c>
    </row>
    <row r="10" spans="1:8">
      <c t="s" r="A10" s="4">
        <v>688</v>
      </c>
      <c t="s" r="B10" s="4">
        <v>689</v>
      </c>
      <c t="s" r="C10" s="4">
        <v>689</v>
      </c>
    </row>
    <row r="11" spans="1:8">
      <c t="s" r="A11" s="4">
        <v>690</v>
      </c>
      <c t="s" r="B11" s="4">
        <v>689</v>
      </c>
      <c t="s" r="C11" s="4">
        <v>689</v>
      </c>
      <c t="s" r="D11" s="4">
        <v>691</v>
      </c>
    </row>
    <row r="12" spans="1:8">
      <c t="s" r="A12" s="4">
        <v>692</v>
      </c>
      <c t="s" r="B12" s="4">
        <v>693</v>
      </c>
      <c t="s" r="C12" s="4">
        <v>693</v>
      </c>
      <c t="s" r="D12" s="4">
        <v>693</v>
      </c>
    </row>
    <row r="13" spans="1:8">
      <c t="s" r="A13" s="4">
        <v>694</v>
      </c>
      <c t="s" r="E13" s="4">
        <v>682</v>
      </c>
    </row>
    <row r="14" spans="1:8">
      <c t="s" r="A14" s="4">
        <v>695</v>
      </c>
      <c t="n" r="E14" s="7">
        <v>0</v>
      </c>
      <c t="n" r="F14" s="7">
        <v>1000000</v>
      </c>
      <c t="n" r="G14" s="7">
        <v>1000000</v>
      </c>
      <c t="n" r="H14" s="7">
        <v>2000000</v>
      </c>
    </row>
  </sheetData>
  <mergeCells count="4">
    <mergeCell ref="A1:A2"/>
    <mergeCell ref="B1:D1"/>
    <mergeCell ref="E1:F1"/>
    <mergeCell ref="G1:H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696</v>
      </c>
      <c t="s" r="B1" s="2">
        <v>23</v>
      </c>
      <c t="s" r="C1" s="2">
        <v>24</v>
      </c>
      <c t="s" r="D1" s="2">
        <v>328</v>
      </c>
    </row>
    <row r="2" spans="1:4">
      <c t="s" r="B2" s="2">
        <v>25</v>
      </c>
      <c t="s" r="C2" s="2">
        <v>25</v>
      </c>
      <c t="s" r="D2" s="2">
        <v>70</v>
      </c>
    </row>
    <row r="3" spans="1:4">
      <c t="s" r="A3" s="3">
        <v>680</v>
      </c>
    </row>
    <row r="4" spans="1:4">
      <c t="s" r="A4" s="4">
        <v>683</v>
      </c>
      <c t="s" r="B4" s="4">
        <v>684</v>
      </c>
    </row>
    <row r="5" spans="1:4">
      <c t="s" r="A5" s="4">
        <v>685</v>
      </c>
      <c t="s" r="B5" s="4">
        <v>684</v>
      </c>
    </row>
    <row r="6" spans="1:4">
      <c t="s" r="A6" s="4">
        <v>697</v>
      </c>
    </row>
    <row r="7" spans="1:4">
      <c t="s" r="A7" s="3">
        <v>680</v>
      </c>
    </row>
    <row r="8" spans="1:4">
      <c t="s" r="A8" s="4">
        <v>698</v>
      </c>
      <c t="n" r="B8" s="8">
        <v>17.64</v>
      </c>
      <c t="n" r="C8" s="8">
        <v>17.64</v>
      </c>
      <c t="n" r="D8" s="8">
        <v>17.64</v>
      </c>
    </row>
    <row r="9" spans="1:4">
      <c t="s" r="A9" s="4">
        <v>699</v>
      </c>
      <c t="s" r="C9" s="4">
        <v>700</v>
      </c>
      <c t="s" r="D9" s="4">
        <v>700</v>
      </c>
    </row>
    <row r="10" spans="1:4">
      <c t="s" r="A10" s="4">
        <v>683</v>
      </c>
      <c t="s" r="C10" s="4">
        <v>684</v>
      </c>
      <c t="s" r="D10" s="4">
        <v>684</v>
      </c>
    </row>
    <row r="11" spans="1:4">
      <c t="s" r="A11" s="4">
        <v>685</v>
      </c>
      <c t="s" r="C11" s="4">
        <v>684</v>
      </c>
      <c t="s" r="D11" s="4">
        <v>684</v>
      </c>
    </row>
    <row r="12" spans="1:4">
      <c t="s" r="A12" s="4">
        <v>701</v>
      </c>
      <c t="s" r="C12" s="4">
        <v>702</v>
      </c>
      <c t="s" r="D12" s="4">
        <v>703</v>
      </c>
    </row>
    <row r="13" spans="1:4">
      <c t="s" r="A13" s="4">
        <v>704</v>
      </c>
      <c t="s" r="C13" s="4">
        <v>705</v>
      </c>
      <c t="s" r="D13" s="4">
        <v>667</v>
      </c>
    </row>
    <row r="14" spans="1:4">
      <c t="s" r="A14" s="4">
        <v>706</v>
      </c>
      <c t="n" r="B14" s="10">
        <v>0.1</v>
      </c>
      <c t="n" r="C14" s="10">
        <v>0.1</v>
      </c>
      <c t="n" r="D14" s="10">
        <v>0.6</v>
      </c>
    </row>
    <row r="15" spans="1:4">
      <c t="s" r="A15" s="4">
        <v>707</v>
      </c>
      <c t="n" r="B15" s="10">
        <v>0.1</v>
      </c>
      <c t="n" r="C15" s="10">
        <v>0.1</v>
      </c>
      <c t="n" r="D15" s="10">
        <v>0.4</v>
      </c>
    </row>
    <row r="16" spans="1:4">
      <c t="s" r="A16" s="4">
        <v>708</v>
      </c>
    </row>
    <row r="17" spans="1:4">
      <c t="s" r="A17" s="3">
        <v>680</v>
      </c>
    </row>
    <row r="18" spans="1:4">
      <c t="s" r="A18" s="4">
        <v>698</v>
      </c>
      <c t="n" r="B18" s="8">
        <v>21.03</v>
      </c>
      <c t="n" r="C18" s="8">
        <v>21.03</v>
      </c>
      <c t="n" r="D18" s="8">
        <v>21.03</v>
      </c>
    </row>
    <row r="19" spans="1:4">
      <c t="s" r="A19" s="4">
        <v>699</v>
      </c>
      <c t="s" r="C19" s="4">
        <v>700</v>
      </c>
      <c t="s" r="D19" s="4">
        <v>700</v>
      </c>
    </row>
    <row r="20" spans="1:4">
      <c t="s" r="A20" s="4">
        <v>683</v>
      </c>
      <c t="s" r="C20" s="4">
        <v>684</v>
      </c>
      <c t="s" r="D20" s="4">
        <v>684</v>
      </c>
    </row>
    <row r="21" spans="1:4">
      <c t="s" r="A21" s="4">
        <v>685</v>
      </c>
      <c t="s" r="C21" s="4">
        <v>684</v>
      </c>
      <c t="s" r="D21" s="4">
        <v>684</v>
      </c>
    </row>
    <row r="22" spans="1:4">
      <c t="s" r="A22" s="4">
        <v>701</v>
      </c>
      <c t="s" r="C22" s="4">
        <v>709</v>
      </c>
      <c t="s" r="D22" s="4">
        <v>710</v>
      </c>
    </row>
    <row r="23" spans="1:4">
      <c t="s" r="A23" s="4">
        <v>704</v>
      </c>
      <c t="s" r="C23" s="4">
        <v>711</v>
      </c>
      <c t="s" r="D23" s="4">
        <v>712</v>
      </c>
    </row>
    <row r="24" spans="1:4">
      <c t="s" r="A24" s="4">
        <v>706</v>
      </c>
      <c t="n" r="B24" s="7">
        <v>0</v>
      </c>
      <c t="n" r="C24" s="7">
        <v>0</v>
      </c>
      <c t="n" r="D24" s="10">
        <v>0.2</v>
      </c>
    </row>
    <row r="25" spans="1:4">
      <c t="s" r="A25" s="4">
        <v>707</v>
      </c>
      <c t="n" r="B25" s="7">
        <v>0</v>
      </c>
      <c t="n" r="C25" s="7">
        <v>0</v>
      </c>
      <c t="n" r="D25" s="10">
        <v>0.2</v>
      </c>
    </row>
    <row r="26" spans="1:4">
      <c t="s" r="A26" s="4">
        <v>713</v>
      </c>
    </row>
    <row r="27" spans="1:4">
      <c t="s" r="A27" s="3">
        <v>680</v>
      </c>
    </row>
    <row r="28" spans="1:4">
      <c t="s" r="A28" s="4">
        <v>698</v>
      </c>
      <c t="n" r="D28" s="8">
        <v>17.16</v>
      </c>
    </row>
    <row r="29" spans="1:4">
      <c t="s" r="A29" s="4">
        <v>699</v>
      </c>
      <c t="s" r="D29" s="4">
        <v>700</v>
      </c>
    </row>
    <row r="30" spans="1:4">
      <c t="s" r="A30" s="4">
        <v>683</v>
      </c>
      <c t="s" r="D30" s="4">
        <v>684</v>
      </c>
    </row>
    <row r="31" spans="1:4">
      <c t="s" r="A31" s="4">
        <v>685</v>
      </c>
      <c t="s" r="D31" s="4">
        <v>684</v>
      </c>
    </row>
    <row r="32" spans="1:4">
      <c t="s" r="A32" s="4">
        <v>701</v>
      </c>
      <c t="s" r="D32" s="4">
        <v>714</v>
      </c>
    </row>
    <row r="33" spans="1:4">
      <c t="s" r="A33" s="4">
        <v>704</v>
      </c>
      <c t="s" r="D33" s="4">
        <v>715</v>
      </c>
    </row>
    <row r="34" spans="1:4">
      <c t="s" r="A34" s="4">
        <v>706</v>
      </c>
      <c t="n" r="D34" s="7">
        <v>0</v>
      </c>
    </row>
    <row r="35" spans="1:4">
      <c t="s" r="A35" s="4">
        <v>707</v>
      </c>
      <c t="n" r="D35" s="7">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7</v>
      </c>
      <c t="s" r="B1" s="2">
        <v>24</v>
      </c>
    </row>
    <row r="2" spans="1:2">
      <c t="s" r="B2" s="2">
        <v>25</v>
      </c>
    </row>
    <row r="3" spans="1:2">
      <c t="s" r="A3" s="3">
        <v>158</v>
      </c>
    </row>
    <row r="4" spans="1:2">
      <c t="s" r="A4" s="4">
        <v>159</v>
      </c>
      <c t="s" r="B4" s="4">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6</v>
      </c>
      <c t="s" r="B1" s="2">
        <v>23</v>
      </c>
      <c t="s" r="D1" s="2">
        <v>24</v>
      </c>
    </row>
    <row r="2" spans="1:5">
      <c t="s" r="B2" s="2">
        <v>25</v>
      </c>
      <c t="s" r="C2" s="2">
        <v>26</v>
      </c>
      <c t="s" r="D2" s="2">
        <v>25</v>
      </c>
      <c t="s" r="E2" s="2">
        <v>26</v>
      </c>
    </row>
    <row r="3" spans="1:5">
      <c t="s" r="A3" s="3">
        <v>209</v>
      </c>
    </row>
    <row r="4" spans="1:5">
      <c t="s" r="A4" s="4">
        <v>46</v>
      </c>
      <c t="n" r="B4" s="7">
        <v>15</v>
      </c>
      <c t="n" r="C4" s="7">
        <v>-5</v>
      </c>
      <c t="n" r="D4" s="7">
        <v>4</v>
      </c>
      <c t="n" r="E4" s="7">
        <v>35</v>
      </c>
    </row>
    <row r="5" spans="1:5">
      <c t="s" r="A5" s="4">
        <v>41</v>
      </c>
      <c t="n" r="B5" s="5">
        <v>7</v>
      </c>
      <c t="n" r="C5" s="5">
        <v>0</v>
      </c>
      <c t="n" r="D5" s="5">
        <v>7</v>
      </c>
      <c t="n" r="E5" s="5">
        <v>0</v>
      </c>
    </row>
    <row r="6" spans="1:5">
      <c t="s" r="A6" s="4">
        <v>717</v>
      </c>
      <c t="n" r="B6" s="7">
        <v>22</v>
      </c>
      <c t="n" r="C6" s="7">
        <v>-5</v>
      </c>
      <c t="n" r="D6" s="7">
        <v>11</v>
      </c>
      <c t="n" r="E6" s="7">
        <v>35</v>
      </c>
    </row>
    <row r="7" spans="1:5">
      <c t="s" r="A7" s="4">
        <v>718</v>
      </c>
      <c t="n" r="B7" s="5">
        <v>169</v>
      </c>
      <c t="n" r="C7" s="5">
        <v>150</v>
      </c>
      <c t="n" r="D7" s="11">
        <v>160.2</v>
      </c>
      <c t="n" r="E7" s="5">
        <v>150</v>
      </c>
    </row>
    <row r="8" spans="1:5">
      <c t="s" r="A8" s="3">
        <v>719</v>
      </c>
    </row>
    <row r="9" spans="1:5">
      <c t="s" r="A9" s="4">
        <v>50</v>
      </c>
      <c t="n" r="B9" s="8">
        <v>0.13</v>
      </c>
      <c t="n" r="C9" s="8">
        <v>-0.03</v>
      </c>
      <c t="n" r="D9" s="8">
        <v>0.07000000000000001</v>
      </c>
      <c t="n" r="E9" s="8">
        <v>0.2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720</v>
      </c>
      <c t="s" r="B1" s="2">
        <v>23</v>
      </c>
      <c t="s" r="D1" s="2">
        <v>24</v>
      </c>
    </row>
    <row r="2" spans="1:6">
      <c t="s" r="B2" s="2">
        <v>25</v>
      </c>
      <c t="s" r="C2" s="2">
        <v>721</v>
      </c>
      <c t="s" r="D2" s="2">
        <v>25</v>
      </c>
      <c t="s" r="E2" s="2">
        <v>722</v>
      </c>
      <c t="s" r="F2" s="2">
        <v>70</v>
      </c>
    </row>
    <row r="3" spans="1:6">
      <c t="s" r="A3" s="3">
        <v>723</v>
      </c>
    </row>
    <row r="4" spans="1:6">
      <c t="s" r="A4" s="4">
        <v>724</v>
      </c>
      <c t="n" r="E4" s="5">
        <v>19011407</v>
      </c>
    </row>
    <row r="5" spans="1:6">
      <c t="s" r="A5" s="4">
        <v>21</v>
      </c>
      <c t="n" r="B5" s="5">
        <v>169040651</v>
      </c>
      <c t="n" r="D5" s="5">
        <v>169040651</v>
      </c>
    </row>
    <row r="6" spans="1:6">
      <c t="s" r="A6" s="4">
        <v>113</v>
      </c>
      <c t="n" r="F6" s="5">
        <v>150029244</v>
      </c>
    </row>
    <row r="7" spans="1:6">
      <c t="s" r="A7" s="4">
        <v>725</v>
      </c>
    </row>
    <row r="8" spans="1:6">
      <c t="s" r="A8" s="3">
        <v>723</v>
      </c>
    </row>
    <row r="9" spans="1:6">
      <c t="s" r="A9" s="4">
        <v>726</v>
      </c>
      <c t="n" r="B9" s="5">
        <v>6951871</v>
      </c>
      <c t="n" r="C9" s="5">
        <v>6951871</v>
      </c>
      <c t="n" r="D9" s="5">
        <v>695187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7</v>
      </c>
      <c t="s" r="B1" s="2">
        <v>23</v>
      </c>
      <c t="s" r="D1" s="2">
        <v>24</v>
      </c>
    </row>
    <row r="2" spans="1:5">
      <c t="s" r="B2" s="2">
        <v>25</v>
      </c>
      <c t="s" r="C2" s="2">
        <v>26</v>
      </c>
      <c t="s" r="D2" s="2">
        <v>25</v>
      </c>
      <c t="s" r="E2" s="2">
        <v>26</v>
      </c>
    </row>
    <row r="3" spans="1:5">
      <c t="s" r="A3" s="3">
        <v>728</v>
      </c>
    </row>
    <row r="4" spans="1:5">
      <c t="s" r="A4" s="4">
        <v>28</v>
      </c>
      <c t="n" r="B4" s="7">
        <v>1962</v>
      </c>
      <c t="n" r="C4" s="7">
        <v>1872</v>
      </c>
      <c t="n" r="D4" s="7">
        <v>3797</v>
      </c>
      <c t="n" r="E4" s="7">
        <v>3651</v>
      </c>
    </row>
    <row r="5" spans="1:5">
      <c t="s" r="A5" s="4">
        <v>29</v>
      </c>
      <c t="n" r="B5" s="5">
        <v>-1672</v>
      </c>
      <c t="n" r="C5" s="5">
        <v>-1575</v>
      </c>
      <c t="n" r="D5" s="5">
        <v>-3256</v>
      </c>
      <c t="n" r="E5" s="5">
        <v>-3080</v>
      </c>
    </row>
    <row r="6" spans="1:5">
      <c t="s" r="A6" s="4">
        <v>30</v>
      </c>
      <c t="n" r="B6" s="5">
        <v>290</v>
      </c>
      <c t="n" r="C6" s="5">
        <v>297</v>
      </c>
      <c t="n" r="D6" s="5">
        <v>541</v>
      </c>
      <c t="n" r="E6" s="5">
        <v>571</v>
      </c>
    </row>
    <row r="7" spans="1:5">
      <c t="s" r="A7" s="4">
        <v>373</v>
      </c>
    </row>
    <row r="8" spans="1:5">
      <c t="s" r="A8" s="3">
        <v>728</v>
      </c>
    </row>
    <row r="9" spans="1:5">
      <c t="s" r="A9" s="4">
        <v>28</v>
      </c>
      <c t="n" r="B9" s="5">
        <v>1167</v>
      </c>
      <c t="n" r="C9" s="5">
        <v>1162</v>
      </c>
      <c t="n" r="D9" s="5">
        <v>2305</v>
      </c>
      <c t="n" r="E9" s="5">
        <v>2300</v>
      </c>
    </row>
    <row r="10" spans="1:5">
      <c t="s" r="A10" s="4">
        <v>29</v>
      </c>
      <c t="n" r="B10" s="5">
        <v>-1028</v>
      </c>
      <c t="n" r="C10" s="5">
        <v>-1013</v>
      </c>
      <c t="n" r="D10" s="5">
        <v>-2023</v>
      </c>
      <c t="n" r="E10" s="5">
        <v>-2003</v>
      </c>
    </row>
    <row r="11" spans="1:5">
      <c t="s" r="A11" s="4">
        <v>30</v>
      </c>
      <c t="n" r="B11" s="5">
        <v>139</v>
      </c>
      <c t="n" r="C11" s="5">
        <v>149</v>
      </c>
      <c t="n" r="D11" s="5">
        <v>282</v>
      </c>
      <c t="n" r="E11" s="5">
        <v>297</v>
      </c>
    </row>
    <row r="12" spans="1:5">
      <c t="s" r="A12" s="4">
        <v>374</v>
      </c>
    </row>
    <row r="13" spans="1:5">
      <c t="s" r="A13" s="3">
        <v>728</v>
      </c>
    </row>
    <row r="14" spans="1:5">
      <c t="s" r="A14" s="4">
        <v>28</v>
      </c>
      <c t="n" r="B14" s="5">
        <v>871</v>
      </c>
      <c t="n" r="C14" s="5">
        <v>791</v>
      </c>
      <c t="n" r="D14" s="5">
        <v>1644</v>
      </c>
      <c t="n" r="E14" s="5">
        <v>1510</v>
      </c>
    </row>
    <row r="15" spans="1:5">
      <c t="s" r="A15" s="4">
        <v>29</v>
      </c>
      <c t="n" r="B15" s="5">
        <v>-720</v>
      </c>
      <c t="n" r="C15" s="5">
        <v>-643</v>
      </c>
      <c t="n" r="D15" s="5">
        <v>-1385</v>
      </c>
      <c t="n" r="E15" s="5">
        <v>-1236</v>
      </c>
    </row>
    <row r="16" spans="1:5">
      <c t="s" r="A16" s="4">
        <v>30</v>
      </c>
      <c t="n" r="B16" s="5">
        <v>151</v>
      </c>
      <c t="n" r="C16" s="5">
        <v>148</v>
      </c>
      <c t="n" r="D16" s="5">
        <v>259</v>
      </c>
      <c t="n" r="E16" s="5">
        <v>274</v>
      </c>
    </row>
    <row r="17" spans="1:5">
      <c t="s" r="A17" s="4">
        <v>729</v>
      </c>
    </row>
    <row r="18" spans="1:5">
      <c t="s" r="A18" s="3">
        <v>728</v>
      </c>
    </row>
    <row r="19" spans="1:5">
      <c t="s" r="A19" s="4">
        <v>28</v>
      </c>
      <c t="n" r="B19" s="5">
        <v>-76</v>
      </c>
      <c t="n" r="C19" s="5">
        <v>-81</v>
      </c>
      <c t="n" r="D19" s="5">
        <v>-152</v>
      </c>
      <c t="n" r="E19" s="5">
        <v>-159</v>
      </c>
    </row>
    <row r="20" spans="1:5">
      <c t="s" r="A20" s="4">
        <v>29</v>
      </c>
      <c t="n" r="B20" s="5">
        <v>76</v>
      </c>
      <c t="n" r="C20" s="5">
        <v>81</v>
      </c>
      <c t="n" r="D20" s="5">
        <v>152</v>
      </c>
      <c t="n" r="E20" s="5">
        <v>159</v>
      </c>
    </row>
    <row r="21" spans="1:5">
      <c t="s" r="A21" s="4">
        <v>30</v>
      </c>
      <c t="n" r="B21" s="5">
        <v>0</v>
      </c>
      <c t="n" r="C21" s="5">
        <v>0</v>
      </c>
      <c t="n" r="D21" s="5">
        <v>0</v>
      </c>
      <c t="n" r="E21" s="5">
        <v>0</v>
      </c>
    </row>
    <row r="22" spans="1:5">
      <c t="s" r="A22" s="4">
        <v>375</v>
      </c>
    </row>
    <row r="23" spans="1:5">
      <c t="s" r="A23" s="3">
        <v>728</v>
      </c>
    </row>
    <row r="24" spans="1:5">
      <c t="s" r="A24" s="4">
        <v>28</v>
      </c>
      <c t="n" r="B24" s="5">
        <v>1962</v>
      </c>
      <c t="n" r="C24" s="5">
        <v>1872</v>
      </c>
      <c t="n" r="D24" s="5">
        <v>3797</v>
      </c>
      <c t="n" r="E24" s="5">
        <v>3651</v>
      </c>
    </row>
    <row r="25" spans="1:5">
      <c t="s" r="A25" s="4">
        <v>29</v>
      </c>
      <c t="n" r="B25" s="5">
        <v>-1672</v>
      </c>
      <c t="n" r="C25" s="5">
        <v>-1575</v>
      </c>
      <c t="n" r="D25" s="5">
        <v>-3256</v>
      </c>
      <c t="n" r="E25" s="5">
        <v>-3080</v>
      </c>
    </row>
    <row r="26" spans="1:5">
      <c t="s" r="A26" s="4">
        <v>30</v>
      </c>
      <c t="n" r="B26" s="7">
        <v>290</v>
      </c>
      <c t="n" r="C26" s="7">
        <v>297</v>
      </c>
      <c t="n" r="D26" s="7">
        <v>541</v>
      </c>
      <c t="n" r="E26" s="7">
        <v>57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0</v>
      </c>
      <c t="s" r="B1" s="2">
        <v>23</v>
      </c>
      <c t="s" r="D1" s="2">
        <v>24</v>
      </c>
    </row>
    <row r="2" spans="1:5">
      <c t="s" r="B2" s="2">
        <v>25</v>
      </c>
      <c t="s" r="C2" s="2">
        <v>26</v>
      </c>
      <c t="s" r="D2" s="2">
        <v>25</v>
      </c>
      <c t="s" r="E2" s="2">
        <v>26</v>
      </c>
    </row>
    <row r="3" spans="1:5">
      <c t="s" r="A3" s="3">
        <v>731</v>
      </c>
    </row>
    <row r="4" spans="1:5">
      <c t="s" r="A4" s="4">
        <v>732</v>
      </c>
      <c t="n" r="B4" s="7">
        <v>180</v>
      </c>
      <c t="n" r="C4" s="7">
        <v>184</v>
      </c>
      <c t="n" r="D4" s="7">
        <v>320</v>
      </c>
      <c t="n" r="E4" s="7">
        <v>354</v>
      </c>
    </row>
    <row r="5" spans="1:5">
      <c t="s" r="A5" s="4">
        <v>117</v>
      </c>
      <c t="n" r="D5" s="5">
        <v>-166</v>
      </c>
      <c t="n" r="E5" s="5">
        <v>-163</v>
      </c>
    </row>
    <row r="6" spans="1:5">
      <c t="s" r="A6" s="4">
        <v>32</v>
      </c>
      <c t="n" r="B6" s="5">
        <v>-32</v>
      </c>
      <c t="n" r="C6" s="5">
        <v>-31</v>
      </c>
      <c t="n" r="D6" s="5">
        <v>-67</v>
      </c>
      <c t="n" r="E6" s="5">
        <v>-53</v>
      </c>
    </row>
    <row r="7" spans="1:5">
      <c t="s" r="A7" s="4">
        <v>33</v>
      </c>
      <c t="n" r="B7" s="5">
        <v>27</v>
      </c>
      <c t="n" r="C7" s="5">
        <v>30</v>
      </c>
      <c t="n" r="D7" s="5">
        <v>39</v>
      </c>
      <c t="n" r="E7" s="5">
        <v>38</v>
      </c>
    </row>
    <row r="8" spans="1:5">
      <c t="s" r="A8" s="4">
        <v>733</v>
      </c>
      <c t="n" r="B8" s="5">
        <v>0</v>
      </c>
      <c t="n" r="C8" s="5">
        <v>0</v>
      </c>
      <c t="n" r="D8" s="5">
        <v>-11</v>
      </c>
      <c t="n" r="E8" s="5">
        <v>0</v>
      </c>
    </row>
    <row r="9" spans="1:5">
      <c t="s" r="A9" s="4">
        <v>41</v>
      </c>
      <c t="n" r="B9" s="5">
        <v>7</v>
      </c>
      <c t="n" r="C9" s="5">
        <v>0</v>
      </c>
      <c t="n" r="D9" s="5">
        <v>7</v>
      </c>
      <c t="n" r="E9" s="5">
        <v>0</v>
      </c>
    </row>
    <row r="10" spans="1:5">
      <c t="s" r="A10" s="4">
        <v>398</v>
      </c>
      <c t="n" r="B10" s="5">
        <v>-2</v>
      </c>
      <c t="n" r="C10" s="5">
        <v>-3</v>
      </c>
      <c t="n" r="D10" s="5">
        <v>-6</v>
      </c>
      <c t="n" r="E10" s="5">
        <v>-6</v>
      </c>
    </row>
    <row r="11" spans="1:5">
      <c t="s" r="A11" s="4">
        <v>734</v>
      </c>
      <c t="n" r="B11" s="5">
        <v>1</v>
      </c>
      <c t="n" r="C11" s="5">
        <v>0</v>
      </c>
      <c t="n" r="D11" s="5">
        <v>2</v>
      </c>
      <c t="n" r="E11" s="5">
        <v>0</v>
      </c>
    </row>
    <row r="12" spans="1:5">
      <c t="s" r="A12" s="4">
        <v>34</v>
      </c>
      <c t="n" r="B12" s="5">
        <v>0</v>
      </c>
      <c t="n" r="C12" s="5">
        <v>-24</v>
      </c>
      <c t="n" r="D12" s="5">
        <v>0</v>
      </c>
      <c t="n" r="E12" s="5">
        <v>-24</v>
      </c>
    </row>
    <row r="13" spans="1:5">
      <c t="s" r="A13" s="4">
        <v>735</v>
      </c>
      <c t="n" r="B13" s="5">
        <v>0</v>
      </c>
      <c t="n" r="C13" s="5">
        <v>2</v>
      </c>
      <c t="n" r="D13" s="5">
        <v>0</v>
      </c>
      <c t="n" r="E13" s="5">
        <v>3</v>
      </c>
    </row>
    <row r="14" spans="1:5">
      <c t="s" r="A14" s="4">
        <v>388</v>
      </c>
      <c t="n" r="B14" s="5">
        <v>-3</v>
      </c>
      <c t="n" r="C14" s="5">
        <v>-2</v>
      </c>
      <c t="n" r="D14" s="5">
        <v>2</v>
      </c>
      <c t="n" r="E14" s="5">
        <v>-2</v>
      </c>
    </row>
    <row r="15" spans="1:5">
      <c t="s" r="A15" s="4">
        <v>736</v>
      </c>
      <c t="n" r="B15" s="5">
        <v>0</v>
      </c>
      <c t="n" r="C15" s="5">
        <v>1</v>
      </c>
      <c t="n" r="D15" s="5">
        <v>1</v>
      </c>
      <c t="n" r="E15" s="5">
        <v>2</v>
      </c>
    </row>
    <row r="16" spans="1:5">
      <c t="s" r="A16" s="4">
        <v>737</v>
      </c>
      <c t="n" r="B16" s="5">
        <v>0</v>
      </c>
      <c t="n" r="C16" s="5">
        <v>-1</v>
      </c>
      <c t="n" r="D16" s="5">
        <v>0</v>
      </c>
      <c t="n" r="E16" s="5">
        <v>-1</v>
      </c>
    </row>
    <row r="17" spans="1:5">
      <c t="s" r="A17" s="4">
        <v>39</v>
      </c>
      <c t="n" r="B17" s="5">
        <v>-12</v>
      </c>
      <c t="n" r="C17" s="5">
        <v>-15</v>
      </c>
      <c t="n" r="D17" s="5">
        <v>-23</v>
      </c>
      <c t="n" r="E17" s="5">
        <v>-33</v>
      </c>
    </row>
    <row r="18" spans="1:5">
      <c t="s" r="A18" s="4">
        <v>393</v>
      </c>
      <c t="n" r="B18" s="5">
        <v>-3</v>
      </c>
      <c t="n" r="C18" s="5">
        <v>-2</v>
      </c>
      <c t="n" r="D18" s="5">
        <v>-2</v>
      </c>
      <c t="n" r="E18" s="5">
        <v>-2</v>
      </c>
    </row>
    <row r="19" spans="1:5">
      <c t="s" r="A19" s="4">
        <v>52</v>
      </c>
      <c t="n" r="B19" s="5">
        <v>24</v>
      </c>
      <c t="n" r="C19" s="5">
        <v>-3</v>
      </c>
      <c t="n" r="D19" s="5">
        <v>14</v>
      </c>
      <c t="n" r="E19" s="5">
        <v>38</v>
      </c>
    </row>
    <row r="20" spans="1:5">
      <c t="s" r="A20" s="4">
        <v>738</v>
      </c>
    </row>
    <row r="21" spans="1:5">
      <c t="s" r="A21" s="3">
        <v>731</v>
      </c>
    </row>
    <row r="22" spans="1:5">
      <c t="s" r="A22" s="4">
        <v>117</v>
      </c>
      <c t="n" r="B22" s="5">
        <v>-83</v>
      </c>
      <c t="n" r="C22" s="5">
        <v>-82</v>
      </c>
      <c t="n" r="D22" s="5">
        <v>-166</v>
      </c>
      <c t="n" r="E22" s="5">
        <v>-162</v>
      </c>
    </row>
    <row r="23" spans="1:5">
      <c t="s" r="A23" s="4">
        <v>739</v>
      </c>
    </row>
    <row r="24" spans="1:5">
      <c t="s" r="A24" s="3">
        <v>731</v>
      </c>
    </row>
    <row r="25" spans="1:5">
      <c t="s" r="A25" s="4">
        <v>732</v>
      </c>
      <c t="n" r="B25" s="5">
        <v>114</v>
      </c>
      <c t="n" r="C25" s="5">
        <v>117</v>
      </c>
      <c t="n" r="D25" s="5">
        <v>224</v>
      </c>
      <c t="n" r="E25" s="5">
        <v>234</v>
      </c>
    </row>
    <row r="26" spans="1:5">
      <c t="s" r="A26" s="4">
        <v>740</v>
      </c>
    </row>
    <row r="27" spans="1:5">
      <c t="s" r="A27" s="3">
        <v>731</v>
      </c>
    </row>
    <row r="28" spans="1:5">
      <c t="s" r="A28" s="4">
        <v>732</v>
      </c>
      <c t="n" r="B28" s="7">
        <v>66</v>
      </c>
      <c t="n" r="C28" s="7">
        <v>67</v>
      </c>
      <c t="n" r="D28" s="7">
        <v>96</v>
      </c>
      <c t="n" r="E28" s="7">
        <v>12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1</v>
      </c>
      <c t="s" r="B1" s="2">
        <v>25</v>
      </c>
      <c t="s" r="C1" s="2">
        <v>70</v>
      </c>
    </row>
    <row r="2" spans="1:3">
      <c t="s" r="A2" s="3">
        <v>728</v>
      </c>
    </row>
    <row r="3" spans="1:3">
      <c t="s" r="A3" s="4">
        <v>742</v>
      </c>
      <c t="n" r="B3" s="7">
        <v>7560</v>
      </c>
      <c t="n" r="C3" s="7">
        <v>7067</v>
      </c>
    </row>
    <row r="4" spans="1:3">
      <c t="s" r="A4" s="4">
        <v>739</v>
      </c>
    </row>
    <row r="5" spans="1:3">
      <c t="s" r="A5" s="3">
        <v>728</v>
      </c>
    </row>
    <row r="6" spans="1:3">
      <c t="s" r="A6" s="4">
        <v>742</v>
      </c>
      <c t="n" r="B6" s="5">
        <v>3970</v>
      </c>
      <c t="n" r="C6" s="5">
        <v>3485</v>
      </c>
    </row>
    <row r="7" spans="1:3">
      <c t="s" r="A7" s="4">
        <v>374</v>
      </c>
    </row>
    <row r="8" spans="1:3">
      <c t="s" r="A8" s="3">
        <v>728</v>
      </c>
    </row>
    <row r="9" spans="1:3">
      <c t="s" r="A9" s="4">
        <v>742</v>
      </c>
      <c t="n" r="B9" s="5">
        <v>3381</v>
      </c>
      <c t="n" r="C9" s="5">
        <v>3355</v>
      </c>
    </row>
    <row r="10" spans="1:3">
      <c t="s" r="A10" s="4">
        <v>375</v>
      </c>
    </row>
    <row r="11" spans="1:3">
      <c t="s" r="A11" s="3">
        <v>728</v>
      </c>
    </row>
    <row r="12" spans="1:3">
      <c t="s" r="A12" s="4">
        <v>742</v>
      </c>
      <c t="n" r="B12" s="5">
        <v>7351</v>
      </c>
      <c t="n" r="C12" s="5">
        <v>6840</v>
      </c>
    </row>
    <row r="13" spans="1:3">
      <c t="s" r="A13" s="4">
        <v>376</v>
      </c>
    </row>
    <row r="14" spans="1:3">
      <c t="s" r="A14" s="3">
        <v>728</v>
      </c>
    </row>
    <row r="15" spans="1:3">
      <c t="s" r="A15" s="4">
        <v>742</v>
      </c>
      <c t="n" r="B15" s="7">
        <v>209</v>
      </c>
      <c t="n" r="C15" s="7">
        <v>22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3</v>
      </c>
      <c t="s" r="B1" s="2">
        <v>744</v>
      </c>
      <c t="s" r="C1" s="2">
        <v>330</v>
      </c>
    </row>
    <row r="2" spans="1:3">
      <c t="s" r="A2" s="3">
        <v>745</v>
      </c>
    </row>
    <row r="3" spans="1:3">
      <c t="s" r="A3" s="4">
        <v>746</v>
      </c>
      <c t="n" r="C3" s="7">
        <v>309</v>
      </c>
    </row>
    <row r="4" spans="1:3">
      <c t="s" r="A4" s="4">
        <v>747</v>
      </c>
    </row>
    <row r="5" spans="1:3">
      <c t="s" r="A5" s="3">
        <v>745</v>
      </c>
    </row>
    <row r="6" spans="1:3">
      <c t="s" r="A6" s="4">
        <v>746</v>
      </c>
      <c t="n" r="B6" s="7">
        <v>5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55"/>
    <col customWidth="1" max="3" min="3" width="6"/>
  </cols>
  <sheetData>
    <row r="1" spans="1:3">
      <c t="s" r="A1" s="1">
        <v>748</v>
      </c>
      <c t="s" r="B1" s="1">
        <v>749</v>
      </c>
      <c t="s" r="C1" s="2">
        <v>750</v>
      </c>
    </row>
    <row r="2" spans="1:3">
      <c t="s" r="A2" s="4">
        <v>119</v>
      </c>
      <c t="s" r="B2" s="4">
        <v>751</v>
      </c>
      <c t="n" r="C2" s="7">
        <v>5</v>
      </c>
    </row>
    <row r="3" spans="1:3">
      <c t="s" r="A3" s="4">
        <v>119</v>
      </c>
      <c t="s" r="B3" s="4">
        <v>751</v>
      </c>
      <c t="n" r="C3" s="7">
        <v>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densed Consolidated Statemen</vt:lpstr>
      <vt:lpstr>Condensed Consolidated Stateme3</vt:lpstr>
      <vt:lpstr>Condensed Consolidated Balance </vt:lpstr>
      <vt:lpstr>Consolidated Balance Sheets (Pa</vt:lpstr>
      <vt:lpstr>Condensed Consolidated Stateme6</vt:lpstr>
      <vt:lpstr>BASIS OF PRESENTATION</vt:lpstr>
      <vt:lpstr>RESTRUCTURING</vt:lpstr>
      <vt:lpstr>OTHER EXPENSE, NET</vt:lpstr>
      <vt:lpstr>ACQUISITIONS Acquisitions</vt:lpstr>
      <vt:lpstr>DISCONTINUED OPERATIONS (Notes)</vt:lpstr>
      <vt:lpstr>FINANCIAL INSTRUMENTS</vt:lpstr>
      <vt:lpstr>FAIR VALUE MEASUREMENTS</vt:lpstr>
      <vt:lpstr>INVENTORIES</vt:lpstr>
      <vt:lpstr>GOODWILL AND OTHER INTANGIBLE A</vt:lpstr>
      <vt:lpstr>INVESTMENTS IN NON-CONSOLIDATED</vt:lpstr>
      <vt:lpstr>ACCRUED LIABILITIES</vt:lpstr>
      <vt:lpstr>DEBT</vt:lpstr>
      <vt:lpstr>PENSIONS AND OTHER POSTEMPLOYME</vt:lpstr>
      <vt:lpstr>INCOME TAXES</vt:lpstr>
      <vt:lpstr>COMMITMENTS AND CONTINGENCIES</vt:lpstr>
      <vt:lpstr>CHANGES IN ACCUMULATED OTHER CO</vt:lpstr>
      <vt:lpstr>RECLASSIFICATIONS OUT OF ACCUMU</vt:lpstr>
      <vt:lpstr>STOCK-BASED COMPENSATION</vt:lpstr>
      <vt:lpstr>INCOME (LOSS) PER COMMON SHARE</vt:lpstr>
      <vt:lpstr>OPERATIONS BY REPORTING SEGMENT</vt:lpstr>
      <vt:lpstr>SUBSEQUENT EVENTS</vt:lpstr>
      <vt:lpstr>BASIS OF PRESENTATION (Policies</vt:lpstr>
      <vt:lpstr>BASIS OF PRESENTATION (Tables)</vt:lpstr>
      <vt:lpstr>RESTRUCTURING (Tables)</vt:lpstr>
      <vt:lpstr>OTHER EXPENSE, NET (Tables)</vt:lpstr>
      <vt:lpstr>ACQUISITIONS Acquisitions (Tabl</vt:lpstr>
      <vt:lpstr>FINANCIAL INSTRUMENTS (Tables)</vt:lpstr>
      <vt:lpstr>FAIR VALUE MEASUREMENTS (Tables</vt:lpstr>
      <vt:lpstr>INVENTORIES (Tables)</vt:lpstr>
      <vt:lpstr>GOODWILL AND OTHER INTANGIBLE36</vt:lpstr>
      <vt:lpstr>INVESTMENTS IN NON-CONSOLIDAT37</vt:lpstr>
      <vt:lpstr>ACCRUED LIABILITIES (Tables)</vt:lpstr>
      <vt:lpstr>DEBT (Tables)</vt:lpstr>
      <vt:lpstr>PENSIONS AND OTHER POSTEMPLOY40</vt:lpstr>
      <vt:lpstr>COMMITMENTS AND CONTINGENCIES (</vt:lpstr>
      <vt:lpstr>CHANGES IN ACCUMULATED OTHER 42</vt:lpstr>
      <vt:lpstr>RECLASSIFICATIONS OUT OF ACCU43</vt:lpstr>
      <vt:lpstr>STOCK-BASED COMPENSATION (Table</vt:lpstr>
      <vt:lpstr>INCOME (LOSS) PER COMMON SHARE </vt:lpstr>
      <vt:lpstr>OPERATIONS BY REPORTING SEGME46</vt:lpstr>
      <vt:lpstr>Basis of Presentation - Additio</vt:lpstr>
      <vt:lpstr>Basis of Presentation - Summary</vt:lpstr>
      <vt:lpstr>Basis of Presentation - Proceed</vt:lpstr>
      <vt:lpstr>Basis of Presentation - Schedul</vt:lpstr>
      <vt:lpstr>Restructuring - Summary of Comp</vt:lpstr>
      <vt:lpstr>Restructuring - Summary of Co52</vt:lpstr>
      <vt:lpstr>Restructuring - Additional Info</vt:lpstr>
      <vt:lpstr>Restructuring - Net Restructuri</vt:lpstr>
      <vt:lpstr>Other Income (Expense), Net - S</vt:lpstr>
      <vt:lpstr>ACQUISITIONS - Narrative (Detai</vt:lpstr>
      <vt:lpstr>ACQUISITIONS - Estimated Fair V</vt:lpstr>
      <vt:lpstr>ACQUISITIONS - Pro Forma Result</vt:lpstr>
      <vt:lpstr>DISCONTINUED OPERATIONS (Detail</vt:lpstr>
      <vt:lpstr>Financial Instruments - Additio</vt:lpstr>
      <vt:lpstr>Financial Instruments - Schedul</vt:lpstr>
      <vt:lpstr>Financial Instruments - Fair Va</vt:lpstr>
      <vt:lpstr>Financial Instruments - Effect </vt:lpstr>
      <vt:lpstr>Fair Value Measurement - Assets</vt:lpstr>
      <vt:lpstr>Fair Value Measurement - Additi</vt:lpstr>
      <vt:lpstr>FAIR VALUE MEASUREMENTS Fair Va</vt:lpstr>
      <vt:lpstr>Inventories - Net Inventories (</vt:lpstr>
      <vt:lpstr>Goodwill and Other Intangible68</vt:lpstr>
      <vt:lpstr>Goodwill and Other Intangible69</vt:lpstr>
      <vt:lpstr>Goodwill and Other Intangible70</vt:lpstr>
      <vt:lpstr>Goodwill and Other Intangible71</vt:lpstr>
      <vt:lpstr>Investments in Non-Consolidat72</vt:lpstr>
      <vt:lpstr>Investments in Non-Consolidat73</vt:lpstr>
      <vt:lpstr>Investments in Non-Consolidat74</vt:lpstr>
      <vt:lpstr>Accrued Liabilities - Component</vt:lpstr>
      <vt:lpstr>Debt - Additional Information (</vt:lpstr>
      <vt:lpstr>Debt - Amortization of Fair Val</vt:lpstr>
      <vt:lpstr>Debt - Components of Long-Term </vt:lpstr>
      <vt:lpstr>Debt - Estimated Fair Value of </vt:lpstr>
      <vt:lpstr>Pensions and Other Postemploy80</vt:lpstr>
      <vt:lpstr>Income Taxes - Additional Infor</vt:lpstr>
      <vt:lpstr>Commitments and Contingencies -</vt:lpstr>
      <vt:lpstr>Commitments and Contingencies83</vt:lpstr>
      <vt:lpstr>Commitments and Contingencies84</vt:lpstr>
      <vt:lpstr>Changes in Accumulated Other 85</vt:lpstr>
      <vt:lpstr>Reclassifications out of Accu86</vt:lpstr>
      <vt:lpstr>Stock-Based Compensation - Summ</vt:lpstr>
      <vt:lpstr>Stock-Based Compensation - Addi</vt:lpstr>
      <vt:lpstr>Stock-Based Compensation - SARs</vt:lpstr>
      <vt:lpstr>Income (Loss) Per Common Shar90</vt:lpstr>
      <vt:lpstr>Income (Loss) Per Common Shar91</vt:lpstr>
      <vt:lpstr>Operations by Reporting Segme92</vt:lpstr>
      <vt:lpstr>Operations by Reporting Segme93</vt:lpstr>
      <vt:lpstr>Operations by Reporting Segme94</vt:lpstr>
      <vt:lpstr>SUBSEQUENT EVENTS (Details)</vt:lpstr>
      <vt:lpstr>Uncategorized Items - fdml-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7:25:08Z</dcterms:created>
  <dcterms:modified xmlns:dcterms="http://purl.org/dc/terms/" xmlns:xsi="http://www.w3.org/2001/XMLSchema-instance" xsi:type="dcterms:W3CDTF">2015-07-29T17:25:08Z</dcterms:modified>
  <dc:title xmlns:dc="http://purl.org/dc/elements/1.1/">Untitled</dc:title>
  <dc:description xmlns:dc="http://purl.org/dc/elements/1.1/"/>
  <dc:subject xmlns:dc="http://purl.org/dc/elements/1.1/"/>
  <cp:keywords/>
  <cp:category/>
</cp:coreProperties>
</file>